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 of Chang" sheetId="7" r:id="rId7"/>
    <s:sheet name="The Company and Basis of Presen" sheetId="8" r:id="rId8"/>
    <s:sheet name="Segment Information" sheetId="9" r:id="rId9"/>
    <s:sheet name="Share-Based Compensation Expens" sheetId="10" r:id="rId10"/>
    <s:sheet name="Fair Value Measurements" sheetId="11" r:id="rId11"/>
    <s:sheet name="Goodwill" sheetId="12" r:id="rId12"/>
    <s:sheet name="Taxation" sheetId="13" r:id="rId13"/>
    <s:sheet name="Commitments and Contingencies" sheetId="14" r:id="rId14"/>
    <s:sheet name="VIEs" sheetId="15" r:id="rId15"/>
    <s:sheet name="Sohu.com Inc. Shareholders' Equ" sheetId="16" r:id="rId16"/>
    <s:sheet name="Related Party Transactions" sheetId="17" r:id="rId17"/>
    <s:sheet name="Sogou Transactions" sheetId="18" r:id="rId18"/>
    <s:sheet name="Noncontrolling Interest" sheetId="19" r:id="rId19"/>
    <s:sheet name="Net Income _(Loss) per Share" sheetId="20" r:id="rId20"/>
    <s:sheet name="Recently Issued Accounting Pron" sheetId="21" r:id="rId21"/>
    <s:sheet name="Subsequent Event" sheetId="22" r:id="rId22"/>
    <s:sheet name="Segment Information (Tables)" sheetId="23" r:id="rId23"/>
    <s:sheet name="Share-Based Compensation Expe24" sheetId="24" r:id="rId24"/>
    <s:sheet name="Fair Value Measurements (Tables" sheetId="25" r:id="rId25"/>
    <s:sheet name="Goodwill (Tables)" sheetId="26" r:id="rId26"/>
    <s:sheet name="Commitments and Contingencies (" sheetId="27" r:id="rId27"/>
    <s:sheet name="VIEs (Tables)" sheetId="28" r:id="rId28"/>
    <s:sheet name="Sohu.com Inc. Shareholders' E29" sheetId="29" r:id="rId29"/>
    <s:sheet name="Noncontrolling Interest (Tables" sheetId="30" r:id="rId30"/>
    <s:sheet name="Net Income _(Loss) per Share (T" sheetId="31" r:id="rId31"/>
    <s:sheet name="The Company and Basis of Pres32" sheetId="32" r:id="rId32"/>
    <s:sheet name="Segment Information (Segment Op" sheetId="33" r:id="rId33"/>
    <s:sheet name="Segment Information (Segment As" sheetId="34" r:id="rId34"/>
    <s:sheet name="Share-Based Compensation Expe35" sheetId="35" r:id="rId35"/>
    <s:sheet name="Share-Based Compensation Expe36" sheetId="36" r:id="rId36"/>
    <s:sheet name="Share-Based Compensation Expe37" sheetId="37" r:id="rId37"/>
    <s:sheet name="Fair Value Measurements (Financ" sheetId="38" r:id="rId38"/>
    <s:sheet name="Fair Value Measurements (Narrat" sheetId="39" r:id="rId39"/>
    <s:sheet name="Fair Value Measurements (Assets" sheetId="40" r:id="rId40"/>
    <s:sheet name="Goodwill (Carrying Value of Goo" sheetId="41" r:id="rId41"/>
    <s:sheet name="Taxation (Applicable Income Tax" sheetId="42" r:id="rId42"/>
    <s:sheet name="Taxation (PRC Withholding Tax o" sheetId="43" r:id="rId43"/>
    <s:sheet name="Taxation (PRC Value-Added Tax a" sheetId="44" r:id="rId44"/>
    <s:sheet name="Commitments and Contingencies45" sheetId="45" r:id="rId45"/>
    <s:sheet name="VIEs (VIEs Consolidated within " sheetId="46" r:id="rId46"/>
    <s:sheet name="VIEs (VIEs Consolidated withi47" sheetId="47" r:id="rId47"/>
    <s:sheet name="VIEs (VIEs Consolidated withi48" sheetId="48" r:id="rId48"/>
    <s:sheet name="Sohu.com Inc. Shareholders' E49" sheetId="49" r:id="rId49"/>
    <s:sheet name="Sohu.com Inc. Shareholders' E50" sheetId="50" r:id="rId50"/>
    <s:sheet name="Sohu.com Inc. Shareholders' E51" sheetId="51" r:id="rId51"/>
    <s:sheet name="Sohu.com Inc. Shareholders' E52" sheetId="52" r:id="rId52"/>
    <s:sheet name="Sohu.com Inc. Shareholders' E53" sheetId="53" r:id="rId53"/>
    <s:sheet name="Sohu.com Inc. Shareholders' E54" sheetId="54" r:id="rId54"/>
    <s:sheet name="Sohu.com Inc. Shareholders' E55" sheetId="55" r:id="rId55"/>
    <s:sheet name="Sohu.com Inc. Shareholders' E56" sheetId="56" r:id="rId56"/>
    <s:sheet name="Sohu.com Inc. Shareholders' E57" sheetId="57" r:id="rId57"/>
    <s:sheet name="Sohu.com Inc. Shareholders' E58" sheetId="58" r:id="rId58"/>
    <s:sheet name="Sohu.com Inc. Shareholders' E59" sheetId="59" r:id="rId59"/>
    <s:sheet name="Sohu.com Inc. Shareholders' E60" sheetId="60" r:id="rId60"/>
    <s:sheet name="Sohu.com Inc. Shareholders' E61" sheetId="61" r:id="rId61"/>
    <s:sheet name="Sohu.com Inc. Shareholders' E62" sheetId="62" r:id="rId62"/>
    <s:sheet name="Sohu.com Inc. Shareholders' E63" sheetId="63" r:id="rId63"/>
    <s:sheet name="Sohu.com Inc. Shareholders' E64" sheetId="64" r:id="rId64"/>
    <s:sheet name="Sohu.com Inc. Shareholders' E65" sheetId="65" r:id="rId65"/>
    <s:sheet name="Sohu.com Inc. Shareholders' E66" sheetId="66" r:id="rId66"/>
    <s:sheet name="Sohu.com Inc. Shareholders' E67" sheetId="67" r:id="rId67"/>
    <s:sheet name="Sohu.com Inc. Shareholders' E68" sheetId="68" r:id="rId68"/>
    <s:sheet name="Sohu.com Inc. Shareholders' E69" sheetId="69" r:id="rId69"/>
    <s:sheet name="Sohu.com Inc. Shareholders' E70" sheetId="70" r:id="rId70"/>
    <s:sheet name="Sohu.com Inc. Shareholders' E71" sheetId="71" r:id="rId71"/>
    <s:sheet name="Related Party Transactions (Det" sheetId="72" r:id="rId72"/>
    <s:sheet name="Sogou Transactions (Sogou-Tence" sheetId="73" r:id="rId73"/>
    <s:sheet name="Sogou Transactions (Sohu's Shar" sheetId="74" r:id="rId74"/>
    <s:sheet name="Sogou Transactions (Terms of So" sheetId="75" r:id="rId75"/>
    <s:sheet name="Noncontrolling Interest (Narrat" sheetId="76" r:id="rId76"/>
    <s:sheet name="Noncontrolling Interest (Noncon" sheetId="77" r:id="rId77"/>
    <s:sheet name="Noncontrolling Interest (Nonc78" sheetId="78" r:id="rId78"/>
    <s:sheet name="Net Income _(Loss) per Share (N" sheetId="79" r:id="rId79"/>
    <s:sheet name="Net Income _(Loss) per Share (C" sheetId="80" r:id="rId80"/>
    <s:sheet name="Subsequent Event (Details)" sheetId="81" r:id="rId81"/>
  </s:sheets>
  <s:definedNames/>
  <s:calcPr calcId="124519" calcMode="auto" fullCalcOnLoad="1"/>
</s:workbook>
</file>

<file path=xl/sharedStrings.xml><?xml version="1.0" encoding="utf-8"?>
<sst xmlns="http://schemas.openxmlformats.org/spreadsheetml/2006/main" uniqueCount="886">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Sep. 30, 2016</t>
  </si>
  <si>
    <t>Dec. 31, 2015</t>
  </si>
  <si>
    <t>ASSETS</t>
  </si>
  <si>
    <t>Cash and cash equivalents</t>
  </si>
  <si>
    <t>Restricted time deposits</t>
  </si>
  <si>
    <t>Short-term investments</t>
  </si>
  <si>
    <t>Accounts receivable, net</t>
  </si>
  <si>
    <t>Assets held for sale</t>
  </si>
  <si>
    <t>Prepaid and other current assets (including $15,820 and $29,852, respectively, due from a related party as of December 31, 2015 and September 30, 2016)</t>
  </si>
  <si>
    <t>Total current assets</t>
  </si>
  <si>
    <t>Long-term investments, net</t>
  </si>
  <si>
    <t>Fixed assets, net</t>
  </si>
  <si>
    <t>Intangible assets, net</t>
  </si>
  <si>
    <t>Goodwill</t>
  </si>
  <si>
    <t>Prepaid non-current assets</t>
  </si>
  <si>
    <t>Other assets</t>
  </si>
  <si>
    <t>Total assets</t>
  </si>
  <si>
    <t>LIABILITIES</t>
  </si>
  <si>
    <t>Accounts payable (including accounts payable of consolidated variable interest entities ("VIEs") without recourse to the Company of $23,757 and $11,505, respectively, as of December 31, 2015 and September 30, 2016)</t>
  </si>
  <si>
    <t>Accrued liabilities (including accrued liabilities of consolidated VIEs without recourse to the Company of $79,012 and $84,379, respectively, as of December 31, 2015 and September 30, 2016)</t>
  </si>
  <si>
    <t>Receipts in advance and deferred revenue (including receipts in advance and deferred revenue of consolidated VIEs without recourse to the Company of $55,319 and $48,764, respectively, as of December 31, 2015 and September 30, 2016)</t>
  </si>
  <si>
    <t>Accrued salary and benefits (including accrued salary and benefits of consolidated VIEs without recourse to the Company of $11,357 and $10,377, respectively, as of December 31, 2015 and September 30, 2016)</t>
  </si>
  <si>
    <t>Taxes payable (including taxes payable of consolidated VIEs without recourse to the Company of $21,424 and $9,435, respectively, as of December 31, 2015 and September 30, 2016)</t>
  </si>
  <si>
    <t>Deferred tax liabilities (including deferred tax liabilities of consolidated VIEs without recourse to the Company of $1,490 and $1,375, respectively, as of December 31, 2015 and September 30, 2016)</t>
  </si>
  <si>
    <t>Short-term bank loans (including short-term bank loans of consolidated VIEs without recourse to the Company of nil as of both December 31, 2015 and September 30, 2016)</t>
  </si>
  <si>
    <t>Liabilities held for sale (including liabilities held for sale of consolidated VIEs without recourse to the Company of nil and $2,452, respectively, as of December 31, 2015 and September 30, 2016)</t>
  </si>
  <si>
    <t>Other short-term liabilities (including other short-term liabilities of consolidated VIEs without recourse to the Company of $106,976 and $136,159, respectively, as of December 31, 2015 and September 30, 2016, and due to a related party of $13,005 and $29,608, respectively, as of December 31, 2015 and September 30, 2016)</t>
  </si>
  <si>
    <t>Total current liabilities</t>
  </si>
  <si>
    <t>Long-term accounts payable (including long-term accounts payable of consolidated VIEs without recourse to the Company of $2,858 and nil as of December 31, 2015 and September 30, 2016)</t>
  </si>
  <si>
    <t>Long-term taxes payable (including long-term taxes payable of consolidated VIEs without recourse to the Company of nil and $13,986 as of December 31, 2015 and September 30, 2016)</t>
  </si>
  <si>
    <t>Deferred tax liabilities (including deferred tax liabilities of consolidated VIEs without recourse to the Company of nil as of both December 31, 2015 and September 30, 2016)</t>
  </si>
  <si>
    <t>Total long-term liabilities</t>
  </si>
  <si>
    <t>Total liabilities</t>
  </si>
  <si>
    <t>Commitments and contingencies</t>
  </si>
  <si>
    <t xml:space="preserve"> </t>
  </si>
  <si>
    <t>SHAREHOLDERS' EQUITY</t>
  </si>
  <si>
    <t>Common stock: $0.001 par value per share (75,400 shares authorized; 38,653 shares and 38,733 shares, respectively, issued and outstanding as of December 31, 2015 and September 30, 2016)</t>
  </si>
  <si>
    <t>Additional paid-in capital</t>
  </si>
  <si>
    <t>Treasury stock (5,889 shares as of both December 31, 2015 and September 30, 2016)</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Deferred tax liabilities</t>
  </si>
  <si>
    <t>Short-term bank loans</t>
  </si>
  <si>
    <t>Liabilities held for sale</t>
  </si>
  <si>
    <t>Other short-term liabilities</t>
  </si>
  <si>
    <t>Long-term accounts payable</t>
  </si>
  <si>
    <t>Long-term taxes payable</t>
  </si>
  <si>
    <t>Common stock, par value per share (in dollars per share)</t>
  </si>
  <si>
    <t>Common stock, shares authorized (in shares)</t>
  </si>
  <si>
    <t>Common stock, shares outstanding (in shares)</t>
  </si>
  <si>
    <t>Treasury stock, shares (in shares)</t>
  </si>
  <si>
    <t>Consolidated VIEs [Member]</t>
  </si>
  <si>
    <t>Due to a related party</t>
  </si>
  <si>
    <t>Consolidated Statements of Comprehensive Income - USD ($) shares in Thousands, $ in Thousands</t>
  </si>
  <si>
    <t>3 Months Ended</t>
  </si>
  <si>
    <t>Sep. 30, 2015</t>
  </si>
  <si>
    <t>Revenues:</t>
  </si>
  <si>
    <t>Brand advertising (including revenues generated from a related party of nil for the three months ended both September 30, 2015 and 2016, and of nil and $862, respectively, for the nine months ended September 30, 2015 and 2016)</t>
  </si>
  <si>
    <t>Search and search-related</t>
  </si>
  <si>
    <t>Subtotal of online advertising revenues</t>
  </si>
  <si>
    <t>Online games</t>
  </si>
  <si>
    <t>Others</t>
  </si>
  <si>
    <t>Total revenues</t>
  </si>
  <si>
    <t>Cost of revenues:</t>
  </si>
  <si>
    <t>Brand advertising</t>
  </si>
  <si>
    <t>Subtotal of cost of online advertising revenues</t>
  </si>
  <si>
    <t>Total cost of revenues</t>
  </si>
  <si>
    <t>Gross profit</t>
  </si>
  <si>
    <t>Operating expenses:</t>
  </si>
  <si>
    <t>Product development</t>
  </si>
  <si>
    <t>Sales and marketing (including expenses generated for a related party of nil for the three months ended both September 30, 2015 and 2016, and of nil and $216, respectively, for the nine months ended September 30, 2015 and 2016)</t>
  </si>
  <si>
    <t>General and administrative</t>
  </si>
  <si>
    <t>Goodwill impairment and impairment of intangible assets acquired as part of business acquisitions</t>
  </si>
  <si>
    <t>Total operating expenses</t>
  </si>
  <si>
    <t>Operating profit /(loss)</t>
  </si>
  <si>
    <t>Other income /(loss)</t>
  </si>
  <si>
    <t>Net interest income</t>
  </si>
  <si>
    <t>Exchange difference</t>
  </si>
  <si>
    <t>Income /(loss) before income tax expense</t>
  </si>
  <si>
    <t>Income tax expense</t>
  </si>
  <si>
    <t>Net income /(loss)</t>
  </si>
  <si>
    <t>Less: Net income attributable to the noncontrolling interest shareholders</t>
  </si>
  <si>
    <t>Deemed dividend to noncontrolling Sogou Series A Preferred shareholders</t>
  </si>
  <si>
    <t>Net income /(loss) attributable to Sohu.com Inc.</t>
  </si>
  <si>
    <t>Foreign currency translation adjustments</t>
  </si>
  <si>
    <t>Change in unrealized gain /(loss) for available-for-sale securities</t>
  </si>
  <si>
    <t>Other comprehensive loss</t>
  </si>
  <si>
    <t>Comprehensive income /(loss)</t>
  </si>
  <si>
    <t>Less: Comprehensive income attributable to noncontrolling interest shareholders</t>
  </si>
  <si>
    <t>Comprehensive loss attributable to Sohu.com Inc.</t>
  </si>
  <si>
    <t>Basic net income /(loss) per share attributable to Sohu.com Inc.</t>
  </si>
  <si>
    <t>Shares used in computing basic net income loss per share attributable to Sohu.com Inc.</t>
  </si>
  <si>
    <t>Diluted net income /(loss) per share attributable to Sohu.com Inc.</t>
  </si>
  <si>
    <t>Shares used in computing diluted net income /(loss) per share attributable to Sohu.com Inc.</t>
  </si>
  <si>
    <t>Consolidated Statements of Comprehensive Income (Parenthetical) - USD ($) $ in Thousands</t>
  </si>
  <si>
    <t>CONSOLIDATED STATEMENTS OF COMPREHENSIVE INCOME [Abstract]</t>
  </si>
  <si>
    <t>Revenues from a related party</t>
  </si>
  <si>
    <t>Expenses for a related party</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Goodwill impairment and impairment of intangible assets acquired as part of a business acquisition</t>
  </si>
  <si>
    <t>Share-based compensation expense</t>
  </si>
  <si>
    <t>Impairment of intangible assets</t>
  </si>
  <si>
    <t>Investment loss from equity investments</t>
  </si>
  <si>
    <t>Provision for allowance for doubtful accounts</t>
  </si>
  <si>
    <t>Gain from sale of the 7Road business and certain Changyou subsidiaries</t>
  </si>
  <si>
    <t>Gain from sale of an equity investment</t>
  </si>
  <si>
    <t>Change in fair value of short-term investments</t>
  </si>
  <si>
    <t>Changes in assets and liabilities, net of acquisition:</t>
  </si>
  <si>
    <t>Accounts receivable</t>
  </si>
  <si>
    <t>Prepaid and other assets</t>
  </si>
  <si>
    <t>Accrued liabilities and other short-term liabilities</t>
  </si>
  <si>
    <t>Deferred tax</t>
  </si>
  <si>
    <t>Net cash provided by operating activities</t>
  </si>
  <si>
    <t>Cash flows from investing activities:</t>
  </si>
  <si>
    <t>Purchase of intangible and other assets</t>
  </si>
  <si>
    <t>Purchase of fixed assets</t>
  </si>
  <si>
    <t>Proceeds from financial instruments</t>
  </si>
  <si>
    <t>Purchase of financial instruments</t>
  </si>
  <si>
    <t>Purchase of long-term investments</t>
  </si>
  <si>
    <t>Funds to /(Return of funds from) a third party</t>
  </si>
  <si>
    <t>Matching loan to a related party</t>
  </si>
  <si>
    <t>Consideration received from sale of the 7Road business and certain Changyou subsidiaries, net of cash in 7Road upon its disposition</t>
  </si>
  <si>
    <t>Cash received related to restricted time deposits, net</t>
  </si>
  <si>
    <t>Proceeds received from sale of an equity investment</t>
  </si>
  <si>
    <t>Other cash proceeds related to investing activities</t>
  </si>
  <si>
    <t>Net cash used in investing activities</t>
  </si>
  <si>
    <t>Cash flows from financing activities:</t>
  </si>
  <si>
    <t>Matching loan from a related party</t>
  </si>
  <si>
    <t>Issuance of common stock</t>
  </si>
  <si>
    <t>Exercise of share-based awards in subsidiary</t>
  </si>
  <si>
    <t>Repayments of loans from offshore banks</t>
  </si>
  <si>
    <t>Repurchase of Sogou Series A Preferred Shares from noncontrolling shareholders</t>
  </si>
  <si>
    <t>Repurchase of Changyou American depositary shares ("ADSs")</t>
  </si>
  <si>
    <t>Other cash proceeds /(payments) related to financing activities</t>
  </si>
  <si>
    <t>Net cash used in financing activities</t>
  </si>
  <si>
    <t>Effect of exchange rate changes on cash and cash equivalents</t>
  </si>
  <si>
    <t>Reclassification of cash and cash equivalents to assets held for sale</t>
  </si>
  <si>
    <t>Net increase /(decrease) in cash and cash equivalents</t>
  </si>
  <si>
    <t>Cash and cash equivalents at beginning of period</t>
  </si>
  <si>
    <t>Cash and cash equivalents at end of period</t>
  </si>
  <si>
    <t>Supplemental cash flow disclosures:</t>
  </si>
  <si>
    <t>Barter transactions</t>
  </si>
  <si>
    <t>Supplemental schedule of non-cash investing activity:</t>
  </si>
  <si>
    <t>Consideration payable for an acquisition and an equity investment</t>
  </si>
  <si>
    <t>Consolidated Statement of Changes in Equity - USD ($)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4</t>
  </si>
  <si>
    <t>Repurchase of Changyou ADSs</t>
  </si>
  <si>
    <t>Settlement of share-based awards in subsidiary</t>
  </si>
  <si>
    <t>Repurchase of Sogou Series A Preferred Shares from noncontrolling shareholders, net of transaction expense</t>
  </si>
  <si>
    <t>Purchase of noncontrolling interest in RaidCall</t>
  </si>
  <si>
    <t>Noncontrolling interest recognized in domestic companies</t>
  </si>
  <si>
    <t>Net income attributable to Sohu.com Inc. and noncontrolling interest shareholders</t>
  </si>
  <si>
    <t>Accumulated other comprehensive loss</t>
  </si>
  <si>
    <t>Ending balance at Sep. 30, 2015</t>
  </si>
  <si>
    <t>Beginning balance at Dec. 31, 2015</t>
  </si>
  <si>
    <t>Contribution from noncontrolling interest shareholder</t>
  </si>
  <si>
    <t>Disposal of noncontrolling interest</t>
  </si>
  <si>
    <t>Other</t>
  </si>
  <si>
    <t>Ending balance at Sep. 30, 2016</t>
  </si>
  <si>
    <t>The Company and Basis of Presentation</t>
  </si>
  <si>
    <t>The Company and Basis of Presentation [Abstract]</t>
  </si>
  <si>
    <t xml:space="preserve">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client software and mobile Internet product provider in China. Changyou is a leading online game developer and operator in China as measured by the popularity of its PC game Tian Long
Ba Bu (TLBB) and its mobile game TLBB 3D, and engages primarily in the development, operation and licensing of online games for PCs and mobile devices. Most of the Groups operations are conducted through the Groups
China-based subsidiaries and VIEs. Through the operation of Sohu, Sogou and Changyou, the Sohu Group generates online advertising revenues, including
brand advertising revenues and search and search-related revenues; online games revenues; and other revenues. Online advertising and online games are the Groups core business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 Business Sohu also
engages in the other business, which consists primarily of interactive broadcasting services, sub-licensing of purchased video content to third parties, paid subscription services, the filming business, and mobile-related services. Revenues
generated by Sohu from the other business are classified as other revenues in the Sohu Groups consolidated statements of comprehensive income. Sogous Business Search and
Search-related Business The search and search-related business primarily offers advertisers pay-for-click services, as well as online marketing
services on Web directories operated by Sogou. Pay-for-click services enable advertisers promotional links to be displayed on the Sogou search result pages and Sogou Website Alliance members Websites where the links are relevant to the
subject and content of such Web pages. Both pay-for-click services and online marketing services on Web directories operated by Sogou expand distribution of its advertisers promotional links and advertisements by leveraging traffic on Sogou
Website Alliance members Websites. The search and search-related business benefits from Sogous collaboration with Tencent Holdings Limited (together with its subsidiaries, Tencent), which provides Sogou access to traffic
and content generated from users of products and services provided by Tencent. Revenues generated by the search and
search-related business are classified as search and search-related revenues in the Sohu Groups consolidated statements of comprehensive income. Other Business Sogou also engages in other business
primarily by offering Internet value-added services (IVAS) with respect to the operation of Web games and mobile games developed by third parties, as well as other services and products provided to users. Revenues generated by Sogou from
other business are classified as other revenues in the Sohu Groups consolidated statements of comprehensive income. Changyous Business
Changyous business lines consist of the online game business, the platform channel business and other business. Online Game Business Changyous online game
business offers to game players (a) PC games, which are interactive online games that are accessed and played simultaneously by hundreds of thousands of game players through personal computers and require that local client-end game access software
be installed on the computers used; (b) mobile games, which are played on mobile devices and require an Internet connection; and (c) Web games, which are online games that are played through a Web browser with no local game software installation
requirements. Web games became a relatively insignificant part of Changyous online games business following the sale of 7Roads operating company Shenzhen 7Road in August 2015. All of Changyous games are operated under the
item-based revenue model, meaning game players can play the games for free, but can choose to pay for virtual items, which are non-physical items that game players can purchase and use within a game, such as gems, pets, fashion items, magic
medicine, riding animals, hierograms, skill books and fireworks. Revenues derived from the operation of online games are classified as online game revenues in the Sohu Groups consolidated statements of comprehensive income. Changyous flagship game is TLBB, a PC based client-end game. For the three and nine months ended September 30, 2016, revenues from the PC game TLBB were
$56.0 million and $162.9 million, respectively, accounting for approximately 57% and 54%, respectively, of Changyous online game revenues, approximately 41% and 41%, respectively, of Changyous total revenues and approximately 14% and
13%, respectively, of the Sohu Groups total revenues. For the three and nine months ended September 30, 2015, revenues from the PC game TLBB were $77.8 million and $244.9 million, respectively, accounting for approximately 51% and 48%,
respectively, of Changyous online game revenues, approximately 41% of Changyous total revenues for both periods and approximately 15% and 17%, respectively, of the Sohu Groups total revenues. Platform Channel Business Changyous platform
channel business consists primarily of the operation of the 17173.com Website, the Dolphin Browser and RaidCall. The 17173.com Website, one of the leading game information portals in China, provides news, electronic forums, online videos and other
information services on online games to game players. The Dolphin Browser is a gateway to a host of user activities on mobile devices, with the majority of its users based in Europe, Russia and Japan. RaidCall provides online music and entertainment
services, primarily in Taiwan. During the three months ended September 30, 2016, Changyou management determined that the Dolphin Browser was unable to provide expected synergies with Changyous platform business and therefore formed the
intention to divest Changyous 51% equity interest in MoboTap Inc., a Cayman Islands company (collectively with its subsidiaries and VIEs MoboTap), which is the mobile technology developer behind the Dolphin Browser. Therefore, the
assets and liabilities of MoboTap were recognized as assets held for sale and liabilities held for sale, respectively, in the third quarter of 2016. Revenues generated by the 17173.com Website are classified as brand advertising revenues and
revenues generated by the Dolphin Browser and RaidCall are classified as other revenues in the Groups consolidated statements of comprehensive income. Other Business Changyou also operates a cinema
advertising business, which consists of Changyous offering of pre-film cinema advertising slots for advertisements that are shown before the screening of a movie in a cinema theatre. Revenues generated by Changyous cinema advertising
business are classified as other revenues in the Sohu Groups consolidated statements of comprehensive income. Basis of Consolidation and
Recognition of Noncontrolling Interest The consolidated financial statements include the accounts of Sohu.com Inc. and its subsidiaries and
consolidated VIEs. All intercompany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The primary subsidiaries and VIEs of the Sohu Group which are consolidated in
the Groups consolidated financial statements with noncontrolling interest recognized are Sogou and Changyou. Basis of Presentation
These financial statements have been prepared in accordance with United States of America generally accepted accounting principles (U.S.
GAAP) for interim financial information and with the instructions to Form 10-Q and Article 10 of Regulation S-X. Accordingly, they do not include all of the information and footnotes required by U.S. GAAP for complete financial statements.
These financial statements should be read in conjunction with the consolidated financial statements and related footnotes included in the Companys Annual Report on Form 10-K for the year ended December 31, 2015. The accompanying unaudited condensed consolidated interim financial statements reflect all normal recurring adjustments which, in the opinion of management,
are necessary for a fair statement of the results for the interim periods presented. Results for the nine months ended September 30, 2016 are not necessarily indicative of the results expected for the full fiscal year or for any future period. </t>
  </si>
  <si>
    <t>Segment Information</t>
  </si>
  <si>
    <t>Segment Information [Abstract]</t>
  </si>
  <si>
    <t>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re are three segments in the Group, consisting of the Sohu segment, the Sogou segment, and the Changyou segment. The following tables present summary
information by segment (in thousands):
Three Months Ended September 30, 2015
Sohu Sogou Changyou Eliminations Consolidated
Revenues (1) $ 172,902 $ 162,300 $ 188,875 $ (1,987 ) $ 522,090
Segment cost of revenues (99,742 ) (66,035 ) (48,821 ) 539 (214,059 )
Segment gross profit 73,160 96,265 140,054 (1,448 ) 308,031
SBC (2) in cost of revenues (184 ) (12 ) 96 0 (100 )
Gross profit 72,976 96,253 140,150 (1,448 ) 307,931
Operating expenses:
Product development (3) (23,708 ) (31,573 ) (40,178 ) 1,348 (94,111 )
Sales and marketing (1) (52,315 ) (25,775 ) (21,639 ) 1,599 (98,130 )
General and administrative (12,966 ) (3,956 ) (17,741 ) (203 ) (34,866 )
Goodwill impairment and impairment of intangible assets acquired as part of a business
acquisition 0 0 (40,324 ) 0 (40,324 )
SBC (2) in operating expenses (2,228 ) 1,262 3,368 0 2,402
Total operating expenses (91,217 ) (60,042 ) (116,514 ) 2,744 (265,029 )
Operating profit /(loss) (18,241 ) 36,211 23,636 1,296 42,902
Other income (3) (4) 91,736 32 58,554 (80,103 ) 70,219
Net interest income 587 1,326 3,279 0 5,192
Exchange difference 1,360 627 2,335 0 4,322
Income before income tax expense 75,442 38,196 87,804 (78,807 ) 122,635
Income tax expense (1,091 ) (2,586 ) (25,784 ) 0 (29,461 )
Net income $ 74,351 $ 35,610 $ 62,020 $ (78,807 ) $ 93,174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eries A Preferred Shares of Sogou for $78.8 million. Sohu recognized $78.8 million in other income, which was eliminated in the Groups
consolidated statements of comprehensive income.
Three Months Ended September 30, 2016
Sohu Sogou Changyou Eliminations Consolidated
Revenues (1) $ 109,560 $ 165,952 $ 135,862 $ (792 ) $ 410,582
Segment cost of revenues (102,772 ) (78,788 ) (41,071 ) 42 (222,589 )
Segment gross profit 6,788 87,164 94,791 (750 ) 187,993
SBC (2) in cost of revenues (266 ) (3 ) (26 ) 0 (295 )
Gross profit 6,522 87,161 94,765 (750 ) 187,698
Operating expenses:
Product development (3) (25,043 ) (34,496 ) (27,410 ) 1,047 (85,902 )
Sales and marketing (1) (66,555 ) (26,011 ) (18,311 ) 1,045 (109,832 )
General and administrative (11,831 ) (6,409 ) (12,432 ) 20 (30,652 )
SBC (2) in operating expenses (5,509 ) (190 ) (7,176 ) 0 (12,875 )
Total operating expenses (108,938 ) (67,106 ) (65,329 ) 2,112 (239,261 )
Operating profit /(loss) (102,416 ) 20,055 29,436 1,362 (51,563 )
Other income (3) 1,379 970 2,691 (1,362 ) 3,678
Net interest income /(expense) (466 ) 705 5,879 0 6,118
Exchange difference (297 ) 481 518 0 702
Income /(loss) before income tax benefit /(expense) (101,800 ) 22,211 38,524 0 (41,065 )
Income tax benefit /(expense) 635 (2,128 ) 519 0 (974 )
Net income /(loss) $ (101,165 ) $ 20,083 $ 39,043 $ 0 $ (42,03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ine Months Ended September 30, 2015
Sohu Sogou Changyou Eliminations Consolidated
Revenues (1) $ 450,776 $ 426,099 $ 599,726 $ (5,613 ) $ 1,470,988
Segment cost of revenues (306,221 ) (177,401 ) (174,024 ) 1,091 (656,555 )
Segment gross profit 144,555 248,698 425,702 (4,522 ) 814,433
SBC (2) in cost of revenues (847 ) (119 ) 8 0 (958 )
Gross profit 143,708 248,579 425,710 (4,522 ) 813,475
Operating expenses:
Product development (3) (72,362 ) (93,285 ) (124,156 ) 3,740 (286,063 )
Sales and marketing (1) (148,241 ) (64,718 ) (76,365 ) 5,196 (284,128 )
General and administrative (44,551 ) (10,873 ) (56,076 ) (459 ) (111,959 )
Goodwill impairment and impairment of intangible assets acquired as part of a business
acquisition 0 0 (40,324 ) 0 (40,324 )
SBC (2) in operating expenses (14,371 ) (5,681 ) (7,539 ) 85 (27,506 )
Total operating expenses (279,525 ) (174,557 ) (304,460 ) 8,562 (749,980 )
Operating profit /(loss) (135,817 ) 74,022 121,250 4,040 63,495
Other income /(expense) (3) (4) 91,679 122 63,896 (82,761 ) 72,936
Net interest income 2,432 4,011 11,012 0 17,455
Exchange difference 1,124 337 1,991 0 3,452
Income /(loss) before income tax expense (40,582 ) 78,492 198,149 (78,721 ) 157,338
Income tax expense (5,642 ) (5,900 ) (45,738 ) 0 (57,280 )
Net income /(loss) $ (46,224 ) $ 72,592 $ 152,411 $ (78,721 ) $ 100,058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eries A Preferred Shares of Sogou for $78.8 million. Sohu recognized $78.8 million in other income, which was eliminated in the Groups
consolidated statements of comprehensive income.
Nine Months Ended September 30, 2016
Sohu Sogou Changyou Eliminations Consolidated
Revenues (1) $ 357,437 $ 488,829 $ 394,862 $ (2,456 ) $ 1,238,672
Segment cost of revenues (284,765 ) (218,394 ) (124,795 ) 259 (627,695 )
Segment gross profit 72,672 270,435 270,067 (2,197 ) 610,977
SBC (2) in cost of revenues (255 ) (3 ) (36 ) 0 (294 )
Gross profit 72,417 270,432 270,031 (2,197 ) 610,683
Operating expenses:
Product development (3) (71,606 ) (99,781 ) (87,785 ) 3,328 (255,844 )
Sales and marketing (1) (194,171 ) (82,618 ) (43,921 ) 3,040 (317,670 )
General and administrative (36,914 ) (13,972 ) (35,985 ) 69 (86,802 )
SBC (2) in operating expenses (4,007 ) (2,542 ) (9,304 ) 0 (15,853 )
Total operating expenses (306,698 ) (198,913 ) (176,995 ) 6,437 (676,169 )
Operating profit /(loss) (234,281 ) 71,519 93,036 4,240 (65,486 )
Other income /(expense) (3) (4) 3,832 (26,623 ) 10,060 (4,240 ) (16,971 )
Net interest income 112 4,233 11,952 0 16,297
Exchange difference 366 819 2,361 0 3,546
Income /(loss) before income tax benefit /(expense) (229,971 ) 49,948 117,409 0 (62,614 )
Income tax benefit /(expense) 1,505 (4,550 ) (12,227 ) 0 (15,272 )
Net income /(loss) $ (228,466 ) $ 45,398 $ 105,182 $ 0 $ (77,88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rtificial intelligence technology.
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
As of September 30, 2016
Sohu Sogou Changyou Eliminations Consolidated
Cash and cash equivalents $ 231,035 $ 224,116 $ 636,934 $ 0 $ 1,092,085
Accounts receivable, net 121,828 33,344 49,661 (85 ) 204,748
Fixed assets, net 208,808 117,318 199,773 0 525,899
Total assets (1) $ 1,335,854 $ 474,537 $ 1,707,259 $ (842,197 ) $ 2,675,453
Note (1): The elimination for segment assets mainly consists of elimination of intracompany loans between the Sohu segment and the Changyou segment, and elimination of long-term investments in subsidiaries and consolidated VIEs.</t>
  </si>
  <si>
    <t>Share-Based Compensation Expense</t>
  </si>
  <si>
    <t>Share-Based Compensation Expense [Abstract]</t>
  </si>
  <si>
    <t xml:space="preserve">3.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Sohu (excluding Sohu Video), Sogou, and Changyou Share-based Awards For Sohu (excluding Sohu Video) stock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related businesses, share-based compensation expense is recognized in the consolidated statements of comprehensive income based on the then-current fair value at each
reporting date. For 1,068,000 Sohu stock options contractually granted on February 7, 2015, 13,000 Sohu stock options contractually granted on May 1,
2016, 2,400,000 Changyou share options converted from restricted share units on February 16, 2015, and 1,998,000 and 100,000 Changyou share options contractually granted on June 1, 2015 and July 28, 2016, respectively, awards are expected to vest
and become exercisable in four equal installments over a period of four years, with each installment vesting upon satisfaction of a service period requirement and certain subjective performance targets. Under ASC 718-10-25 ASC 718-10-55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September 30, 2016, grants of options for the purchase of 16,368,200 ordinary shares
of Sohu Video had been contractually made, of which options for the purchase of 4,972,800 ordinary shares were vested. For purposes of ASC
718-10-25 ASC 718-10-55 Share-based Compensation Expense Recognition Share-based compensation expense was recognized in costs and expenses for the three and nine months ended September 30, 2015 and 2016, respectively, as follows
(in thousands):
Three Months Ended September 30, Nine Months Ended September 30,
Share-based compensation expense 2015 2016 2015 2016
Cost of revenues $ 99 $ 295 $ 957 $ 294
Product development expenses (1) (1,331 ) 4,105 9,680 5,801
Sales and marketing expenses 466 752 1,573 927
General and administrative expenses (1) (1,536 ) 8,018 16,255 9,125
$ (2,302 ) $ 13,170 $ 28,465 $ 16,147
Share-based compensation expense was
recognized for share awards of Sohu (excluding Sohu Video), Sogou, Changyou and Sohu Video as follows (in thousands):
Three Months Ended September 30, Nine Months Ended September 30,
Share-based compensation expense 2015 2016 2015 2016
For Sohu (excluding Sohu Video) share-based awards $ 2,294 $ 5,639 $ 15,031 $ 4,749
For Sogou share-based awards (1) (2) (1,230 ) 180 5,706 2,505
For Changyou share-based awards (1) (3,465 ) 7,202 7,529 9,340
For Sohu Video share-based awards (1) 99 149 199 (447 )
$ (2,302 ) $ 13,170 $ 28,465 $ 16,147
Note (1): The negative amount resulted from re-measured compensation expense based on the then-current fair value of the
awards on each reporting date as well as a true-up of share-based compensation expense for forfeited share options and restricted share units for Sogou and Changyou share-based awards. Note (2): Compensation expense for Sogou share-based awards also includes compensation expense for Tencent restricted share units that Tencent had granted to
employees who transferred to Sogou with the Soso search-related businesses. There was no capitalized share-based compensation expense for the three and
nine months ended September 30, 2015 and 2016. </t>
  </si>
  <si>
    <t>Fair Value Measurements</t>
  </si>
  <si>
    <t>Fair Value Measurements [Abstract]</t>
  </si>
  <si>
    <t xml:space="preserve">4. Fair Value Measurements Fair Value of Financial Instruments The Sohu Groups financial instruments include cash equivalents, short-term investments, accounts receivable, assets held for sale, prepaid and other
current assets, long-term investments (including available-for-sale equity securities), restricted time deposits, accounts payable, accrued liabilities, receipts in advance and deferred revenue, liabilities held for sale, other short-term
liabilities and long-term accounts payab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5 (in thousands):
Fair value measurements at reporting date using
Items As of December 31, 2015 Quoted Prices Significant Significant
Cash equivalents $ 727,232 $ 0 $ 727,232 $ 0
Restricted time deposits 363,979 0 363,979 0
Short-term investments 174,515 0 174,515 0
Available-for-sale equity securities 14,301 14,301 0 0
Total $ 1,280,027 $ 14,301 $ 1,265,726 $ 0
The following table sets forth the
financial instruments, measured at fair value by level within the fair value hierarchy, as of September 30, 2016 (in thousands):
Fair value measurements at reporting date using
Items As of Quoted Prices Significant Significant
Cash equivalents $ 769,895 $ 0 $ 769,895 $ 0
Short-term investments 264,109 0 264,109 0
Available-for-sale equity securities 12,180 12,180 0 0
Restricted time deposits 9,270 0 9,270 0
Total $ 1,055,454 $ 12,180 $ 1,043,274 $ 0
Cash Equivalents The
Sohu Groups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In accordance with ASC
825 As of September
30, 2016, the Sohu Groups investment in financial instruments was $264.1 million. The investment instruments were issued by commercial banks in China, and have a variable interest rate indexed to performance of underlying assets. Since these
investments maturity dates are within one year, they are classified as short-term investments. For the three and nine months ended September 30, 2016, the Sohu Group recorded in the consolidated statements of comprehensive income changes in
the fair value of short-term investments in the amounts of $2.8 million and $5.3 million, respectively. For the three and nine months ended September 30, 2015, the Sohu Group recorded in the consolidated statements of comprehensive income changes in
the fair value of short-term investments in the amounts of $3.0 million and $6.8 million, respectively. Available-for-Sale Equity Securities 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Keyeast), for a purchase price of $15.1 million. The Sohu Group classified this investment as available-for-sale equity securities under long-term investments, and reported it at fair value. As of September 30, 2016, the fair value of
the Keyeast available-for-sale equity securities held by Sohu was $12.2 million. An unrealized loss representing the change in fair value of $2.9 million in the aggregate was recorded as accumulated other comprehensive income /(loss) in the Sohu
Groups consolidated balance sheets. Assets and Liabilities Held for Sale
During the three months ended September 30, 2016, Changyou management determined that the Dolphin Browser was unable to provide expected synergies
with Changyous platform business and therefore formed the intention to divest Changyous 51% equity interest in MoboTap, which is the mobile
technology developer behind the Dolphin Browser. Therefore, the assets and liabilities attributable to MoboTap are classified as assets and liabilities held for sale and measured at the lower of their carrying amounts and their fair values, less
selling costs, in the consolidated balance sheet as of September 30, 2016. Details of the aggregate assets and liabilities at September 30, 2016 are as follows (in thousands):
As of September 30,
Cash and cash equivalents $ 10,280
Prepaid and other current assets 2,579
Goodwill 83,470
Intangible assets 5,457
Assets held for sale $ 101,786
Other liabilities 3,236
Liabilities held for sale $ 3,236
Restricted Time Deposits Restricted time deposits are valued based on the prevailing interest rates in the market using the discounted cash flow method. The Sohu Group classifies the
valuation techniques that use these inputs as Level 2 of fair value measurements. Collateral related to Sogou Incentive Shares Trust Arrangements
In February 2013, Sohu deposited $9.0 million in cash into restricted time deposit accounts at a bank as collateral for credit facilities provided
by the bank to certain Sogou employees. The facilities were intended to fund the employees early exercise of Sogou share options and related PRC individual income tax. Sohu was not subject to any additional potential payments other than the
restricted time deposit amounts, and believes that the fair value of its guarantee liability was immaterial. Changyou Loans from Offshore Banks,
Secured by Time Deposits Commencing in 2012, Changyou drew down loans from offshore branches of certain banks, which are secured by an equivalent
or greater amount of RMB deposits by Changyou in the onshore branches of such banks. The loans from the offshore branches of the lending banks are classified as short-term and long-term bank loans based on the loans payment terms. In the first quarter of 2016, Changyou had repaid all of the remaining bank loans of $344.5 million, and restricted time deposits of $354.7 million that
secured these loans had been released. For the three and nine months ended September 30, 2016, interest income from the restricted time deposits securing the loans was nil and $0.7 million, respectively, and interest expense on the bank loans was
nil and $0.6 million, respectively. For the three and nine months ended September 30, 2015, interest income from the restricted time deposits securing the loans was $3.0 million and $10.2 million, respectively, and interest expense on the loans was
$1.8 million and $5.3 million, respectively. Other Financial Instruments The fair values of other financial instruments are estimated for disclosure purposes as follows:
Long-term Investments Long-term
Investment in SoEasy Under an agreement between Sohu and SoEasy Internet Finance Group Limited (SoEasy) entered into in August 2014,
Sohu invested $4.8 million and $16.3 million in SoEasy on August 2014 and April 2015, respectively. In February 2016, Sohu invested an additional $10.5 million in SoEasy. Sohu accounted for its investments in SoEasy under long-term investments.
These investments include both preferred shares and common shares. Sohu accounted for its investment in SoEasys preferred shares under the cost method, since they were not considered to be common shares in substance and had no readily
determinable fair value. Sohu accounted for its investment in SoEasys common shares under the equity method, since Sohu can exercise significant influence but does not own a majority of SoEasys equity capital or control SoEasy. As of
September 30, 2016, the carrying value of Sohus investment in SoEasy was $25.0 million. Long-term Investment in Zhihu
In September 2015, Sogou paid $12.0 million in cash for approximately 3% of the equity capital of Zhihu Technology Limited (Zhihu), a
company that engages primarily in the business of operating an online question and answer-based knowledge and information-sharing platform. Sogou accounted for the investment in Zhihu using the cost method, since Sogou does not have significant
influence over Zhihu.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and other short-term liabilities are financial liabilities with carrying values that approximate fair value due to their short-term nature. For short-term
receivables and payables, the Group estimated fair values using the discounted cash flow method, which is unobservable in the market. The Group classifies the valuation technique as Level 2 of fair value measurements. Long-term Payables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which is unobservable in the market. The Sohu Group classifies the valuation technique as Level 2 of fair value measurements. </t>
  </si>
  <si>
    <t>Goodwill [Abstract]</t>
  </si>
  <si>
    <t>5. Goodwill
Changes in the carrying value of goodwill by segment are as follows (in thousands):
Sohu Sogou Changyou Total
Balance as of December 31, 2015
Goodwill $ 72,980 5,945 181,529 260,454
Accumulated impairment losses (35,788 ) 0 (70,447 ) (106,235 )
$ 37,192 $ 5,945 $ 111,082 $ 154,219
Transactions in 2016
Transferred to assets held for sale 0 0 (83,470 ) (83,470 )
Foreign currency translation adjustment (418 ) (164 ) (479 ) (1,061 )
Balance as of September 30, 2016 $ 36,774 $ 5,781 $ 27,133 $ 69,688
Balance as of September 30, 2016
Goodwill $ 72,562 $ 5,781 $ 97,580 $ 175,923
Accumulated impairment losses (35,788 ) 0 (70,447 ) (106,235 )
$ 36,774 $ 5,781 $ 27,133 $ 69,688</t>
  </si>
  <si>
    <t>Taxation</t>
  </si>
  <si>
    <t>Taxation [Abstract]</t>
  </si>
  <si>
    <t xml:space="preserve">6. Taxation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The Group did not have any significant penalties or interest associated with tax positions for the three and nine months ended September 30, 2016, nor did the
Group have any significant unrecognized uncertain tax positions for the three and nine months ended September 30, 2016. Applicable Income Tax Rate
The PRC Corporate Income Tax Law (the CIT Law) applies an income tax rate of 25% to all enterprises but grants preferential tax
treatment to High and New Technology Enterprises (HNTEs). Under this preferential tax treatment, HNTEs can enjoy an income tax rate of 15%, but need to re-apply every three years. During this three-year period, an HNTE must conduct an
annual qualification self-review each year to ensure it meets the HNTE criteria and is eligible for the 15% preferential tax rate for that year. If an HNTE fails to meet the criteria for qualification as an HTNE in any year, the enterprise cannot
enjoy the 15% preferential tax rate in that year, and must instead use the regular 25% CIT rate. The CIT Law and its implementing regulations provide that a Software Enterprise can enjoy an income tax exemption for two years beginning
with its first profitable year and a 50% reduction to a rate of 12.5% for the subsequent three years. An entity that qualifies as a Key National Software Enterprise (KNSE) can enjoy a further reduced preferential income tax
rate of 10%. Enterprises must perform a self-assessment each year to ensure they meet the relevant criteria for qualification as Software Enterprises and/or KNSEs and file required documents with the tax authorities before using the preferential CIT
rates. These enterprises will be subject to authorities assessment each year after as to whether they are entitled to use the relevant preferential CIT treatments. If at any time during the preferential tax treatment years an enterprise uses
the preferential CIT rates but fails to meet applicable criteria for qualification, the relevant authorities may revoke the enterprises Software Enterprise/KNSE status. Principal Entities Qualified as HNTEs As of September
30, 2016, the following principal entities of the Sohu Group were qualified as HNTEs and were entitled to an income tax rate of 15%. For
Sohus Business
 Beijing Sohu Internet Information Service Co., Ltd. (Sohu Internet). Sohu Internet is qualified as an HNTE for 2016 and 2017, and will need to re-apply for HNTE qualification in 2018.
 Beijing Sohu New Era Information Technology Co., Ltd. (Sohu Era), Beijing Sohu New Media Information Technology Co., Ltd. (Sohu Media) and Guangzhou Qianjun Network Technology Co., Ltd
(Guangzhou Qianjun). These three companies are each qualified as HNTEs for 2016, and will need to re-apply for HNTE qualification in 2017. For Sogous Business
 Beijing Sogou Information Service Co., Ltd. (Sogou Information). Sogou Information is qualified as an HNTE for 2016 and 2017, and will need to re-apply for HNTE qualification in 2018.
 Beijing Sogou Technology Development Co., Ltd. (Sogou Technology). Sogou Technology is qualified as an HNTE for 2016, and will need to re-apply for HNTE qualification in 2017. For Changyous Business
 Beijing AmazGame Age Internet Technology Co., Ltd. (AmazGame) and Beijing Gamease Age Digital Technology Co., Ltd. (Gamease). AmazGame and Gamease are each qualified as HNTEs for 2016, and will
need to re-apply for HNTE qualification in 2017. Principal Entities Qualified as Software Enterprises For Sohus Business
 Beijing Sohu New Momentum Information Technology Co., Ltd. (Sohu New Momentum). In 2016, Sohu New Momentum is in the first of three years in which it is entitled to a 50% reduction to a rate of 12.5% as a
Software Enterprise. For Sogous Business
 Sogou Technology recently filed documents for qualification as a KNSE for 2015 pursuant to new requirements for obtaining such qualification that were issued on May 4, 2016. As of the date of this report Sogou
Technology had not received a response to the filing.
 Beijing Sogou Network Technology Co., Ltd (Sogou Network) recently filed documents for qualification as a Software Enterprise for 2015 pursuant to new requirements for obtaining such qualification that were
issued on May 4, 2016. As of the date of this report Sogou Network had not received a response to the filing. For Changyous Business
 AmazGame. In 2013 and 2014, AmazGame was qualified as a KNSE and enjoyed a preferential income tax rate of 10%, and recently received confirmation that it was qualified as a KNSE for 2015.
 Beijing Changyou Gamespace Software Technology Co., Ltd. (Gamespace). In 2016, Gamespace is in the third of three years in which it is entitled to a 50% reduction to a rate of 12.5% as a Software Enterprise.
PRC Withholding Tax on Dividends The CIT Law imposes a 10% withholding income tax for dividends distributed by foreign-invested enterprises in the PRC to their immediate holding companies
outside Mainland China. A lower withholding tax rate will be applied if there is a tax treaty arrangement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s of September 30, 2016, Changyou had accrued deferred tax liabilities in the amount of $26.2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On May 1, 2016, the
transition from the imposition of PRC business tax (Business Tax) to the imposition of value-added tax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35%. To the extent that portions of its U.S. taxable income, such as Subpart F income or a dividend, are determined to be from sources outside
of the U.S., subject to certain limitations, Sohu.com Inc. may be able to claim foreign tax credits to offset its U.S. income tax liabilities. Any remaining liabilities are accrued in the Companys consolidated statements of comprehensive
income and estimated tax payments are made when required by U.S. law. Uncertain Tax Positions The Group is subject to various taxes in different jurisdictions, primarily the U.S. and the PRC. Management reviews regularly the adequacy of the provisions
for taxes as they relate to the income and transactions of the Group. In order to assess uncertain tax positions, the Sohu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
  </si>
  <si>
    <t>Commitments and Contingencies</t>
  </si>
  <si>
    <t>Commitments and Contingencies [Abstract]</t>
  </si>
  <si>
    <t xml:space="preserve"> 7. Commitments and Contingencies
Contractual Obligations The following
table sets forth our contractual obligations as of September 30, 2016 (in thousands):
As of September 30, 2016
Purchase of content and services  video $ 196,173
Purchase of cinema advertisement slot rights 109,550
Purchase of bandwidth 57,881
Operating lease obligations 25,692
Expenditures for operating rights for licensed games with technological feasibility - PC
games 15,750
Purchase of content and services  others 9,884
Expenditures for operating rights for licensed games with technological feasibility - mobile
games 3,866
Purchase of fixed assets 2,261
Expenditures for titles in game development 1,035
Fees for operating rights for licensed games in development  mobile games 589
Others 3,819
Total $ 426,500
Litigation The
Sohu Group is a party to various litigation matters which it considers routine and incidental to its business. Management does not expect the results of any of these actions to have a material adverse effect on the Groups business, results of
operations, financial condition and cash flows. PRC Law and Regulations The Chinese market in which the Sohu Group operates poses certain macro-economic and regulatory risks and uncertainties. These uncertainties extend to the
ability to operate an Internet business and to conduct brand advertising, search and search-related,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8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 xml:space="preserve">8.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September 30, 2016, the aggregate amount of these loans was $9.3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September 30, 2016, the registered capital and PRC statutory reserves of the consolidated VIEs totaled $60.2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Beijing Century High Tech Investment Co., Ltd. (High Century) was
incorporated in 2001. As of September 30, 2016, the registered capital of High Century was $4.6 million and Dr. Charles Zhang and Wei Li held 80% and 20% interests, respectively, in this entity.
 Heng Da Yi Tong Beijing Heng Da Yi Tong Information Technology Co., Ltd. (Heng Da Yi
Tong) was incorporated in 2002. As of September 30, 2016, the registered capital of Heng Da Yi Tong was $1.2 million and Dr. Charles Zhang and Wei Li held 80% and 20% interests, respectively, in this entity.
 Sohu Internet Sohu Internet was incorporated in 2003. As of September 30, 2016, the registered
capital of Sohu Internet was $1.6 million and High Century held a 100% interest in this entity.
 Donglin Beijing Sohu Donglin Advertising Co., Ltd. (Donglin) was incorporated in
2010. As of September 30, 2016, the registered capital of Donglin was $1.5 million and Sohu Internet held a 100% interest in this entity.
 Tianjin Jinhu Tianjin Jinhu Culture Development Co., Ltd. (Tianjin Jinhu) was
incorporated in 2011. As of September 30, 2016, the registered capital of Tianjin Jinhu was $0.5 million and Ye Deng and Xuemei Zhang each held a 50% interest in this entity. In October, 2016, Ye Deng transferred its 50% equity interest in Tianjin
Jinhu to Xiufeng Deng. As of the date of this report, Xiufeng Deng and Xuemei Zhang each held a 50% interest in this entity.
 Guangzhou Qianjun Guangzhou Qianjun was acquired in November 2014. As of September 30, 2016,
the registered capital of Guangzhou Qianjun was $3.3 million and Tianjin Jinhu held a 100% interest in this entity.
 Focus Interactive Beijing Focus Interactive Information Service Co., Ltd. (Focus
Interactive) was incorporated in July 2014. As of September 30, 2016, the registered capital of Focus Interactive was $1.6 million and Heng Da Yi Tong held 100% of the equity interests in this entity. For Sogous Business
 Sogou Information Sogou Information was incorporated in 2005. As of September 30, 2016, the
registered capital of Sogou Information was $2.5 million and Xiaochuan Wang, Sogous Chief Executive Officer, High Century and Tencent held 10%, 45% and 45% interests, respectively, in this entity. For Changyous Business
 Gamease Gamease was incorporated in 2007. As of September 30, 2016, the registered capital of
Gamease was $1.3 million and High Century held a 100% interest in this entity.
 Guanyou Gamespace Beijing Guanyou Gamespace Digital Technology Co., Ltd. (Guanyou
Gamespace) was incorporated in 2010. As of September 30, 2016, the registered capital of Guanyou Gamespace was $1.5 million and Beijing Changyou Star Digital Technology Co., Ltd (Changyou Star) held a 100% interest in this entity.
 Shanghai ICE Shanghai ICE Information Technology Co., Ltd. (Shanghai ICE) was
acquired by Changyou in 2010. As of September 30, 2016, the registered capital of Shanghai ICE was $1.2 million and Gamease held a 100% interest in this entity.
 Wuhan Baina Information Baina (Wuhan) Information Technology Co., Ltd. (Wuhan Baina
Information) was acquired by Gamease in July 2014. As of September 30, 2016, the registered capital of Wuhan Baina Information was $3.0 million and Changyou Star and Yongzhi Yang held 60% and 40% interests, respectively, in this entity. Financial Information The following financial information of the Sohu Groups consolidated VIEs (including subsidiaries of VIEs) is included in the accompanying consolidated
financial statements (in thousands):
As of
December 31, 2015 September 30, 2016
ASSETS:
Cash and cash equivalents $ 131,270 $ 141,830
Accounts receivable, net 135,925 92,071
Prepaid and other current assets 101,951 93,237
Assets held for sale 0 12,062
Intercompany receivables due from the Companys subsidiaries 140,396 221,842
Total current assets 509,542 561,042
Long-term investments, net 15,960 15,189
Fixed assets, net 7,362 5,176
Intangible assets, net 18,266 14,977
Goodwill 36,351 35,838
Other non-current assets 12,057 6,499
Total assets $ 599,538 $ 638,721
LIABILITIES:
Accounts payable $ 23,757 $ 11,505
Accrued liabilities 79,012 84,379
Receipts in advance and deferred revenue 55,319 48,764
Liabilities held for sale 0 2,452
Other current liabilities 141,247 157,346
Intercompany payables due to the Companys subsidiaries 175,178 182,537
Total current liabilities 474,513 486,983
Long-term accounts payable 2,858 0
Long-term taxes payable 0 13,986
Intercompany payables due to the Companys subsidiaries 21,717 20,420
Total liabilities $ 499,088 $ 521,389
Three months ended September 30, Nine months ended September 30,
2015 2016 2015 2016
Net revenue $ 309,866 $ 228,599 $ 926,460 $ 675,281
Net income/(loss) $ (45,863 ) $ 5,338 $ (63,402 ) $ 20,854
Nine months ended September 30,
2015 2016
Net cash provided by operating activities $ 17,450 $ 20,306
Net cash provided by /(used in) investing activities (11,182 ) 1,061
Net cash provided by financing activities $ 2,286 $ 0
Summary of Significant Agreements Currently in Effect Agreements Between Subsidiaries, Consolidated VIEs and Nominee Shareholders Loan and share pledge agreement Loan and share pledge agreement
Loan and share pledge agreements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Equity interest purchase right agreements
Powers of attorney Business operation agreements
Share pledge agreement Call option agreement Business Operation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Risks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 </t>
  </si>
  <si>
    <t>Sohu.com Inc. Shareholders' Equity</t>
  </si>
  <si>
    <t>Sohu.com Inc. Shareholders' Equity [Abstract]</t>
  </si>
  <si>
    <t xml:space="preserve">9.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nine months ended September 30, 2016 and 2015, the Company did not repurchase any shares of its common stock. Stock
Incentive Plan Sohu (excluding Sohu Video), Sogou, Changyou, and Sohu Video have incentive plans for the granting of share-based awards, including
options and restricted share units, to their directors, management and other key employees. 1) Sohu.com Inc. Share-based Awards Sohus 2000 Stock Incentive Plan Sohus
2000 Stock Incentive Plan (the Sohu 2000 Stock Incentive Plan) provided for the issuance of up to 9,500,000 shares of common stock, including those issued pursuant to the exercise of stock options and upon vesting and settlement of
restricted share units. Most of these awards vest over a period of four years. The maximum term of any issued stock right under the Sohu 2000 Stock Incentive Plan is ten years from the grant date. The Sohu 2000 Stock Incentive Plan expired on
January 24, 2010. A new plan (the Sohu 2010 Stock Incentive Plan) was adopted by Sohus shareholders on July 2, 2010. There has been no
share-based compensation expense recognized under the Sohu 2000 Stock Incentive Plan since 2015, as the requisite service periods for all these awards had been completed by the end of 2014. No cash has been received under the Sohu 2000 Stock
Incentive Plan since 2016, as all of these awards had been exercised by the end of 2015. Sohus 2010 Stock Incentive Plan On July 2, 2010, the Companys shareholders adopted the Sohu 2010 Stock Incentive Plan, which provides for the issuance of up to 1,500,000 shares of
common stock, including stock issued pursuant to the vesting and settlement of restricted stock units and pursuant to the exercise of stock options. The maximum term of any stock right granted under the Sohu 2010 Stock Incentive Plan is ten years
from the grant date. The Sohu 2010 Stock Incentive Plan will expire on July 1, 2020. As of September 30, 2016, 360,930 shares were available for grant under the Sohu 2010 Stock Incentive Plan. i) Summary of stock option activity On February 7, 2015 and May 1, 2016, the Companys Board of Directors approved contractual grants to members of the Companys management and key
employees of options for the purchase of an aggregate of 1,068,000 and 13,000 shares of common stock, respectively, with nominal exercise prices of $0.001. These stock options vest and become exercisable in four equal installments over a period of
four years, with each installment vesting upon the satisfaction of a service period requirement and certain subjective performance targets. These stock options are substantially similar to restricted stock units except for the nominal exercise
price, which would be zero for restricted stock units. Under ASC 718-10-25 ASC 718-10-55 On February 7, 2016, 253,250 of these stock options
had been granted and had become vested, as a mutual understanding of the subjective performance targets had been reached between the Company and the recipients, the targets had been satisfied, and the service period requirements had been fulfilled.
The cumulative share-based compensation expense for these granted stock options has been adjusted and fixed based on the fair value at the grant date of $10.8 million. A summary of stock option activity under the Sohu 2010 Stock Incentive Plan as of and for the nine months ended September 30, 2016 is presented below:
Weighted
Number Weighted Average Aggregate
Of Average Remaining Intrinsic
Shares Exercise Contractual Value (1)
Options (in thousands) Price Life (Years) (in thousands)
Outstanding at January 1, 2016 0 $ $
Granted 253 0.001
Exercised (56 ) 0.001
Forfeited or expired 0
Outstanding at September 30, 2016 197 0.001 8.35 8,717
Vested at September 30, 2016 197 0.001 8.35 8,717
Exercisable at September 30, 2016 197 0.001 8.35 8,717
Note (1): The aggregated intrinsic value in the preceding table represents the difference between Sohus closing stock
price of $44.25 on September 30, 2016 and the nominal exercise prices of the stock options. For the three and nine months ended September 30, 2016, total
share-based compensation expense recognized for these stock options was $5.3 million and $3.6 million, respectively. For the three and nine months ended September 30, 2015, total share-based compensation expense recognized for these Sohu stock
options was $1.7 million and $ 13.3 million, respectively. ii) Summary of restricted share unit activity A summary of restricted stock unit activity under the Sohu 2010 Stock Incentive Plan as of and for the nine months ended September 30, 2016 is presented below:
Number of Weighted-Average
Units Grant-Date
Restricted Stock Units (in thousands) Fair Value
Unvested at January 1, 2016 32 $ 70.24
Granted 11 51.00
Vested (12 ) 56.83
Forfeited (9 ) 63.45
Unvested at September 30, 2016 22 70.61
Expected to vest after September 30, 2016 17 68.96
For the three and nine months ended
September 30, 2016, total share-based compensation expense recognized for restricted stock units was $0.4 million and $1.1 million, respectively. For the three and nine months ended September 30, 2015, total share-based compensation expense
recognized for restricted stock units was $0.6 million and $1.8 million, respectively. As of September 30, 2016, there was $0.7 million unrecognized
compensation expense related to unvested restricted stock units. The expense is expected to be recognized over a weighted average period of 0.6 years. The total fair value on their respective vesting dates of restricted stock units that vested
during the three and nine months ended September 30, 2016 was $0.2 million and $0.5 million, respectively. The total fair value on their respective vesting dates of restricted stock units that vested during the three and nine months ended September
30, 2015 was $0.3 million and $0.7 million, respectively. 2)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IEs of Sogou. The maximum term of any share right granted under the Sogou 2010 Share
Incentive Plan is ten years from the grant date. The Sogou 2010 Share Incentive Plan will expire on October 19, 2020. As of September 30, 2016, Sogou had contractually granted options for the purchase of 38,441,000 Sogou ordinary shares under the
2010 Sogou Share Incentive Plan. Of the contractually granted Sogou share options for the purchase of 38,441,000 Sogou ordinary shares, options for the
purchase of 31,241,000 Sogou ordinary shares vest and become exercisable upon a service period requirement being met, as well as Sogous achievement of performance targets for the corresponding period. Subject to achievement of the applicable
performance targets, of these Sogou share options for the purchase of 31,241,000 Sogou ordinary shares, options for the purchase of 30,021,750 Sogou ordinary shares vest and become exercisable in four equal installments and options for the purchase
of 1,219,250 Sogou ordinary shares vest and become exercisable in two to four installments over varying periods. Of these Sogou share options for the purchase of 31,241,000 Sogou ordinary shares, the terms of options for the purchase of 980,000
Sogou ordinary shares, which had previously included as vesting conditions a service period requirement and Sogous completion of an IPO of its ordinary shares (Sogous IPO), were amended in the first quarter of 2016 to remove
as a condition of vesting completion of Sogous IPO and add as a condition of vesting achievement of performance targets. For purposes of recognition of share-based compensation expense, each installment is considered to be granted as of the
date that the performance target has been set. As of September 30, 2016, Sogou had granted options for the purchase of 25,337,008 Sogou ordinary shares under the 2010 Sogou Share Incentive Plan. As of September 30, 2016, options for the purchase of
22,923,259 Sogou ordinary shares had become vested and exercisable because both the service period and the performance requirements had been met, and of such vested options, options for the purchase of 22,918,596 Sogou ordinary shares had been
exercised. Of the contractually granted Sogou share options, options for the purchase of 7,200,000 Sogou ordinary shares vest and become exercisable in
five equal installments, with (i) the first installment vesting upon Sogous IPO and the expiration of all underwriters lockup periods applicable to Sogous IPO, and (ii) each of the four subsequent installments vesting on the first,
second, third and fourth anniversary dates, respectively, of the closing of Sogous IPO. The completion of an IPO is considered to be a performance condition of the awards. An IPO is not considered to be probable until it is completed. Under
ASC 718 As of September 30, 2016, for purposes of
recognition of share-based compensation expense, Sogou had granted Sogou share options for the purchase of 32,537,008 Sogou ordinary shares, of which options for the purchase of 9,618,412 Sogou ordinary shares were outstanding. A summary of Sogou
share option activity under the Sogou 2010 Share Incentive Plan as of and for the nine months ended September 30, 2016 is presented below:
Weighted
Number Weighted Average
Of Average Remaining
Shares Exercise Contractual
Options (in thousands) Price Life (Years)
Outstanding at January 1, 2016 12,209 $ 0.369
Granted 2,337 0.001
Exercised (3,800 ) 0.001
Forfeited or expired (1,128 ) 0.001
Outstanding at September 30, 2016 9,618 0.468 6.58
Vested at September 30, 2016 and expected to vest thereafter 2,360
Exercisable at September 30, 2016 5
For the three and nine months ended September 30, 2016, total share-based compensation expense recognized for Sogou share
options under the Sogou 2010 Share Incentive Plan was $0.2 million and $1.4 million, respectively. For the three and nine months ended September 30, 2015, total share-based compensation expense recognized for Sogou share options under the Sogou 2010
Share Incentive Plan was negative $0.4 million and $3.5 million, respectively. As of September 30, 2016, there was $7.1 million of unrecognized
compensation expense related to the unvested Sogou share options. The expense is expected to be recognized over a weighted average period of 0.34 years. The fair value of the ordinary shares of Sogou was assessed using the income approach /discounted cash flow method, with a discount for lack of marketability,
given that the shares underlying the awards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Sogou share options granted to Sogou management and key employees was estimated on the date of grant using the Binomial option - pricing
model (the BP Model) with the following assumptions used:
Assumptions Adopted
Average risk-free interest rate 1.90%~2.77%
Exercise multiple 2~3
Expected forfeiture rate (post-vesting) 0%~12%
Weighted average expected option life 7
Volatility rate 43%~50%
Dividend yield 0%
Fair value 3.18~3.93 Sogou estimated the risk-free rate based on the market yields of U.S. Treasury securities with an estimated country-risk
differential as of the valuation date. An exercise multiple was estimated as the ratio of the fair value of the Sogou ordinary shares over the exercise price as of the time the Sogou shar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the Sogou share options granted to Sogou management as of September 30, 2016 and 12% for the Sogou share options granted to Sogou employees as of September 30, 2016. The life of the Sogou share options is the contract life of the
option. Based on the option agreement, the contract life of the Sogou share options is 10 years. As there is no trading market for Sogous ordinary shares, the expected volatility at the valuation date was estimated based on the historical
volatility of comparable companies for the period before the grant date with length commensurate with the expected term of the Sogou share options. Sogou has no history or expectation of paying dividends on its ordinary shares. Accordingly, the
dividend yield was estimated to be 0%. Sohu Management Sogou Share Option
Arrangement Under an arrangement providing for Sogou share-based awards to be available for grants to members of Sohus Board of Directors,
management and other key employees (Sohu Management Sogou Share Option Arrangement), which was approved by the boards of directors of Sohu and Sogou in March 2011, Sohu has the right to provide to members of Sohu Board of
Directors, management and other key employees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September 30, 2016, Sohu had contractually granted
options for the purchase of 10,705,000 Sogou ordinary shares to members of Sohu Board of Directors, management and other key employees under the Sohu Management Sogou Share Option Arrangement. Of the contractually granted Sogou share options for the purchase of 10,705,000 Sogou ordinary shares, options for the purchase of 8,290,000 Sogou ordinary
shares vest and become exercisable in four equal installments, with each installment vesting upon a service period requirement for Sohus management and key employees being met, as well as Sogous achievement of performance targets for the
corresponding period. The performance target for each installment is set at the beginning of each vesting period. Accordingly, for purposes of recognition of share-based compensation expense, each installment is considered to be granted as of that
date. As of September 30, 2016, Sohu had granted Sogou share options for the purchase of 8,290,000 Sogou ordinary shares under the Sohu Management Sogou Share Option Arrangement. As of September 30, 2016, options for the purchase of 8,232,500 Sogou
ordinary shares had become vested and exercisable because both the service period and the performance requirements had been met, and vested options for the purchase of 7,512,500 Sogou ordinary shares had been exercised. During 2015, options for the purchase of 15,000 Sogou ordinary shares were granted to members of Sohus Board of Directors. These Sogou share options
vested and became exercisable as of December 31, 2015, as the service period requirement for vesting was met. The remaining options for the purchase of
2,400,000 Sogou ordinary shares vest and become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losing of Sogous IPO. All installments of the Sogou share options for the purchase of 2,400,000 Sogou ordinary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s of September 30, 2016, for purposes of recognition of
share-based compensation expense, Sohu had granted options for the purchase of 10,705,000 Sogou ordinary shares, of which options for the purchase of 3,189,500 Sogou ordinary shares were outstanding. A summary of Sogou share option activity under
the Sohu Management Sogou Share Option Arrangement as of and for the nine months ended September 30, 2016 is presented below:
Weighted
Number Weighted Average
Of Average Remaining
Shares Exercise Contractual
Options (in thousands) Price Life (Years)
Outstanding at January 1, 2016 3,664 $ 0.623
Granted 58 0.625
Exercised (532 ) 0.625
Forfeited or expired 0
Outstanding at September 30, 2016 3,190 0.623 6.03
Vested at September 30, 2016 and expected to vest thereafter 790
Exercisable at September 30, 2016 732
For the three months and the nine months ended September 30, 2016, total share-based compensation expense recognized for Sogou
share options under the Sohu Management Sogou Share Option Arrangement was $3,094 and $0.3 million, respectively. For the three months and the nine months ended September 30, 2015, total share-based compensation expense recognized for Sogou share
options under the Sohu Management Sogou Share Option Arrangement was nil and $0.7 million, respectively. As of September 30, 2016, there was $0.1
million unrecognized compensation expense related to unvested Sogou share options. The expense is expected to be recognized over a weighted average period of 0.25 years. The method used to determine the fair value of Sogou share options granted to members of Sohus Board of Directors, management and other employees was
the same as the method used for the Sogou share options granted to Sogous management and key employees as described above, except for the assumptions used in the BP Model as presented below:
Assumptions Adopted
Average risk-free interest rate 2.01%~2.15%
Exercise multiple 2~3
Expected forfeiture rate (post-vesting) 0%
Weighted average expected option life 6
Volatility rate 43%~47%
Dividend yield 0%
Fair value 2.56~3.31 Option Modification In the first and second quarter of 2013, a portion of the Sogou share options granted under the Sogou 2010 Share Incentive Plan and the Sohu Management Sogou
Share Option Arrangement were exercised early, and the Sogou ordinary shares issued upon exercise were transferred to trusts with the original option grantees as beneficiaries. The trusts will distribute the Sogou ordinary shares to those
beneficiaries in installments based on the vesting requirements under the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will continue to be recognized over the original
remaining vesting period. As of September 30, 2016, options for the purchase of 11,370,000 Sogou ordinary shares granted under the Sogou 2010 Share Incentive Plan had been exercised early but had not been distributed to the beneficiaries of the
trusts. All of the early-exercised Sogou ordinary shares that were distributed to those beneficiaries by the trusts in accordance with the vesting requirements under the option agreements have been included in the disclosures under the heading
Sogou 2010 Share Incentive Plan above. Tencent Share-based Awards Granted to Employees Who Transferred to Sogou with Soso
Search-related Businesses Certain persons who became Sogou employees when Tencents Soso search-related businesses were transferred to Sogou
on September 16, 2013 had been granted restricted share units under Tencents share award arrangements prior to the transfer of the businesses to Sogou. These Tencent restricted share units will continue to vest under the original Tencent share
award arrangements provided the transferred employees continue to be employed by Sogou during the requisite service period. After the transfer of the Soso search-related businesses to Sogou, Sogou applied the guidance in ASC 505-50 As of September 30, 2016, unvested Tencent restricted share unit awards held by these employees
provided for the issuance of up to 53,100 ordinary shares of Tencent, taking into consideration a five-for-one split of Tencents shares that became effective in May 2014. For the three and nine months ended September 30, 2016, share-based
compensation expense of negative $38,458 and $0.8 million, respectively, related to these Tencent restricted share units was recognized in the Groups consolidated statements of comprehensive income. The negative $38,458 resulted from
Sogous true-up of share-based compensation expense for forfeited Tencent restricted share units. For the three and nine months ended September 30, 2015, share-based compensation expense of negative $0.9 million and $1.5 million, respectively,
related to these Tencent restricted share units was recognized in the Groups consolidated statements of comprehensive income. The negative $0.9 million resulted from Sogous true-up of share-based compensation expense for forfeited
Tencent restricted share units and re-measurement of share-based compensation expense based on the then-current fair value of the awards on September 30, 2015. As of September 30, 2016, there was $0.3 million of unrecognized compensation expense
related to these unvested Tencent restricted share units. This amount is expected to be recognized over a weighted average period of 1.43 years. 3) Changyou.com Limited Share-based
Awards Changyous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 Prior to the
completion of Changyous initial public offering, Changyou had granted under the Changyou 2008 Share Incentive Plan 15,000,000 Changyou ordinary shares to its former chief executive officer Tao Wang, through Prominence Investments Ltd., which
is an entity that may be deemed under applicable rules of the Securities and Exchange Commission to be beneficially owned by Tao Wang. Through September 30, 2016, Changyou had also granted under the Changyou 2008 Share Incentive Plan restricted
share units, settleable upon vesting by the issuance of an aggregate of 4,614,098 Changyou ordinary shares, to certain members of its management other than Tao Wang, and certain other Changyou employees. i) Share-based Awards granted before Changyous IPO All of
the restricted Changyou ordinary shares and restricted share units granted before Changyous IPO became vested by the end of 2013. Hence there has been no share-based compensation expense recognized with respect to such restricted Changyou
ordinary shares and restricted share units since their respective vesting dates. ii) Share-based Awards granted after Changyous IPO Through September 30, 2016, in addition to the share-based awards granted before Changyous IPO, Changyou had granted restricted share units, settleable
upon vesting with the issuance of an aggregate of 1,581,226 Changyou ordinary shares, to certain members of its management other than Tao Wang and to certain of its other employees. These Changyou restricted share units are subject to vesting over a
four-year period commencing on their grant dates. Share-based compensation expense for such Changyou restricted share units is recognized on an accelerated basis over the requisite service period. The fair value of Changyou restricted share units
was determined based on the market price of Changyous ADSs on the grant date. A summary of activity for these Changyou restricted share units as of
and for the nine months ended September 30, 2016 is presented below:
Restricted Share Units Number of Units (in thousands) Weighted-Average
Unvested at January 1, 2016 20 $ 14.25
Granted 0
Vested 0
Forfeited 0
Unvested at September 30, 2016 20 14.25
Expected to vest after September 30, 2016 20 14.25
For the three and nine months ended September 30, 2016, total share-based compensation expense recognized for the Changyou
restricted share units described above was $22,000 and $66,000, respectively. For both the three and the nine months ended September 30, 2015, total share-based compensation expense recognized for the Changyou restricted share units described above
was negative $0.3 million. The negative amount resulted from Changyous reversal of share-based compensation expense for Changyou restricted share units that were cancelled due to termination of employment prior to vesting. As of September 30, 2016, there was $44,000 unrecognized compensation expense related to the unvested restricted share units. The expense is expected
to be recognized over a weighted average period of 0.63 years. The total fair value of these restricted share units vested was nil during both the three and the nine months ended September 30, 2016. The total fair value of these restricted share
units vested during the three and nine months ended September 30, 2015 was nil and $0.7 million,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The maximum term of any share right granted under the Changyou 2014 Share Incentive Plan is ten years from the grant date. The Changyou 2014 Share Incentive Plan will expire in June 2024.
As of September 30, 2016, 2,808,000 shares were available for grant under the Changyou 2014 Share Incentive Plan. i)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ASC 718-10-55 On November 2, 2015 and June 1, 2016, 450,000 and 329,000, respectively, of these Changyou share
options had been granted and had become vested, as a mutual understanding of the subjective performance targets had been reached between Changyou and the recipients, the targets had been satisfied, and the service period requirements had been
fulfilled. The cumulative share-based compensation expense for these granted Changyou share options has been adjusted and fixed based on their fair value of $4.7 million and $3.2 million, respectively, at the grant date. A summary of Changyou share option activity under the Changyou 2014 Share Incentive Plan as of and for the nine months ended September 30, 2016 is presented
below:
Options Number Of Shares Weighted Weighted Aggregate
Outstanding at January 1, 2016 450 $ 0.01 8.84 $ 5,580
Granted 329 0.01
Exercised (269 ) 0.01
Forfeited or expired 0
Outstanding at September 30, 2016 510 0.01 8.32 6,942
Vested at September 30, 2016 510 0.01 8.32 6,942
Exercisable at September 30, 2016 510 0.01 8.32 6,942
Note (1): The aggregated intrinsic value in the preceding table represents the difference between Changyous closing
price of $27.25 per ADS, or $13.63 per Class A ordinary share, on September 30, 2016 and the nominal exercise prices of the share options. For the three
and nine months ended September 30, 2016, share-based compensation expense recognized for these share options under the Changyou 2014 Share Incentive Plan was $7.2 million and $9.3 million, respectively. For the three and nine months ended September
30, 2015, share-based compensation expense recognized for these share options under the Changyou 2014 Share Incentive Plan was negative $3.2 million and $7.7 million, respectively. The negative amount resulted from Changyous reversal of
share-based compensation expense for restricted share units that were cancelled during the third quarter of 2015 due to termination of employment prior to vesting. ii) Summary of restricted share unit
activity On November 2, 2014, Changyou had contractually granted under the 2014 Share Incentive Plan an aggregate of 16,000 Changyou Class A restricted
share units to an employee. These Class A restricted share units are subject to vesting over a four-year period commencing on their grant dates. The fair values as of the grant dates of these Changyou restricted share units were determined based on
market price of Changyous ADSs on the grant dates. Due to the termination of employment of an employee during the second quarter of 2015 prior to
vesting of Changyou restricted share units held by the employee, Changyou reversed share-based compensation expense in the amount of $17,000. There was no unrecognized compensation expense for these restricted share units after the second quarter of
2015, as all of them were forfeited during that quarter. 4)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September 30, 2016,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t>
  </si>
  <si>
    <t>Related Party Transactions</t>
  </si>
  <si>
    <t>Related Party Transactions [Abstract]</t>
  </si>
  <si>
    <t xml:space="preserve">10. Related Party Transactions Changyous Loan Arrangements with SoEasy Commencing in April 2015, certain subsidiaries of Changyou and certain subsidiaries of SoEasy entered into a series of loan agreements pursuant to which the
subsidiaries of Changyou are entitled to draw down HK dollar-denominated or U.S. dollar-denominated loans from the SoEasy subsidiaries and the SoEasy subsidiaries are entitled to draw down equivalent RMB-denominated loans from the subsidiaries of
Changyou, to facilitate each others business operations. All of the loans carry a fixed rate of interest equal to the current market interest rate. During the first quarter of 2016, Changyou drew down from SoEasy U.S. dollar-denominated loans
of approximately $29.9 million and granted RMB-denominated loans to SoEasy of approximately $30.2 million. During the second quarter of 2016, Changyou repaid to SoEasy U.S. dollar-denominated loans of approximately $12.9 million and received from
SoEasy RMB-denominated loans of $12.1 million. As of September 30, 2016, Changyou had U.S. dollar-denominated loans payable to SoEasy in a total amount of approximately $29.2 million, which was recorded in other short-term liabilities. As of the
same date, Changyou had RMB-denominated loans receivable from SoEasy in a total amount of approximately $29.2 million, which was recorded in prepaid and other current assets. For the three and nine months ended September 30, 2016, Changyou incurred
interest expense of $0.2 million and $0.5 million, respectively, and earned interest income of $0.3 million and $1.0 million, respectively. As of September 30, 2016, total interest expense payable to SoEasy amounted to $0.4 million, which was
recorded in other short-term liabilities; and total interest income receivable from SoEasy was $0.7 million, which was recorded in prepaid and other current assets. Other Information For the three and nine months ended September 30, 2016, the Sohu Group generated brand advertising revenue from SoEasy of nil and $862,000, respectively. For
the three and nine months ended September 30, 2016, the Group incurred sales and marketing expense for SoEasy of nil and $216,000, respectively. </t>
  </si>
  <si>
    <t>Sogou Transactions</t>
  </si>
  <si>
    <t>Sogou Transactions [Abstract]</t>
  </si>
  <si>
    <t xml:space="preserve">11.
Sogou Transactions On September 16, 2013, Sogou entered into a series of agreements with Tencent, Sohu Search and Photon Group Limited
(Photon) pursuant to which Sogou issued Series B Preferred Shares and Class B Ordinary Shares to Tencent for a net amount of $448 million in cash and Tencent transferred its Soso search-related businesses and certain other assets to
Sogou (collectively, the Sogou-Tencent Transactions). Also on that date, Sogou entered into Repurchase Option Agreements with Sohu Search and Photon, and a Repurchase/Put Option Agreement with China Web Search (HK) Limited (China
Web), with respect to all of the Series A Preferred Shares of Sogou held by Sohu Search and China Web, and a portion of the Series A Preferred Shares of Sogou held by Photon. Also on that date, Sogou, Sohu Search, Photon, Mr. Xiaochuan Wang,
four other members of Sogous management (collectively, the Sohu Parties) and Tencent entered into a Shareholders Agreement (the Shareholders Agreement) under which the parties agreed to vote their Sogou shares in all
elections of directors to elect three designees of Sohu Search and two designees of Tencent. In June 2014, Sogou repurchased approximately 4.2 million of
its Class A Ordinary Shares from noncontrolling shareholders, a majority of whom were employees of the Group, for an aggregate purchase price of $41.6 million. In March 2014, September 2015, and September 2015, respectively, Sogou purchased from
China Web, Sohu Search and Photon, pursuant to the Repurchase Option Agreements entered into in September 2013, 14.4 million, 24.0 million and 6.4 million Series A Preferred Shares of Sogou, for an aggregate purchase price of $47.3 million,
$78.8 million and $21.0 million, respectively. After these repurchases, the Sohu Group holds approximately 36% of the outstanding equity capital of Sogou, assuming that all share options under the Sogou 2010 Share Incentive Plan and all share
options under the Sohu Management Sogou Share Option Arrangement are granted and exercised and that all of the 4.2 million Class A Ordinary Shares Sogou repurchased in June 2014 were issued to shareholders other than Sohu.com Inc. The Sohu Group holds over 50% of the total voting power and controls the election of the Board of Directors of Sogou and, assuming that Tencents non-voting Class B Ordinary Shares are converted to voting shares, and that all Sogou share options under the Sogou 2010 Share
Incentive Plan and all Sogou share options under the Sohu Management Sogou Share Option Arrangement are granted and exercised, the Sohu Group will continue to do so. As
Sohu.com Inc. is the controlling shareholder of Sogou, Sohu.com Inc. consolidates Sogou in the Groups consolidated financial statements, and recognizes noncontrolling interest reflecting economic interests in Sogou held by shareholders other
than Sohu.com Inc. Sohus Shareholding in Sogou As of September 30, 2016, Sogou had outstanding a combined total of 334,670,182 ordinary shares and preferred shares held as follows:
(i) Sohu.com Inc.: 131,697,750 Class A Ordinary Shares, of which 4,484,500 shares may be purchased by Sohu management and key employees under an option arrangement;
(ii) Photon: 32,000,000 Series A Preferred Shares
(iii) Tencent: 6,757,875 Class A Ordinary Shares, 65,431,579 Series B Preferred Shares and 79,368,421 non-voting Class B Ordinary Shares; and
(iv) Various employees of Sogou and Sohu: 19,414,557 Class A Ordinary Shares. Because no ordinary shares will be
issued with respect to share options granted by Sogou until they are vested and exercised, share options granted by Sogou that have not vested and vested share options that have not yet been exercised are not included as outstanding shares of Sogou
and have no impact on the Sohu Groups basic net income per share. Unvested share options with performance targets achieved and vested share options that have not yet been exercised do, however, have a dilutive impact on the Sohu Groups
dilutive net income per share. See Note 13 - Net Income/(Loss) per Share. Terms of Sogou Preferred Shares In connection with the Sogou-Tencent Transactions, Sogous shareholders adopted a Fifth Amended and Restated Memorandum of Association and Second Amended
and Restated Articles of Association (together, the Revised Sogou Memorandum and Articles), which became effective on September 16, 2013. The following is a summary of some of the key terms of the Sogou Series A Preferred Shares and
Series B Preferred Shares (collectively, the Sogou Preferred Shares) under the Revised Sogou Memorandum and Articles.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Accruing Dividends. Accruing Dividends are calculated from the date
of issuance of the Series A Preferred Shares at the rate per annum of $0.0375 per Series A Preferred Share and from the date of issuance of the Series B Preferred Shares at the rate per annum of $0.411 per Series B Preferred Share.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ny unpaid Accruing Dividends or (ii) such amount per share as would have been payable if the Series B Preferred Shares had been converted into Ordinary
Shares prior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ll accrued but unpaid Accruing Dividends or (ii) such amount per share as would be payable if the Series A Preferred Shares had been converted into Ordinary
Shares immediately prior to the Liquidation Event. Redemption Rights The Sogou Preferred Shares are not redeemable at the option of the holders.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 qualified IPO of Sogou based on the then-effective conversion ratio of such Sogou Preferred Share, which is currently
one-for-one for both Series A Preferred Shares and Series B Preferred Shares. Voting Rights Each holder of Sogou Preferred Shares is entitled to cast the number of votes equal to the number of Class A Ordinary Shares into which the Sogou Preferred
Shares held by such holder are then convertible. Other Rights The holders of Sogou Preferred Shares have various other rights typical of preferred share investments.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t>
  </si>
  <si>
    <t>Noncontrolling Interest</t>
  </si>
  <si>
    <t>Noncontrolling Interest [Abstract]</t>
  </si>
  <si>
    <t xml:space="preserve">12. Noncontrolling Interest The primary subsidiaries and
VIEs of the Sohu Group which are consolidated in its consolidated financial statements with noncontrolling interest recognized are Sogou and Changyou. Noncontrolling Interest for Sogou
Since Sohu.com Inc. controls the election of the Board of Directors of Sogou, Sohu.com Inc. is Sogous controlling shareholder. Therefore,
Sogous financial results have been consolidated with those of Sohu.com Inc. for all periods presented. To reflect the economic interest in Sogou held by shareholders other than Sohu.com Inc. (the Sogou noncontrolling shareholders),
Sogous net income /(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 /(deficit) and adjustment for share-based compensation expense in relation to those share-based awards which are unvested and vested but not yet
settled and the Sogou noncontrolling shareholders investments in Sogou Preferred Shares and Ordinary Shares are accounted for as a noncontrolling interest classified as permanent equity in the Sohu Groups consolidated balance sheets, as
the Sohu Group has the right to reject a redemption requested by the noncontrolling interest. These treatments are based on the terms governing the investment, and on the terms of the classes of Sogou shares held, by the noncontrolling shareholders
in Sogou. By virtue of these terms, Sogous losses have been and will be allocated in the following order:
(i) net losses were allocated to holders of Sogou Class A Ordinary Shares and the holder of Sogou Class B Ordinary Shares until their basis in Sogou decreased to zero;
(ii) additional net losses were allocated to holders of Sogou Series A Preferred Shares until their basis in Sogou decreased to zero;
(iii) additional net losses will be allocated to the holder of Sogou Series B Preferred Shares until its basis in Sogou decreases to zero; and
(iv) further net losses will be allocated between Sohu.com Inc. and noncontrolling shareholders based on their shareholding percentage in Sogou. Net income from Sogou has been, and future net income from Sogou will be, allocated in the following order:
(i) net income will be allocated between Sohu.com Inc. and noncontrolling shareholders based on their shareholding percentage in Sogou until their basis in Sogou increases to zero;
(ii) additional net income will be allocated to the holder of Sogou Series B Preferred Shares to bring its basis back;
(iii) additional net income will be allocated to holders of Sogou Series A Preferred Shares to bring their basis back;
(iv) further net income will be allocated to holders of Sogou Class A Ordinary Shares and the holder of Sogou Class B Ordinary Shares to bring their basis back; and
(v) further net income will be allocated between Sohu.com Inc. and noncontrolling shareholders based on their shareholding percentage in Sogou. Noncontrolling Interest for Changyou As Sohu.com
Inc. is Changyous controlling shareholder, Changyous financial results have been consolidated with those of Sohu.com Inc. for all periods presented. To reflect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ir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Noncontrolling Interest in the Consolidated Balance Sheets As of December 31, 2015 and September 30, 2016, noncontrolling interest in the consolidated balance sheets was $547.6 million and $489.7 million,
respectively.
As of
December 31, 2015 (in thousands) September 30, 2016 (in thousands)
Sogou $ 125,314 $ 150,393
Changyou 364,416 397,246
Total $ 489,730 $ 547,639
Noncontrolling Interest of Sogou
As of September 30, 2016 and December 31, 2015, noncontrolling interest of Sogou of $150.4 million and $125.3 million, respectively, was
recognized in the Sohu Groups consolidated balance sheets, representing Sogous cumulative results of operations attributable to shareholders other than Sohu.com Inc., Sogous share-based compensation expense, the investments of
shareholders other than Sohu.com Inc. in Preferred Shares and Ordinary Shares of Sogou, the repurchase of Sogou Series A Preferred Shares from noncontrolling shareholders in March 2014 and September 2015, and Sogous repurchase of Class A
Ordinary Shares from noncontrolling shareholders in June 2014. Noncontrolling Interest of Changyou As of September 30, 2016 and December 31, 2015, noncontrolling interest of Changyou of $397.2 million and $364.4 million, respectively, was recognized in
the Sohu Groups consolidated balance sheets, representing a 31% and 32% economic interest, respectively, in Changyous net assets held by shareholders other than Sohu.com Inc. and reflecting the reclassification of Changyous
share-based compensation expense from shareholders additional paid-in capital to noncontrolling interest. Noncontrolling Interest in the
Consolidated Statements of Comprehensive Income For the three and nine months ended September 30, 2016, net income attributable to the
noncontrolling interest in the consolidated statements of comprehensive income was $32.8 million and $80.2 million, respectively. For the three and nine months ended September 30, 2015, net income attributable to the noncontrolling interest in
the consolidated statements of comprehensive income was $42.1 million and $107.3 million, respectively.
Three Months Ended September 30, Nine Months Ended September 30,
2015 2016 2015 2016
Sogou $ 35,930 $ 20,283 $ 74,212 $ 46,383
Changyou 6,212 12,492 33,133 33,855
Total $ 42,142 $ 32,775 $ 107,345 $ 80,238
Noncontrolling Interest of Sogou For the three months ended September 30, 2016 and 2015, a $20.3 million and $35.9 million net income attributable to the noncontrolling interest of Sogou,
respectively, was recognized in the Sohu Groups consolidated statements of comprehensive income, representing Sogous net income attributable to shareholders other than Sohu.com Inc. Noncontrolling Interest of Changyou For the three months
ended September 30, 2016 and 2015, net income of 12.5 million and $6.2 million, respectively, attributable to the noncontrolling interest of Changyou, representing a 31% economic interest in Changyou attributable to shareholders other than Sohu.com
Inc. for the three months ended both September 30, 2016 and 2015, was recognized in the Sohu Groups consolidated statements of comprehensive income. </t>
  </si>
  <si>
    <t>Net Income /(Loss) per Share</t>
  </si>
  <si>
    <t>Net Income /(Loss) per Share [Abstract]</t>
  </si>
  <si>
    <t>13.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and nine months ended September 30, 2016, 214,000 and 241,000, respectively,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1)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12 - Noncontrolling Interest.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three and nine months ended September 30, 2016, all of these Sogou shares and share options had an anti-dilutive effect, and therefore
were excluded from the calculation of Sohu.com Inc.s diluted net loss per share, and incremental dilution from Sogou in the table below was zero.
(2)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or the three and nine months ended September 30, 2016, all of these Changyou restricted share units
had a dilutive effect, and therefore were included in the calculation of Sohu.com Inc.s diluted net loss per share. This impact is presented as incremental dilution from Changyou in the table below. The following table presents the
calculation of the Sohu Groups basic and diluted net income/ (loss) per share (in thousands, except per share data).
Three Months Ended Nine Months Ended
September 30, September 30,
2015 2016 2015 2016
Numerator:
Net income /(loss) attributable to Sohu.com Inc., basic (after subtracting the deemed dividend to
noncontrolling Sogou Series A Preferred shareholders) $ 39,121 $ (74,814 ) $ (19,198 ) $ (158,124 )
Effect of dilutive securities:
Incremental dilution from Sogou 0 0 0 0
Incremental dilution from Changyou (324 ) (472 ) (884 ) (1,125 )
Net income /(loss) attributable to Sohu.com Inc., diluted $ 38,797 $ (75,286 ) $ (20,082 ) $ (159,249 )
Denominator:
Weighted average basic common shares outstanding 38,633 38,728 38,582 38,695
Effect of dilutive securities:
Share options and restricted share units 32 0 0 0
Weighted average diluted common shares outstanding 38,665 38,728 38,582 38,695
Basic net income /(loss) per share attributable to Sohu.com Inc. $ 1.01 $ (1.93 ) $ (0.50 ) $ (4.09 )
Diluted net income /(loss) per share attributable to Sohu.com Inc. $ 1.00 $ (1.94 ) $ (0.52 ) $ (4.12 )</t>
  </si>
  <si>
    <t>Recently Issued Accounting Pronouncements</t>
  </si>
  <si>
    <t>Recently Issued Accounting Pronouncements [Abstract]</t>
  </si>
  <si>
    <t>14. Recently Issued Accounting Pronouncements Revenue from Contracts with Customers. In May 2014, the FASB issued ASU No. 2014-09, Revenue from Contracts with Customers
(Topic 606). ASU No.2015-14 ASU No. 2014-09 Recognition and
Measurement of Financial Assets and Financial Liabilities. On January 5, 2016, the FASB issued ASU 2016-01 (ASU 2016-01) Leases. On February 25, 2016, the FASB issued ASU No. 2016-02 (ASU 2016-02), Leases ASU 2016-02 ASU 2016-02 ASU 2016-02 Compensation  Stock Compensation. On March 30, 2016, the FASB issued
ASU 2016-09 (ASU 2016-09), Compensation  Stock Compensation: Improvements to Employee Share-Based Payment Accounting Financial Instruments-Credit Losses. In
June 2016, the FASB issued Accounting Standards Update (ASU) 2016-13, Financial Instruments-Credit Losses (Topic 326) Statement of Cash Flows  Classification of Certain Cash Receipts and Cash Payments. In August 2016, the FASB issued Accounting Standards Update
(ASU) 2016-15, Statement of Cash Flows  Classification of Certain Cash Receipts and Cash Payments,</t>
  </si>
  <si>
    <t>Subsequent Event</t>
  </si>
  <si>
    <t>Subsequent Event [Abstract]</t>
  </si>
  <si>
    <t xml:space="preserve">15. Subsequent Event On October 24, 2016, Sohu Media entered into a loan agreement (the Loan Agreement) with AmazGame, pursuant to which Sohu Media may borrow from time
to time from AmazGame up to RMB1.0 billion (or approximately US$148.64 million). The first request for an advance under the Loan Agreement must be made on or prior to December 31, 2016, and requests for further advances may be made for one year
following the initial advance. Such one-year request period may be extended for another one-year period with the consent of AmazGame. Principal amounts outstanding under the Loan Agreement will bear interest at an annual rate of 6%. The outstanding
principal of each advance will be due one year from the date of the advance, subject to extension for an additional year with the consent of AmazGame. Also on October 24, 2016, Sohu.com (Game) Limited (Sohu Game), a Cayman Islands company that is an indirect subsidiary of Sohu and is the direct
parent of Changyou, and Changyou entered into a share pledge agreement (the Share Pledge Agreement) pursuant to which Sohu Game pledged to Changyou an agreed-upon number of Changyou Class B ordinary shares of Changyou held by Sohu Game.
The share pledge agreement will give Changyou the right to apply the outstanding principal and accrued interest on the loan to the repurchase of Changyou Class B ordinary shares from Sohu Game in the event that such principal and interest are not
paid when due. As of the date of this report, Sohu Media has not requested any advances from AmazGame under the Loan Agreement. </t>
  </si>
  <si>
    <t>Segment Information (Tables)</t>
  </si>
  <si>
    <t>Segment operating information by segment</t>
  </si>
  <si>
    <t xml:space="preserve">Three Months Ended September 30, 2015
Sohu Sogou Changyou Eliminations Consolidated
Revenues (1) $ 172,902 $ 162,300 $ 188,875 $ (1,987 ) $ 522,090
Segment cost of revenues (99,742 ) (66,035 ) (48,821 ) 539 (214,059 )
Segment gross profit 73,160 96,265 140,054 (1,448 ) 308,031
SBC (2) in cost of revenues (184 ) (12 ) 96 0 (100 )
Gross profit 72,976 96,253 140,150 (1,448 ) 307,931
Operating expenses:
Product development (3) (23,708 ) (31,573 ) (40,178 ) 1,348 (94,111 )
Sales and marketing (1) (52,315 ) (25,775 ) (21,639 ) 1,599 (98,130 )
General and administrative (12,966 ) (3,956 ) (17,741 ) (203 ) (34,866 )
Goodwill impairment and impairment of intangible assets acquired as part of a business
acquisition 0 0 (40,324 ) 0 (40,324 )
SBC (2) in operating expenses (2,228 ) 1,262 3,368 0 2,402
Total operating expenses (91,217 ) (60,042 ) (116,514 ) 2,744 (265,029 )
Operating profit /(loss) (18,241 ) 36,211 23,636 1,296 42,902
Other income (3) (4) 91,736 32 58,554 (80,103 ) 70,219
Net interest income 587 1,326 3,279 0 5,192
Exchange difference 1,360 627 2,335 0 4,322
Income before income tax expense 75,442 38,196 87,804 (78,807 ) 122,635
Income tax expense (1,091 ) (2,586 ) (25,784 ) 0 (29,461 )
Net income $ 74,351 $ 35,610 $ 62,020 $ (78,807 ) $ 93,174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eries A Preferred Shares of Sogou for $78.8 million. Sohu recognized $78.8 million in other income, which was eliminated in the Groups
consolidated statements of comprehensive income.
Three Months Ended September 30, 2016
Sohu Sogou Changyou Eliminations Consolidated
Revenues (1) $ 109,560 $ 165,952 $ 135,862 $ (792 ) $ 410,582
Segment cost of revenues (102,772 ) (78,788 ) (41,071 ) 42 (222,589 )
Segment gross profit 6,788 87,164 94,791 (750 ) 187,993
SBC (2) in cost of revenues (266 ) (3 ) (26 ) 0 (295 )
Gross profit 6,522 87,161 94,765 (750 ) 187,698
Operating expenses:
Product development (3) (25,043 ) (34,496 ) (27,410 ) 1,047 (85,902 )
Sales and marketing (1) (66,555 ) (26,011 ) (18,311 ) 1,045 (109,832 )
General and administrative (11,831 ) (6,409 ) (12,432 ) 20 (30,652 )
SBC (2) in operating expenses (5,509 ) (190 ) (7,176 ) 0 (12,875 )
Total operating expenses (108,938 ) (67,106 ) (65,329 ) 2,112 (239,261 )
Operating profit /(loss) (102,416 ) 20,055 29,436 1,362 (51,563 )
Other income (3) 1,379 970 2,691 (1,362 ) 3,678
Net interest income /(expense) (466 ) 705 5,879 0 6,118
Exchange difference (297 ) 481 518 0 702
Income /(loss) before income tax benefit /(expense) (101,800 ) 22,211 38,524 0 (41,065 )
Income tax benefit /(expense) 635 (2,128 ) 519 0 (974 )
Net income /(loss) $ (101,165 ) $ 20,083 $ 39,043 $ 0 $ (42,03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ine Months Ended September 30, 2015
Sohu Sogou Changyou Eliminations Consolidated
Revenues (1) $ 450,776 $ 426,099 $ 599,726 $ (5,613 ) $ 1,470,988
Segment cost of revenues (306,221 ) (177,401 ) (174,024 ) 1,091 (656,555 )
Segment gross profit 144,555 248,698 425,702 (4,522 ) 814,433
SBC (2) in cost of revenues (847 ) (119 ) 8 0 (958 )
Gross profit 143,708 248,579 425,710 (4,522 ) 813,475
Operating expenses:
Product development (3) (72,362 ) (93,285 ) (124,156 ) 3,740 (286,063 )
Sales and marketing (1) (148,241 ) (64,718 ) (76,365 ) 5,196 (284,128 )
General and administrative (44,551 ) (10,873 ) (56,076 ) (459 ) (111,959 )
Goodwill impairment and impairment of intangible assets acquired as part of a business
acquisition 0 0 (40,324 ) 0 (40,324 )
SBC (2) in operating expenses (14,371 ) (5,681 ) (7,539 ) 85 (27,506 )
Total operating expenses (279,525 ) (174,557 ) (304,460 ) 8,562 (749,980 )
Operating profit /(loss) (135,817 ) 74,022 121,250 4,040 63,495
Other income /(expense) (3) (4) 91,679 122 63,896 (82,761 ) 72,936
Net interest income 2,432 4,011 11,012 0 17,455
Exchange difference 1,124 337 1,991 0 3,452
Income /(loss) before income tax expense (40,582 ) 78,492 198,149 (78,721 ) 157,338
Income tax expense (5,642 ) (5,900 ) (45,738 ) 0 (57,280 )
Net income /(loss) $ (46,224 ) $ 72,592 $ 152,411 $ (78,721 ) $ 100,058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third quarter of 2015, Sogou purchased from Sohu 24.0 million Series A Preferred Shares of Sogou for $78.8 million. Sohu recognized $78.8 million in other income, which was eliminated in the Groups
consolidated statements of comprehensive income.
Nine Months Ended September 30, 2016
Sohu Sogou Changyou Eliminations Consolidated
Revenues (1) $ 357,437 $ 488,829 $ 394,862 $ (2,456 ) $ 1,238,672
Segment cost of revenues (284,765 ) (218,394 ) (124,795 ) 259 (627,695 )
Segment gross profit 72,672 270,435 270,067 (2,197 ) 610,977
SBC (2) in cost of revenues (255 ) (3 ) (36 ) 0 (294 )
Gross profit 72,417 270,432 270,031 (2,197 ) 610,683
Operating expenses:
Product development (3) (71,606 ) (99,781 ) (87,785 ) 3,328 (255,844 )
Sales and marketing (1) (194,171 ) (82,618 ) (43,921 ) 3,040 (317,670 )
General and administrative (36,914 ) (13,972 ) (35,985 ) 69 (86,802 )
SBC (2) in operating expenses (4,007 ) (2,542 ) (9,304 ) 0 (15,853 )
Total operating expenses (306,698 ) (198,913 ) (176,995 ) 6,437 (676,169 )
Operating profit /(loss) (234,281 ) 71,519 93,036 4,240 (65,486 )
Other income /(expense) (3) (4) 3,832 (26,623 ) 10,060 (4,240 ) (16,971 )
Net interest income 112 4,233 11,952 0 16,297
Exchange difference 366 819 2,361 0 3,546
Income /(loss) before income tax benefit /(expense) (229,971 ) 49,948 117,409 0 (62,614 )
Income tax benefit /(expense) 1,505 (4,550 ) (12,227 ) 0 (15,272 )
Net income /(loss) $ (228,466 ) $ 45,398 $ 105,182 $ 0 $ (77,88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rtificial intelligence technology. </t>
  </si>
  <si>
    <t>Segment assets information by segment</t>
  </si>
  <si>
    <t>As of December 31, 2015
Sohu Sogou Changyou Eliminations Consolidated
Cash and cash equivalents $ 430,804 $ 244,484 $ 569,917 $ 0 $ 1,245,205
Accounts receivable, net 176,759 28,986 67,959 (87 ) 273,617
Fixed assets, net 223,939 70,447 214,306 0 508,692
Total assets (1) $ 1,356,263 $ 387,875 $ 1,779,506 $ (481,450 ) $ 3,042,194
Note (1): The elimination for segment assets mainly consists of elimination of intracompany loans between the Sohu segment and the Changyou segment, and elimination of long-term investments in subsidiaries and consolidated VIEs.
As of September 30, 2016
Sohu Sogou Changyou Eliminations Consolidated
Cash and cash equivalents $ 231,035 $ 224,116 $ 636,934 $ 0 $ 1,092,085
Accounts receivable, net 121,828 33,344 49,661 (85 ) 204,748
Fixed assets, net 208,808 117,318 199,773 0 525,899
Total assets (1) $ 1,335,854 $ 474,537 $ 1,707,259 $ (842,197 ) $ 2,675,453
Note (1): The elimination for segment assets mainly consists of elimination of intracompany loans between the Sohu segment and the Changyou segment, and elimination of long-term investments in subsidiaries and consolidated VIEs.</t>
  </si>
  <si>
    <t>Share-Based Compensation Expense (Tables)</t>
  </si>
  <si>
    <t>Share-based compensation expense recognized in costs and expenses</t>
  </si>
  <si>
    <t>Three Months Ended September 30, Nine Months Ended September 30,
Share-based compensation expense 2015 2016 2015 2016
Cost of revenues $ 99 $ 295 $ 957 $ 294
Product development expenses (1) (1,331 ) 4,105 9,680 5,801
Sales and marketing expenses 466 752 1,573 927
General and administrative expenses (1) (1,536 ) 8,018 16,255 9,125
$ (2,302 ) $ 13,170 $ 28,465 $ 16,147</t>
  </si>
  <si>
    <t>Share-based compensation expense recognized for share awards of Sohu (excluding Sohu Video), Sogou, Changyou and Sohu Video</t>
  </si>
  <si>
    <t>Three Months Ended September 30, Nine Months Ended September 30,
Share-based compensation expense 2015 2016 2015 2016
For Sohu (excluding Sohu Video) share-based awards $ 2,294 $ 5,639 $ 15,031 $ 4,749
For Sogou share-based awards (1) (2) (1,230 ) 180 5,706 2,505
For Changyou share-based awards (1) (3,465 ) 7,202 7,529 9,340
For Sohu Video share-based awards (1) 99 149 199 (447 )
$ (2,302 ) $ 13,170 $ 28,465 $ 16,147</t>
  </si>
  <si>
    <t>Fair Value Measurements (Tables)</t>
  </si>
  <si>
    <t>Financial instruments, measured at fair value</t>
  </si>
  <si>
    <t>Fair value measurements at reporting date using
Items As of December 31, 2015 Quoted Prices Significant Significant
Cash equivalents $ 727,232 $ 0 $ 727,232 $ 0
Restricted time deposits 363,979 0 363,979 0
Short-term investments 174,515 0 174,515 0
Available-for-sale equity securities 14,301 14,301 0 0
Total $ 1,280,027 $ 14,301 $ 1,265,726 $ 0
The following table sets forth the
financial instruments, measured at fair value by level within the fair value hierarchy, as of September 30, 2016 (in thousands):
Fair value measurements at reporting date using
Items As of Quoted Prices Significant Significant
Cash equivalents $ 769,895 $ 0 $ 769,895 $ 0
Short-term investments 264,109 0 264,109 0
Available-for-sale equity securities 12,180 12,180 0 0
Restricted time deposits 9,270 0 9,270 0
Total $ 1,055,454 $ 12,180 $ 1,043,274 $ 0</t>
  </si>
  <si>
    <t>Aggregate assets and liabilities held for sale</t>
  </si>
  <si>
    <t>As of September 30,
Cash and cash equivalents $ 10,280
Prepaid and other current assets 2,579
Goodwill 83,470
Intangible assets 5,457
Assets held for sale $ 101,786
Other liabilities 3,236
Liabilities held for sale $ 3,236</t>
  </si>
  <si>
    <t>Goodwill (Tables)</t>
  </si>
  <si>
    <t>Changes in carrying value of goodwill by segment</t>
  </si>
  <si>
    <t>Sohu Sogou Changyou Total
Balance as of December 31, 2015
Goodwill $ 72,980 5,945 181,529 260,454
Accumulated impairment losses (35,788 ) 0 (70,447 ) (106,235 )
$ 37,192 $ 5,945 $ 111,082 $ 154,219
Transactions in 2016
Transferred to assets held for sale 0 0 (83,470 ) (83,470 )
Foreign currency translation adjustment (418 ) (164 ) (479 ) (1,061 )
Balance as of September 30, 2016 $ 36,774 $ 5,781 $ 27,133 $ 69,688
Balance as of September 30, 2016
Goodwill $ 72,562 $ 5,781 $ 97,580 $ 175,923
Accumulated impairment losses (35,788 ) 0 (70,447 ) (106,235 )
$ 36,774 $ 5,781 $ 27,133 $ 69,688</t>
  </si>
  <si>
    <t>Commitments and Contingencies (Tables)</t>
  </si>
  <si>
    <t>Contractual Obligations</t>
  </si>
  <si>
    <t>As of September 30, 2016
Purchase of content and services  video $ 196,173
Purchase of cinema advertisement slot rights 109,550
Purchase of bandwidth 57,881
Operating lease obligations 25,692
Expenditures for operating rights for licensed games with technological feasibility - PC
games 15,750
Purchase of content and services  others 9,884
Expenditures for operating rights for licensed games with technological feasibility - mobile
games 3,866
Purchase of fixed assets 2,261
Expenditures for titles in game development 1,035
Fees for operating rights for licensed games in development  mobile games 589
Others 3,819
Total $ 426,500</t>
  </si>
  <si>
    <t>VIEs (Tables)</t>
  </si>
  <si>
    <t>Financial information of consolidated VIEs</t>
  </si>
  <si>
    <t>As of
December 31, 2015 September 30, 2016
ASSETS:
Cash and cash equivalents $ 131,270 $ 141,830
Accounts receivable, net 135,925 92,071
Prepaid and other current assets 101,951 93,237
Assets held for sale 0 12,062
Intercompany receivables due from the Companys subsidiaries 140,396 221,842
Total current assets 509,542 561,042
Long-term investments, net 15,960 15,189
Fixed assets, net 7,362 5,176
Intangible assets, net 18,266 14,977
Goodwill 36,351 35,838
Other non-current assets 12,057 6,499
Total assets $ 599,538 $ 638,721
LIABILITIES:
Accounts payable $ 23,757 $ 11,505
Accrued liabilities 79,012 84,379
Receipts in advance and deferred revenue 55,319 48,764
Liabilities held for sale 0 2,452
Other current liabilities 141,247 157,346
Intercompany payables due to the Companys subsidiaries 175,178 182,537
Total current liabilities 474,513 486,983
Long-term accounts payable 2,858 0
Long-term taxes payable 0 13,986
Intercompany payables due to the Companys subsidiaries 21,717 20,420
Total liabilities $ 499,088 $ 521,389</t>
  </si>
  <si>
    <t>Sohu.com Inc. Shareholders' Equity (Tables)</t>
  </si>
  <si>
    <t>Sohu 2010 Stock Incentive Plan [Member]</t>
  </si>
  <si>
    <t>Share-based Compensation Arrangement by Share-based Payment Award [Line Items]</t>
  </si>
  <si>
    <t>Share option activity</t>
  </si>
  <si>
    <t xml:space="preserve">Weighted
Number Weighted Average Aggregate
Of Average Remaining Intrinsic
Shares Exercise Contractual Value (1)
Options (in thousands) Price Life (Years) (in thousands)
Outstanding at January 1, 2016 0 $ $
Granted 253 0.001
Exercised (56 ) 0.001
Forfeited or expired 0
Outstanding at September 30, 2016 197 0.001 8.35 8,717
Vested at September 30, 2016 197 0.001 8.35 8,717
Exercisable at September 30, 2016 197 0.001 8.35 8,717
Note (1): The aggregated intrinsic value in the preceding table represents the difference between Sohus closing stock
price of $44.25 on September 30, 2016 and the nominal exercise prices of the stock options. </t>
  </si>
  <si>
    <t>Restricted share unit activity</t>
  </si>
  <si>
    <t>Number of Weighted-Average
Units Grant-Date
Restricted Stock Units (in thousands) Fair Value
Unvested at January 1, 2016 32 $ 70.24
Granted 11 51.00
Vested (12 ) 56.83
Forfeited (9 ) 63.45
Unvested at September 30, 2016 22 70.61
Expected to vest after September 30, 2016 17 68.96</t>
  </si>
  <si>
    <t>Sogou 2010 Share Incentive Plan [Member]</t>
  </si>
  <si>
    <t>Weighted
Number Weighted Average
Of Average Remaining
Shares Exercise Contractual
Options (in thousands) Price Life (Years)
Outstanding at January 1, 2016 12,209 $ 0.369
Granted 2,337 0.001
Exercised (3,800 ) 0.001
Forfeited or expired (1,128 ) 0.001
Outstanding at September 30, 2016 9,618 0.468 6.58
Vested at September 30, 2016 and expected to vest thereafter 2,360
Exercisable at September 30, 2016 5</t>
  </si>
  <si>
    <t>Stock option assumptions</t>
  </si>
  <si>
    <t xml:space="preserve">Assumptions Adopted
Average risk-free interest rate 1.90%~2.77%
Exercise multiple 2~3
Expected forfeiture rate (post-vesting) 0%~12%
Weighted average expected option life 7
Volatility rate 43%~50%
Dividend yield 0%
Fair value 3.18~3.93 </t>
  </si>
  <si>
    <t>Sohu Management Sogou Share Option Arrangement [Member]</t>
  </si>
  <si>
    <t>Weighted
Number Weighted Average
Of Average Remaining
Shares Exercise Contractual
Options (in thousands) Price Life (Years)
Outstanding at January 1, 2016 3,664 $ 0.623
Granted 58 0.625
Exercised (532 ) 0.625
Forfeited or expired 0
Outstanding at September 30, 2016 3,190 0.623 6.03
Vested at September 30, 2016 and expected to vest thereafter 790
Exercisable at September 30, 2016 732</t>
  </si>
  <si>
    <t xml:space="preserve">Assumptions Adopted
Average risk-free interest rate 2.01%~2.15%
Exercise multiple 2~3
Expected forfeiture rate (post-vesting) 0%
Weighted average expected option life 6
Volatility rate 43%~47%
Dividend yield 0%
Fair value 2.56~3.31 </t>
  </si>
  <si>
    <t>Changyou's Share-based Awards Granted after IPO [Member]</t>
  </si>
  <si>
    <t>Restricted Share Units Number of Units (in thousands) Weighted-Average
Unvested at January 1, 2016 20 $ 14.25
Granted 0
Vested 0
Forfeited 0
Unvested at September 30, 2016 20 14.25
Expected to vest after September 30, 2016 20 14.25</t>
  </si>
  <si>
    <t>Changyou 2014 Share Incentive Plan [Member]</t>
  </si>
  <si>
    <t xml:space="preserve">Options Number Of Shares Weighted Weighted Aggregate
Outstanding at January 1, 2016 450 $ 0.01 8.84 $ 5,580
Granted 329 0.01
Exercised (269 ) 0.01
Forfeited or expired 0
Outstanding at September 30, 2016 510 0.01 8.32 6,942
Vested at September 30, 2016 510 0.01 8.32 6,942
Exercisable at September 30, 2016 510 0.01 8.32 6,942
Note (1): The aggregated intrinsic value in the preceding table represents the difference between Changyous closing
price of $27.25 per ADS, or $13.63 per Class A ordinary share, on September 30, 2016 and the nominal exercise prices of the share options. </t>
  </si>
  <si>
    <t>Video 2011 Share Incentive Plan [Member]</t>
  </si>
  <si>
    <t xml:space="preserve">Assumptions Adopted
Average risk-free interest rate 1.89 %
Exercise multiple 2.8
Expected forfeiture rate (post-vesting) 19 %
Weighted average expected option life 5.3
Volatility rate 49.7 %
Dividend yield 0
Fair value 0.78 </t>
  </si>
  <si>
    <t>Noncontrolling Interest (Tables)</t>
  </si>
  <si>
    <t>Noncontrolling interest in consolidated balance sheets</t>
  </si>
  <si>
    <t>As of
December 31, 2015 (in thousands) September 30, 2016 (in thousands)
Sogou $ 125,314 $ 150,393
Changyou 364,416 397,246
Total $ 489,730 $ 547,639</t>
  </si>
  <si>
    <t>Noncontrolling interest in consolidated statements of comprehensive income</t>
  </si>
  <si>
    <t>Three Months Ended September 30, Nine Months Ended September 30,
2015 2016 2015 2016
Sogou $ 35,930 $ 20,283 $ 74,212 $ 46,383
Changyou 6,212 12,492 33,133 33,855
Total $ 42,142 $ 32,775 $ 107,345 $ 80,238</t>
  </si>
  <si>
    <t>Net Income /(Loss) per Share (Tables)</t>
  </si>
  <si>
    <t>Calculation of basic and diluted net income /(loss) per share</t>
  </si>
  <si>
    <t>Three Months Ended Nine Months Ended
September 30, September 30,
2015 2016 2015 2016
Numerator:
Net income /(loss) attributable to Sohu.com Inc., basic (after subtracting the deemed dividend to
noncontrolling Sogou Series A Preferred shareholders) $ 39,121 $ (74,814 ) $ (19,198 ) $ (158,124 )
Effect of dilutive securities:
Incremental dilution from Sogou 0 0 0 0
Incremental dilution from Changyou (324 ) (472 ) (884 ) (1,125 )
Net income /(loss) attributable to Sohu.com Inc., diluted $ 38,797 $ (75,286 ) $ (20,082 ) $ (159,249 )
Denominator:
Weighted average basic common shares outstanding 38,633 38,728 38,582 38,695
Effect of dilutive securities:
Share options and restricted share units 32 0 0 0
Weighted average diluted common shares outstanding 38,665 38,728 38,582 38,695
Basic net income /(loss) per share attributable to Sohu.com Inc. $ 1.01 $ (1.93 ) $ (0.50 ) $ (4.09 )
Diluted net income /(loss) per share attributable to Sohu.com Inc. $ 1.00 $ (1.94 ) $ (0.52 ) $ (4.12 )</t>
  </si>
  <si>
    <t>The Company and Basis of Presentation (Narrative) (Details) - USD ($) $ in Thousands</t>
  </si>
  <si>
    <t>Organization and Nature of Operations [Line Items]</t>
  </si>
  <si>
    <t>Revenues</t>
  </si>
  <si>
    <t>Product Risk [Member] | Total revenues [Member] | TLBB [Member]</t>
  </si>
  <si>
    <t>Percentage of revenues derived from TLBB</t>
  </si>
  <si>
    <t>14.00%</t>
  </si>
  <si>
    <t>15.00%</t>
  </si>
  <si>
    <t>13.00%</t>
  </si>
  <si>
    <t>17.00%</t>
  </si>
  <si>
    <t>Changyou [Member] | MoboTap [Member]</t>
  </si>
  <si>
    <t>Divestiture of equity interest in MoboTap</t>
  </si>
  <si>
    <t>51.00%</t>
  </si>
  <si>
    <t>Changyou [Member] | TLBB [Member]</t>
  </si>
  <si>
    <t>Changyou [Member] | Product Risk [Member] | Online game revenues [Member] | TLBB [Member]</t>
  </si>
  <si>
    <t>57.00%</t>
  </si>
  <si>
    <t>54.00%</t>
  </si>
  <si>
    <t>48.00%</t>
  </si>
  <si>
    <t>Changyou [Member] | Product Risk [Member] | Total revenues [Member] | TLBB [Member]</t>
  </si>
  <si>
    <t>41.00%</t>
  </si>
  <si>
    <t>Segment Information (Segment Operating Information by Segment) (Details) - USD ($) $ in Thousands, shares in Millions</t>
  </si>
  <si>
    <t>Jun. 30, 2016</t>
  </si>
  <si>
    <t>Operating Segments [Member] | Sohu [Member]</t>
  </si>
  <si>
    <t>Segment Reporting Information [Line Items]</t>
  </si>
  <si>
    <t>[1]</t>
  </si>
  <si>
    <t>Segment cost of revenues</t>
  </si>
  <si>
    <t>Segment gross profit</t>
  </si>
  <si>
    <t>SBC in cost of revenues</t>
  </si>
  <si>
    <t>[2]</t>
  </si>
  <si>
    <t>[3]</t>
  </si>
  <si>
    <t>Sales and marketing</t>
  </si>
  <si>
    <t>SBC in operating expenses</t>
  </si>
  <si>
    <t>Other income /(expense)</t>
  </si>
  <si>
    <t>[4]</t>
  </si>
  <si>
    <t>[5]</t>
  </si>
  <si>
    <t>Net interest income /(expense)</t>
  </si>
  <si>
    <t>Income /(loss) before income tax benefit /(expense)</t>
  </si>
  <si>
    <t>Income tax benefit /(expense)</t>
  </si>
  <si>
    <t>Operating Segments [Member] | Sogou [Member]</t>
  </si>
  <si>
    <t>Operating Segments [Member] | Changyou [Member]</t>
  </si>
  <si>
    <t>Eliminations [Member]</t>
  </si>
  <si>
    <t>Eliminations [Member] | Sohu [Member]</t>
  </si>
  <si>
    <t>One-time expense related to donation</t>
  </si>
  <si>
    <t>Sogou [Member] | Series A Preferred Shares [Member]</t>
  </si>
  <si>
    <t>Purchase of Series A Preferred Shares, shares</t>
  </si>
  <si>
    <t>Purchase of Series A Preferred Shares, aggregate purchase price</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In the third quarter of 2015, Sogou purchased from Sohu 24.0 million Series A Preferred Shares of Sogou for $78.8 million. Sohu recognized $78.8 million in other income, which was eliminated in the Group's consolidated statements of comprehensive income.</t>
  </si>
  <si>
    <t>In the second quarter of 2016, the Sohu Group recognized a one-time expense of $27.8 million that was related to a donation by Sogou to Tsinghua University related to setting up a joint research institute focusing on artificial intelligence technology.</t>
  </si>
  <si>
    <t>Segment Information (Segment Assets Information by Segment) (Details) - USD ($) $ in Thousands</t>
  </si>
  <si>
    <t>Dec. 31, 2014</t>
  </si>
  <si>
    <t>The elimination for segment assets mainly consists of elimination of intracompany loans between the Sohu segment and the Changyou segment, and elimination of long-term investments in subsidiaries and consolidated VIEs.</t>
  </si>
  <si>
    <t>Share-Based Compensation Expense (Narrative) (Details) - shares</t>
  </si>
  <si>
    <t>Jan. 04, 2012</t>
  </si>
  <si>
    <t>Jul. 28, 2016</t>
  </si>
  <si>
    <t>May 01, 2016</t>
  </si>
  <si>
    <t>Jun. 01, 2015</t>
  </si>
  <si>
    <t>Feb. 16, 2015</t>
  </si>
  <si>
    <t>Feb. 07, 2015</t>
  </si>
  <si>
    <t>Nov. 02, 2014</t>
  </si>
  <si>
    <t>Jul. 02, 2010</t>
  </si>
  <si>
    <t>Sohu 2010 Stock Incentive Plan [Member] | Ordinary Shares [Member]</t>
  </si>
  <si>
    <t>Number of shares authorized for issuance</t>
  </si>
  <si>
    <t>Sohu 2010 Stock Incentive Plan [Member] | Share Options [Member] | Ordinary Shares [Member]</t>
  </si>
  <si>
    <t>Number of options granted</t>
  </si>
  <si>
    <t>Installments of share options granted</t>
  </si>
  <si>
    <t>Four equal installments</t>
  </si>
  <si>
    <t>Award vesting period</t>
  </si>
  <si>
    <t>4 years</t>
  </si>
  <si>
    <t>Changyou [Member] | Changyou 2014 Share Incentive Plan [Member] | Share Options [Member] | Class A Ordinary Shares [Member]</t>
  </si>
  <si>
    <t>Number of ordinary shares converted to options from restricted share units</t>
  </si>
  <si>
    <t>Changyou [Member] | Changyou 2014 Share Incentive Plan [Member] | Restricted Share Units [Member]</t>
  </si>
  <si>
    <t>Sohu Video [Member] | Video 2011 Share Incentive Plan [Member] | Ordinary Shares [Member]</t>
  </si>
  <si>
    <t>Percentage of outstanding ordinary shares on a fully-diluted basis</t>
  </si>
  <si>
    <t>10.00%</t>
  </si>
  <si>
    <t>Sohu Video [Member] | Video 2011 Share Incentive Plan [Member] | Share Options [Member] | Ordinary Shares [Member]</t>
  </si>
  <si>
    <t>Number of options vested</t>
  </si>
  <si>
    <t>Share-Based Compensation Expense (Share-based Compensation Expense Recognized in Costs and Expenses) (Details) - USD ($) $ in Thousands</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The negative amount resulted from re-measured compensation expense based on the then-current fair value of the awards on each reporting date as well as a true-up of share-based compensation expense for forfeited share options and restricted share units for Sogou and Changyou share-based awards.</t>
  </si>
  <si>
    <t>Share-Based Compensation Expense (Share-based Compensation Expense Recognized for Share Awards of Sohu(excluding Sohu Video), Sogou, Changyou and Sohu Video) (Details) - USD ($)</t>
  </si>
  <si>
    <t>Capitalized share-based compensation expense</t>
  </si>
  <si>
    <t>Sohu (excluding Sohu Video) [Member]</t>
  </si>
  <si>
    <t>Sogou [Member]</t>
  </si>
  <si>
    <t>[1],[2]</t>
  </si>
  <si>
    <t>Changyou [Member]</t>
  </si>
  <si>
    <t>Sohu Video [Member]</t>
  </si>
  <si>
    <t>Compensation expense for Sogou share-based awards also includes compensation expense for Tencent restricted share units that Tencent had granted to employees who transferred to Sogou with the Soso search-related businesses.</t>
  </si>
  <si>
    <t>Fair Value Measurements (Financial Instruments, Measured at Fair Value) (Details) - USD ($) $ in Thousands</t>
  </si>
  <si>
    <t>Fair Value, Assets and Liabilities Measured on Recurring and Nonrecurring Basis [Line Items]</t>
  </si>
  <si>
    <t>Fair Value, Measurements, Recurring [Member]</t>
  </si>
  <si>
    <t>Cash equivalents</t>
  </si>
  <si>
    <t>Available-for-sale equity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USD ($)</t>
  </si>
  <si>
    <t>1 Months Ended</t>
  </si>
  <si>
    <t>Feb. 29, 2016</t>
  </si>
  <si>
    <t>Apr. 30, 2015</t>
  </si>
  <si>
    <t>Aug. 31, 2014</t>
  </si>
  <si>
    <t>Mar. 31, 2016</t>
  </si>
  <si>
    <t>Aug. 12, 2014</t>
  </si>
  <si>
    <t>Feb. 28, 2013</t>
  </si>
  <si>
    <t>Short-term Investments [Abstract]</t>
  </si>
  <si>
    <t>Investments in financial instruments</t>
  </si>
  <si>
    <t>Changes in fair value of short-term investments</t>
  </si>
  <si>
    <t>Restricted Time Deposits [Abstract]</t>
  </si>
  <si>
    <t>Restricted time deposits, collateral for credit facilities</t>
  </si>
  <si>
    <t>Total amount of repaid bank loans</t>
  </si>
  <si>
    <t>Long-term Investments [Abstract]</t>
  </si>
  <si>
    <t>Investment amount</t>
  </si>
  <si>
    <t>Long-term Investment in SoEasy [Member]</t>
  </si>
  <si>
    <t>Investment amount in period</t>
  </si>
  <si>
    <t>Amount of released restricted time deposits securing bank loans</t>
  </si>
  <si>
    <t>Interest income from restricted time deposits securing loans</t>
  </si>
  <si>
    <t>Interest expense on bank loans</t>
  </si>
  <si>
    <t>Assets and Liabilities Held for Sale [Abstract]</t>
  </si>
  <si>
    <t>Sogou [Member] | Long-term Investment in Zhihu [Member]</t>
  </si>
  <si>
    <t>Long-term investments paid in cash</t>
  </si>
  <si>
    <t>Cost method investment, ownership percentage in Zhihu's capital</t>
  </si>
  <si>
    <t>3.00%</t>
  </si>
  <si>
    <t>Shares of Keyeast [Member]</t>
  </si>
  <si>
    <t>Available-for-Sale Equity Securities [Abstract]</t>
  </si>
  <si>
    <t>Percentage of total outstanding common shares acquired and classified as available-for-sale securities</t>
  </si>
  <si>
    <t>6.00%</t>
  </si>
  <si>
    <t>Purchase price of available-for-sale securities</t>
  </si>
  <si>
    <t>Fair value of available-for-sale equity securities</t>
  </si>
  <si>
    <t>Unrealized loss representing change in fair value</t>
  </si>
  <si>
    <t>Fair Value Measurements (Assets and Liabilities Held for Sale) (Details) - USD ($) $ in Thousands</t>
  </si>
  <si>
    <t>Prepaid and other current assets</t>
  </si>
  <si>
    <t>Intangible assets</t>
  </si>
  <si>
    <t>Other liabilities</t>
  </si>
  <si>
    <t>Goodwill (Carrying Value of Goodwill by Segment) (Details) $ in Thousands</t>
  </si>
  <si>
    <t>Sep. 30, 2016USD ($)</t>
  </si>
  <si>
    <t>Goodwill [Line Items]</t>
  </si>
  <si>
    <t>Goodwill, Beginning Balance</t>
  </si>
  <si>
    <t>Accumulated impairment losses, Beginning Balance</t>
  </si>
  <si>
    <t>Goodwill, Net, Beginning Balance</t>
  </si>
  <si>
    <t>Transactions in Period [Abstract]</t>
  </si>
  <si>
    <t>Transferred to assets held for sale</t>
  </si>
  <si>
    <t>Foreign currency translation adjustment</t>
  </si>
  <si>
    <t>Goodwill, Ending Balance</t>
  </si>
  <si>
    <t>Accumulated impairment losses, Ending Balance</t>
  </si>
  <si>
    <t>Goodwill, Net, Ending Balance</t>
  </si>
  <si>
    <t>Taxation (Applicable Income Tax Rate) (Details)</t>
  </si>
  <si>
    <t>12 Months Ended</t>
  </si>
  <si>
    <t>Dec. 31, 2013</t>
  </si>
  <si>
    <t>Income Tax and Tax Rate [Line Items]</t>
  </si>
  <si>
    <t>Unified income tax rate</t>
  </si>
  <si>
    <t>25.00%</t>
  </si>
  <si>
    <t>High and New Technology Enterprises [Member]</t>
  </si>
  <si>
    <t>Preferential income tax rate</t>
  </si>
  <si>
    <t>Preferential income tax rate period (years)</t>
  </si>
  <si>
    <t>3 years</t>
  </si>
  <si>
    <t>Software Enterprise [Member]</t>
  </si>
  <si>
    <t>12.50%</t>
  </si>
  <si>
    <t>Income tax exemption period beginning with first profitable year</t>
  </si>
  <si>
    <t>2 years</t>
  </si>
  <si>
    <t>Tax rate reduction rate</t>
  </si>
  <si>
    <t>50.00%</t>
  </si>
  <si>
    <t>Software Enterprise [Member] | Sohu New Momentum [Member]</t>
  </si>
  <si>
    <t>Software Enterprise [Member] | Gamespace [Member]</t>
  </si>
  <si>
    <t>Key National Software Enterprise [Member]</t>
  </si>
  <si>
    <t>Key National Software Enterprise [Member] | AmazGame [Member]</t>
  </si>
  <si>
    <t>Taxation (PRC Withholding Tax on Dividends) (Details) $ in Millions</t>
  </si>
  <si>
    <t>Withholding tax on dividends [Line Items]</t>
  </si>
  <si>
    <t>Withholding income tax rate for dividends, foreign invested enterprises to foreign holding companies</t>
  </si>
  <si>
    <t>Deferred tax liabilities related to withholding tax</t>
  </si>
  <si>
    <t>HONG KONG</t>
  </si>
  <si>
    <t>Preferential withholding tax rate on dividends, foreign invested enterprises</t>
  </si>
  <si>
    <t>5.00%</t>
  </si>
  <si>
    <t>Taxation (PRC Value-Added Tax and U.S. Corporate Income Tax) (Details)</t>
  </si>
  <si>
    <t>Value-added tax rate</t>
  </si>
  <si>
    <t>U.S. corporate income tax rate</t>
  </si>
  <si>
    <t>35.00%</t>
  </si>
  <si>
    <t>Commitments and Contingencies (Contractual Obligation) (Details) $ in Thousands</t>
  </si>
  <si>
    <t>Contractual Obligation [Line Items]</t>
  </si>
  <si>
    <t>Total contractual obligations</t>
  </si>
  <si>
    <t>Purchase of content and services - video [Member]</t>
  </si>
  <si>
    <t>Purchase of cinema advertisement slot rights [Member]</t>
  </si>
  <si>
    <t>Purchase of bandwidth [Member]</t>
  </si>
  <si>
    <t>Operating lease obligations [Member]</t>
  </si>
  <si>
    <t>Expenditures for operating rights for licensed games with technological feasibility - PC games [Member]</t>
  </si>
  <si>
    <t>Purchase of content and services - others [Member]</t>
  </si>
  <si>
    <t>Expenditures for operating rights for licensed games with technological feasibility - mobile games [Member]</t>
  </si>
  <si>
    <t>Purchase of fixed assets [Member]</t>
  </si>
  <si>
    <t>Expenditures for titles in game development [Member]</t>
  </si>
  <si>
    <t>Fees for operating rights for licensed games in development - mobile games [Member]</t>
  </si>
  <si>
    <t>Others [Member]</t>
  </si>
  <si>
    <t>VIEs (VIEs Consolidated within Sohu Group, Basic Information for Principal VIEs and Subsidiaries of Principal VIEs) (Details) - USD ($) $ in Millions</t>
  </si>
  <si>
    <t>Nov. 04, 2016</t>
  </si>
  <si>
    <t>Oct. 31, 2016</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20.00%</t>
  </si>
  <si>
    <t>Heng Da Yi Tong [Member]</t>
  </si>
  <si>
    <t>Heng Da Yi Tong [Member] | Dr. Charles Zhang [Member]</t>
  </si>
  <si>
    <t>Heng Da Yi Tong [Member] | Wei Li [Member]</t>
  </si>
  <si>
    <t>Sohu Internet [Member]</t>
  </si>
  <si>
    <t>Sohu Internet [Member] | High Century [Member]</t>
  </si>
  <si>
    <t>100.00%</t>
  </si>
  <si>
    <t>Donglin [Member]</t>
  </si>
  <si>
    <t>Donglin [Member] | Sohu Internet [Member]</t>
  </si>
  <si>
    <t>Tianjin Jinhu [Member]</t>
  </si>
  <si>
    <t>Tianjin Jinhu [Member] | Ye Deng [Member]</t>
  </si>
  <si>
    <t>Tianjin Jinhu [Member] | Ye Deng [Member] | Subsequent Event [Member]</t>
  </si>
  <si>
    <t>Transferred equity interest to new shareholders, percentage</t>
  </si>
  <si>
    <t>Tianjin Jinhu [Member] | Xuemei Zhang [Member]</t>
  </si>
  <si>
    <t>Tianjin Jinhu [Member] | Xuemei Zhang [Member] | Subsequent Event [Member]</t>
  </si>
  <si>
    <t>Tianjin Jinhu [Member] | Xiufeng Deng [Member] | Subsequent Event [Member]</t>
  </si>
  <si>
    <t>Guangzhou Qianjun [Member]</t>
  </si>
  <si>
    <t>Guangzhou Qianjun [Member] | Tianjin Jinhu [Member]</t>
  </si>
  <si>
    <t>Focus Interactive [Member]</t>
  </si>
  <si>
    <t>Focus Interactive [Member] | Heng Da Yi Tong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Changyou Star [Member]</t>
  </si>
  <si>
    <t>Shanghai ICE [Member]</t>
  </si>
  <si>
    <t>Shanghai ICE [Member] | Gamease [Member]</t>
  </si>
  <si>
    <t>Wuhan Baina Information [Member]</t>
  </si>
  <si>
    <t>Wuhan Baina Information [Member] | Changyou Star [Member]</t>
  </si>
  <si>
    <t>60.00%</t>
  </si>
  <si>
    <t>Wuhan Baina Information [Member] | Yongzhi Yang [Member]</t>
  </si>
  <si>
    <t>40.00%</t>
  </si>
  <si>
    <t>VIEs (VIEs Consolidated within Sohu Group, Financial Information) (Details) - USD ($) $ in Thousands</t>
  </si>
  <si>
    <t>ASSETS:</t>
  </si>
  <si>
    <t>Other non-current assets</t>
  </si>
  <si>
    <t>LIABILITIES:</t>
  </si>
  <si>
    <t>Net revenue</t>
  </si>
  <si>
    <t>Net cash provided by /(used in) investing activities</t>
  </si>
  <si>
    <t>Net cash provided by financing activities</t>
  </si>
  <si>
    <t>Intercompany receivables due from the Company's subsidiaries</t>
  </si>
  <si>
    <t>Other current liabilities</t>
  </si>
  <si>
    <t>Intercompany payables due to the Company's subsidiaries</t>
  </si>
  <si>
    <t>VIEs (VIEs Consolidated within Sohu Group, Summary of Significant Agreements Currently in Effect) (Details)</t>
  </si>
  <si>
    <t>Sogou Technology [Member] | Shareholders of Sogou Information [Member]</t>
  </si>
  <si>
    <t>Powers of attorney term</t>
  </si>
  <si>
    <t>10 years</t>
  </si>
  <si>
    <t>Sogou Technology [Member] | Sogou Information [Member]</t>
  </si>
  <si>
    <t>Exclusive technology consulting and service agreement term</t>
  </si>
  <si>
    <t>Business cooperation agreement term</t>
  </si>
  <si>
    <t>Sogou Technology [Member] | Sogou Information [Member] | Shareholders of Sogou Information [Member]</t>
  </si>
  <si>
    <t>Business operation agreement term</t>
  </si>
  <si>
    <t>Video Tianjin [Member] | Shareholders of Tianjin Jinhu [Member]</t>
  </si>
  <si>
    <t>Call option agreement, exercise price</t>
  </si>
  <si>
    <t>Video Tianjin [Member] | Tianjin Jinhu [Member]</t>
  </si>
  <si>
    <t>Video Tianjin [Member] | Tianjin Jinhu [Member] | Shareholders of Tianjin Jinhu [Member]</t>
  </si>
  <si>
    <t>AmazGame [Member] | Shareholders of Gamease [Member]</t>
  </si>
  <si>
    <t>AmazGame [Member] | Gamease [Member] | Shareholders of Gamease [Member]</t>
  </si>
  <si>
    <t>AmazGame [Member] | Guanyou Gamespace [Member] | Shareholders of Gamease [Member]</t>
  </si>
  <si>
    <t>Percentage of exchange equity interests due to contributions to registered capital of equity</t>
  </si>
  <si>
    <t>Gamespace [Member] | Shareholders of Guanyou Gamespace [Member]</t>
  </si>
  <si>
    <t>Gamespace [Member] | Guanyou Gamespace [Member] | Shareholders of Guanyou Gamespace [Member]</t>
  </si>
  <si>
    <t>Beijing Baina Technology [Member] | Wuhan Baina Information [Member] | Changyou Star and Yongzhi Yang [Member]</t>
  </si>
  <si>
    <t>At the lower of RMB1.00 (approximately $0.15) or the lowest purchase price permissible under PRC law</t>
  </si>
  <si>
    <t>Sohu Era [Member] | Sohu Internet [Member]</t>
  </si>
  <si>
    <t>Sohu.com Inc. Shareholders' Equity (Treasury Stock) (Details) - shares</t>
  </si>
  <si>
    <t>Sohu [Member] | Common Stock [Member]</t>
  </si>
  <si>
    <t>Equity, Class of Treasury Stock [Line Items]</t>
  </si>
  <si>
    <t>Shares repurchased</t>
  </si>
  <si>
    <t>Sohu.com Inc. Shareholders' Equity (Sohu's 2000 Stock Incentive Plan) (Details) - USD ($)</t>
  </si>
  <si>
    <t>Sohu 2000 Stock Incentive Plan [Member]</t>
  </si>
  <si>
    <t>Plan expiration date</t>
  </si>
  <si>
    <t>Jan. 24,
		2010</t>
  </si>
  <si>
    <t>Cash received under share incentive plan</t>
  </si>
  <si>
    <t>Sohu 2000 Stock Incentive Plan [Member] | Common Stock [Member]</t>
  </si>
  <si>
    <t>Maximum term of share rights granted under stock incentive plan</t>
  </si>
  <si>
    <t>Sohu.com Inc. Shareholders' Equity (Sohu's 2010 Stock Incentive Plan, Narrative) (Details) - Sohu 2010 Stock Incentive Plan [Member] - shares</t>
  </si>
  <si>
    <t>Jul. 1,
		2020</t>
  </si>
  <si>
    <t>Shares available for grant</t>
  </si>
  <si>
    <t>Sohu.com Inc. Shareholders' Equity (Sohu's 2010 Stock Incentive Plan, Stock Option Activity, Narrative) (Details) - USD ($) $ / shares in Units, $ in Thousands</t>
  </si>
  <si>
    <t>Feb. 07, 2016</t>
  </si>
  <si>
    <t>Sohu 2010 Stock Incentive Plan [Member] | Stock Options [Member]</t>
  </si>
  <si>
    <t>Number of options granted in period</t>
  </si>
  <si>
    <t>Number of share options vested</t>
  </si>
  <si>
    <t>Total fair value of share options vested</t>
  </si>
  <si>
    <t>Sohu 2010 Stock Incentive Plan [Member] | Stock Options [Member] | Common Stock [Member]</t>
  </si>
  <si>
    <t>Exercise prices of option granted</t>
  </si>
  <si>
    <t>Installments of stock options granted</t>
  </si>
  <si>
    <t>Sohu.com Inc. Shareholders' Equity (Sohu's 2010 Stock Incentive Plan, Stock Option Activity) (Details) $ / shares in Units, $ in Thousands</t>
  </si>
  <si>
    <t>Feb. 07, 2016shares</t>
  </si>
  <si>
    <t>Sep. 30, 2016USD ($)Years$ / sharesshares</t>
  </si>
  <si>
    <t>Closing stock price | $ / share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Granted | $ / shares</t>
  </si>
  <si>
    <t>Weighted Average Exercise Price, Exercised | $ / shares</t>
  </si>
  <si>
    <t>Weighted Average Exercise Price, Outstanding, Ending balance | $ / shares</t>
  </si>
  <si>
    <t>Weighted Average Exercise Price, Vested, Ending balance | $ / shares</t>
  </si>
  <si>
    <t>Weighted Average Exercise Price, Exercisable, Ending balance | $ / shares</t>
  </si>
  <si>
    <t>Weighted Average Remaining Contractual Life (Years), Outstanding, Ending balance | Years</t>
  </si>
  <si>
    <t>Weighted Average Remaining Contractual Life (Years), Vested, Ending balance | Years</t>
  </si>
  <si>
    <t>Weighted Average Remaining Contractual Life (Years), Exercisable, Ending balance | Years</t>
  </si>
  <si>
    <t>Aggregate Intrinsic Value, Outstanding, Ending balance | $</t>
  </si>
  <si>
    <t>Aggregate Intrinsic Value, Vested, Ending balance | $</t>
  </si>
  <si>
    <t>Aggregate Intrinsic Value, Exercisable, Ending balance | $</t>
  </si>
  <si>
    <t>The aggregated intrinsic value in the preceding table represents the difference between Sohu's closing stock price of $44.25 on September 30, 2016 and the nominal exercise prices of the stock options.</t>
  </si>
  <si>
    <t>Sohu.com Inc. Shareholders' Equity (Sohu's 2010 Stock Incentive Plan, Restricted Share Unit Activity) (Details) - USD ($) $ / shares in Units, shares in Thousands, $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7 months 6 days</t>
  </si>
  <si>
    <t>Fair value of restricted share units vested</t>
  </si>
  <si>
    <t>Sohu.com Inc. Shareholders' Equity (Sogou 2010 Share Incentive Plan, Narrative) (Details) - USD ($) $ in Thousands</t>
  </si>
  <si>
    <t>Aug. 22, 2014</t>
  </si>
  <si>
    <t>Sogou [Member] | Sogou 2010 Share Incentive Plan [Member]</t>
  </si>
  <si>
    <t>Oct. 19,
		2020</t>
  </si>
  <si>
    <t>Sogou [Member] | Sogou 2010 Share Incentive Plan [Member] | Share Options [Member]</t>
  </si>
  <si>
    <t>Number of shares outstanding</t>
  </si>
  <si>
    <t>Unrecognized compensation expense</t>
  </si>
  <si>
    <t>Unrecognized compensation expense, weighted average period for recognition (in years)</t>
  </si>
  <si>
    <t>4 months 2 days</t>
  </si>
  <si>
    <t>Sogou [Member] | Sogou 2010 Share Incentive Plan [Member] | Ordinary Shares [Member]</t>
  </si>
  <si>
    <t>Sogou [Member] | Sogou 2010 Share Incentive Plan [Member] | Ordinary Shares [Member] | Share Options [Member]</t>
  </si>
  <si>
    <t>Number of options granted for which performance targets had been set</t>
  </si>
  <si>
    <t>Sogou [Member] | Sogou 2010 Share Incentive Plan [Member] | Ordinary Shares [Member] | Share Options [Member] | Vesting upon Service Period and Achievement of Performance Targets [Member]</t>
  </si>
  <si>
    <t>Number of options granted, removed as a condition of vesting upon Sogou's IPO</t>
  </si>
  <si>
    <t>Number of options vested and exercisable</t>
  </si>
  <si>
    <t>Accumulated number of share options exercised</t>
  </si>
  <si>
    <t>Sogou [Member] | Sogou 2010 Share Incentive Plan [Member] | Ordinary Shares [Member] | Share Options [Member] | Vesting upon Service Period and Achievement of Performance Targets, Part One [Member]</t>
  </si>
  <si>
    <t>Sogou [Member] | Sogou 2010 Share Incentive Plan [Member] | Ordinary Shares [Member] | Share Options [Member] | Vesting upon Service Period and Achievement of Performance Targets, Part Two [Member]</t>
  </si>
  <si>
    <t>Two to four installments</t>
  </si>
  <si>
    <t>Sogou [Member] | Sogou 2010 Share Incentive Plan [Member] | Ordinary Shares [Member] | Share Options [Member] | Vesting upon Completion of Sogou's IPO and Expiration of All Underwriters' Lockup Periods [Member]</t>
  </si>
  <si>
    <t>Five equal installments</t>
  </si>
  <si>
    <t>Sohu.com Inc. Shareholders' Equity (Sogou 2010 Share Incentive Plan, Share Option Activity) (Details) - Sogou [Member] - Sogou 2010 Share Incentive Plan [Member] - Share Options [Member] shares in Thousands</t>
  </si>
  <si>
    <t>Sep. 30, 2016Years$ / sharesshares</t>
  </si>
  <si>
    <t>Number of Shares, Vested, Ending balance, and expected to vest thereafter</t>
  </si>
  <si>
    <t>Weighted Average Exercise Price, Outstanding, Beginning balance | $ / shares</t>
  </si>
  <si>
    <t>Weighted Average Exercise Price, Forfeited or expired | $ / shares</t>
  </si>
  <si>
    <t>Sohu.com Inc. Shareholders' Equity (Sogou 2010 Share Incentive Plan, Share Option Assumptions) (Details) - Sogou [Member] - Sogou 2010 Share Incentive Plan [Member] - Share Options [Member]</t>
  </si>
  <si>
    <t>Sep. 30, 2016$ / shares</t>
  </si>
  <si>
    <t>Weighted average expected option life</t>
  </si>
  <si>
    <t>7 years</t>
  </si>
  <si>
    <t>Dividend yield</t>
  </si>
  <si>
    <t>0.00%</t>
  </si>
  <si>
    <t>Minimum [Member]</t>
  </si>
  <si>
    <t>Average risk-free interest rate</t>
  </si>
  <si>
    <t>1.90%</t>
  </si>
  <si>
    <t>Exercise multiple</t>
  </si>
  <si>
    <t>Expected forfeiture rate (post-vesting)</t>
  </si>
  <si>
    <t>Volatility rate</t>
  </si>
  <si>
    <t>43.00%</t>
  </si>
  <si>
    <t>Fair value</t>
  </si>
  <si>
    <t>Maximum [Member]</t>
  </si>
  <si>
    <t>2.77%</t>
  </si>
  <si>
    <t>12.00%</t>
  </si>
  <si>
    <t>Sohu.com Inc. Shareholders' Equity (Sogou 2010 Share Incentive Plan, Share Option Assumptions, Narrative) (Details) - Sogou [Member] - Sogou 2010 Share Incentive Plan [Member]</t>
  </si>
  <si>
    <t>Contract life of the option</t>
  </si>
  <si>
    <t>Share Options [Member]</t>
  </si>
  <si>
    <t>Estimated dividend yield</t>
  </si>
  <si>
    <t>Share Options [Member] | Minimum [Member]</t>
  </si>
  <si>
    <t>Estimated forfeiture rate</t>
  </si>
  <si>
    <t>Share Options [Member] | Maximum [Member]</t>
  </si>
  <si>
    <t>Share Options [Member] | Employees [Member]</t>
  </si>
  <si>
    <t>Share Options [Member] | Management [Member]</t>
  </si>
  <si>
    <t>Share Options [Member] | Management [Member] | Minimum [Member]</t>
  </si>
  <si>
    <t>Share Options [Member] | Management [Member] | Maximum [Member]</t>
  </si>
  <si>
    <t>1.00%</t>
  </si>
  <si>
    <t>Sohu.com Inc. Shareholders' Equity (Sohu Management Sogou Share Option Arrangement, Narrative) (Details) - USD ($)</t>
  </si>
  <si>
    <t>Apr. 14, 2011</t>
  </si>
  <si>
    <t>Mar. 31, 2011</t>
  </si>
  <si>
    <t>Sogou [Member] | Sohu Management Sogou Share Option Arrangement [Member] | Share Options [Member]</t>
  </si>
  <si>
    <t>3 months</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hare Options [Member]</t>
  </si>
  <si>
    <t>Sogou [Member] | Sohu Management Sogou Share Option Arrangement [Member] | Ordinary Shares [Member] | Share Options [Member] | Vesting upon Completion of Sogou's IPO and Expiration of All Underwriters' Lockup Periods [Member]</t>
  </si>
  <si>
    <t>Sogou [Member] | Sohu Management Sogou Share Option Arrangement [Member] | Ordinary Shares [Member] | Share Options [Member] | Management and Key Employees [Member] | Vesting upon Service Period and Achievement of Performance Targets [Member]</t>
  </si>
  <si>
    <t>Sogou [Member] | Sohu Management Sogou Share Option Arrangement [Member] | Ordinary Shares [Member] | Share Options [Member] | Board of Directors [Member] | Vesting upon Service Period and Achievement of Performance Targets [Member]</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Sogou [Member] - Sohu Management Sogou Share Option Arrangement [Member] - Share Options [Member] shares in Thousands</t>
  </si>
  <si>
    <t>Sohu.com Inc. Shareholders' Equity (Sohu Management Sogou Share Option Arrangement, Share Option Assumptions) (Details) - Sogou [Member] - Sohu Management Sogou Share Option Arrangement [Member] - Share Options [Member]</t>
  </si>
  <si>
    <t>6 years</t>
  </si>
  <si>
    <t>2.01%</t>
  </si>
  <si>
    <t>2.15%</t>
  </si>
  <si>
    <t>47.00%</t>
  </si>
  <si>
    <t>Sohu.com Inc. Shareholders' Equity (Sogou Inc. Share-based Awards, Option Modification) (Details) - Sogou [Member] - Sogou 2010 Share Incentive Plan [Member]</t>
  </si>
  <si>
    <t>Sep. 30, 2016USD ($)shares</t>
  </si>
  <si>
    <t>Incremental compensation expense | $</t>
  </si>
  <si>
    <t>Ordinary Shares [Member] | Share Options [Member]</t>
  </si>
  <si>
    <t>Accumulated number of share options early exercised | shares</t>
  </si>
  <si>
    <t>Sohu.com Inc. Shareholders' Equity (Tencent Share-based Awards Granted to Employees Who Transferred to Sogou with Soso Search-related Businesses) (Details)</t>
  </si>
  <si>
    <t>May 31, 2014</t>
  </si>
  <si>
    <t>Sep. 30, 2015USD ($)</t>
  </si>
  <si>
    <t>Tencent [Member] | Ordinary Shares [Member]</t>
  </si>
  <si>
    <t>Stock split, conversion ratio</t>
  </si>
  <si>
    <t>Sogou [Member] | Tencent [Member] | Tencent Share-based Awards Related to Soso [Member] | Restricted Share Units [Member]</t>
  </si>
  <si>
    <t>1 year 5 months 5 days</t>
  </si>
  <si>
    <t>Sogou [Member] | Tencent [Member] | Tencent Share-based Awards Related to Soso [Member] | Ordinary Shares [Member] | Restricted Share Units [Member]</t>
  </si>
  <si>
    <t>Number of shares authorized for issuance | shares</t>
  </si>
  <si>
    <t>Sohu.com Inc. Shareholders' Equity (Changyou's 2008 Share Incentive Plan) (Details) - Changyou [Member] - Changyou's 2008 Share Incentive Plan [Member]</t>
  </si>
  <si>
    <t>Mar. 31, 2009shares</t>
  </si>
  <si>
    <t>Dec. 31, 2008shares</t>
  </si>
  <si>
    <t>Aug. 31,
		2018</t>
  </si>
  <si>
    <t>Ordinary Shares [Member]</t>
  </si>
  <si>
    <t>Number of shares granted</t>
  </si>
  <si>
    <t>Shares reserved for future issuance</t>
  </si>
  <si>
    <t>Shares reserved for future issuance as result of stock split</t>
  </si>
  <si>
    <t>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t>
  </si>
  <si>
    <t>Changyou [Member] | Changyou's Share-based Awards Granted after IPO [Member] | Restricted Share Units [Member]</t>
  </si>
  <si>
    <t>7 months 17 days</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 Changyou [Member] - Changyou's Share-based Awards Granted after IPO [Member] - Restricted Share Units [Member] shares in Thousands</t>
  </si>
  <si>
    <t>Sep. 30, 2016$ / sharesshares</t>
  </si>
  <si>
    <t>Weighted-Average Grant-Date Fair Value, Unvested, Beginning balance | $ / shares</t>
  </si>
  <si>
    <t>Weighted-Average Grant-Date Fair Value, Unvested, Ending balance | $ / shares</t>
  </si>
  <si>
    <t>Weighted-Average Grant-Date Fair Value, Expected to vest thereafter | $ / shares</t>
  </si>
  <si>
    <t>Sohu.com Inc. Shareholders' Equity (Changyou 2014 Share Incentive Plan, Narrative) (Details) - USD ($)</t>
  </si>
  <si>
    <t>Jun. 01, 2016</t>
  </si>
  <si>
    <t>Nov. 02, 2015</t>
  </si>
  <si>
    <t>Jun. 27, 2014</t>
  </si>
  <si>
    <t>Changyou [Member] | Changyou 2014 Share Incentive Plan [Member]</t>
  </si>
  <si>
    <t>Jun. 30,
		2024</t>
  </si>
  <si>
    <t>Changyou [Member] | Changyou 2014 Share Incentive Plan [Member] | Share Options [Member]</t>
  </si>
  <si>
    <t>Changyou [Member] | Changyou 2014 Share Incentive Plan [Member] | Class A Restricted Share Units [Member]</t>
  </si>
  <si>
    <t>Changyou [Member] | Changyou 2014 Share Incentive Plan [Member] | Class A Ordinary Shares [Member]</t>
  </si>
  <si>
    <t>Changyou [Member] | Changyou 2014 Share Incentive Plan [Member] | Class A Ordinary Shares [Member] | Share Options [Member]</t>
  </si>
  <si>
    <t>Changyou [Member] | Changyou 2014 Share Incentive Plan [Member] | Class A Restricted Share Units [Member] | Class A Restricted Share Units [Member]</t>
  </si>
  <si>
    <t>Sohu.com Inc. Shareholders' Equity (Changyou 2014 Share Incentive Plan, Share Option Activity) (Details) $ / shares in Units, $ in Thousands</t>
  </si>
  <si>
    <t>Jun. 01, 2016shares</t>
  </si>
  <si>
    <t>Nov. 02, 2015shares</t>
  </si>
  <si>
    <t>Closing price</t>
  </si>
  <si>
    <t>Changyou [Member] | Class A Ordinary Shares [Member]</t>
  </si>
  <si>
    <t>Changyou [Member] | ADS [Member]</t>
  </si>
  <si>
    <t>Number of Shares, Vested, Ending balance | 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Exercisable, Ending balance | shares</t>
  </si>
  <si>
    <t>Weighted Average Exercise Price, Outstanding, Beginning balance</t>
  </si>
  <si>
    <t>Weighted Average Exercise Price, Granted</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 | Years</t>
  </si>
  <si>
    <t>Aggregate Intrinsic Value, Outstanding, Beginning balance | $</t>
  </si>
  <si>
    <t>The aggregated intrinsic value in the preceding table represents the difference between Changyou's closing price of $27.25 per ADS, or $13.63 per Class A ordinary share, on September 30, 2016 and the nominal exercise prices of the share options.</t>
  </si>
  <si>
    <t>Sohu.com Inc. Shareholders' Equity (Sohu Video Share-based Awards, Narrative) (Details) - USD ($)</t>
  </si>
  <si>
    <t>Sohu Video [Member] | Video 2011 Share Incentive Plan [Member]</t>
  </si>
  <si>
    <t>Jan. 3,
		2021</t>
  </si>
  <si>
    <t>Sohu Video [Member] | Video 2011 Share Incentive Plan [Member] | Ordinary Shares [Member] | Share Options [Member]</t>
  </si>
  <si>
    <t>Sohu.com Inc. Shareholders' Equity (Sohu Video Share-based Awards, Share Option Assumptions) (Details) - Sohu Video [Member] - Video 2011 Share Incentive Plan [Member] - Share Options [Member]</t>
  </si>
  <si>
    <t>1.89%</t>
  </si>
  <si>
    <t>19.00%</t>
  </si>
  <si>
    <t>5 years 3 months 18 days</t>
  </si>
  <si>
    <t>49.70%</t>
  </si>
  <si>
    <t>Related Party Transactions (Details) - USD ($)</t>
  </si>
  <si>
    <t>Related Party Transaction [Line Items]</t>
  </si>
  <si>
    <t>Brand advertising revenue from a related party</t>
  </si>
  <si>
    <t>Sales and marketing expense for a related party</t>
  </si>
  <si>
    <t>SoEasy [Member]</t>
  </si>
  <si>
    <t>Changyou [Member] | SoEasy [Member]</t>
  </si>
  <si>
    <t>Loans drew down from related party</t>
  </si>
  <si>
    <t>Loans granted to related party</t>
  </si>
  <si>
    <t>Loans repaid to related parities</t>
  </si>
  <si>
    <t>Loans received from related parities</t>
  </si>
  <si>
    <t>Loans payable to related parities</t>
  </si>
  <si>
    <t>Loans receivable from related parities</t>
  </si>
  <si>
    <t>Interest expense incurred</t>
  </si>
  <si>
    <t>Interest income earned</t>
  </si>
  <si>
    <t>Interest expense payable to related parities</t>
  </si>
  <si>
    <t>Interest income receivable from related parities</t>
  </si>
  <si>
    <t>Sogou Transactions (Sogou-Tencent Transactions) (Details) - Sogou [Member] shares in Millions, $ in Millions</t>
  </si>
  <si>
    <t>Sep. 16, 2013USD ($)Designees</t>
  </si>
  <si>
    <t>Sep. 30, 2015USD ($)shares</t>
  </si>
  <si>
    <t>Jun. 30, 2014USD ($)shares</t>
  </si>
  <si>
    <t>Mar. 31, 2014USD ($)shares</t>
  </si>
  <si>
    <t>Restructuring Cost and Reserve [Line Items]</t>
  </si>
  <si>
    <t>Percentage of outstanding equity capital held by parent company</t>
  </si>
  <si>
    <t>36.00%</t>
  </si>
  <si>
    <t>Voting power held by parent</t>
  </si>
  <si>
    <t>Tencent [Member]</t>
  </si>
  <si>
    <t>Number of designees of directors elected by shareholder | Designees</t>
  </si>
  <si>
    <t>Sohu Search [Member]</t>
  </si>
  <si>
    <t>Series B Preferred Shares and Class B Ordinary Shares [Member] | Tencent [Member]</t>
  </si>
  <si>
    <t>Cash proceeds from Tencent</t>
  </si>
  <si>
    <t>Class A Ordinary Shares [Member]</t>
  </si>
  <si>
    <t>Shares repurchased | shares</t>
  </si>
  <si>
    <t>Aggregate purchase price</t>
  </si>
  <si>
    <t>Series A Preferred Shares [Member] | Sohu Search [Member]</t>
  </si>
  <si>
    <t>Purchase of Series A Preferred Shares, shares | shares</t>
  </si>
  <si>
    <t>Series A Preferred Shares [Member] | China Web [Member]</t>
  </si>
  <si>
    <t>Series A Preferred Shares [Member] | Photon [Member]</t>
  </si>
  <si>
    <t>Sogou Transactions (Sohu's Shareholding in Sogou) (Details) - Sogou [Member]</t>
  </si>
  <si>
    <t>Ordinary Shares and Preferred Shares [Member]</t>
  </si>
  <si>
    <t>Shareholding in Independently Listed Subsidiary [Line Items]</t>
  </si>
  <si>
    <t>Shares, outstanding</t>
  </si>
  <si>
    <t>Sohu [Member] | Class A Ordinary Shares [Member]</t>
  </si>
  <si>
    <t>Shares to be purchased by Sohu management and key employees</t>
  </si>
  <si>
    <t>Photon [Member] | Series A Preferred Shares [Member]</t>
  </si>
  <si>
    <t>Tencent [Member] | Class A Ordinary Shares [Member]</t>
  </si>
  <si>
    <t>Tencent [Member] | Series B Preferred Shares [Member]</t>
  </si>
  <si>
    <t>Tencent [Member] | Non-voting Class B Ordinary Shares [Member]</t>
  </si>
  <si>
    <t>Various Employees of Sogou and Sohu [Member] | Class A Ordinary Shares [Member]</t>
  </si>
  <si>
    <t>Sogou Transactions (Terms of Sogou Preferred Shares) (Details) - Sogou [Member]</t>
  </si>
  <si>
    <t>Series A Preferred Shares [Member]</t>
  </si>
  <si>
    <t>Dividend rate per annum per Preferred Share</t>
  </si>
  <si>
    <t>Times over original sales price preferred shareholders entitled to receive in event of liquidation</t>
  </si>
  <si>
    <t>Preferred share conversion price</t>
  </si>
  <si>
    <t>Series A Preferred Shares [Member] | Maximum [Member]</t>
  </si>
  <si>
    <t>Series B Preferred Shares [Member]</t>
  </si>
  <si>
    <t>Series B Preferred Shares [Member] | Minimum [Member]</t>
  </si>
  <si>
    <t>Liquidation Preference Price</t>
  </si>
  <si>
    <t>Series B Preferred Shares [Member] | Maximum [Member]</t>
  </si>
  <si>
    <t>Noncontrolling Interest (Narrative) (Details) - USD ($) $ in Thousands</t>
  </si>
  <si>
    <t>Noncontrolling Interest [Line Items]</t>
  </si>
  <si>
    <t>Net income attributable to noncontrolling interest in consolidated statements of comprehensive income</t>
  </si>
  <si>
    <t>Percentage of noncontrolling interest recognized in consolidated balance sheets</t>
  </si>
  <si>
    <t>31.00%</t>
  </si>
  <si>
    <t>32.00%</t>
  </si>
  <si>
    <t>Percentage of net income attributable to noncontrolling interest recognized in consolidated statements of comprehensive income</t>
  </si>
  <si>
    <t>Noncontrolling Interest (Noncontrolling Interest in Consolidated Balance Sheets) (Details) - USD ($) $ in Thousands</t>
  </si>
  <si>
    <t>Noncontrolling Interest (Noncontrolling Interest in Consolidated Statements of Comprehensive Income) (Details) - USD ($) $ in Thousands</t>
  </si>
  <si>
    <t>Net Income /(Loss) per Share (Narrative) (Details) - USD ($)</t>
  </si>
  <si>
    <t>Schedule of Calculation of Numerator and Denominator in Earnings Per Share [Line Items]</t>
  </si>
  <si>
    <t>Incremental dilution</t>
  </si>
  <si>
    <t>Potential common shares issuable upon exercise or settlement of share-based awards [Member]</t>
  </si>
  <si>
    <t>Anti-dilutive potential common shares</t>
  </si>
  <si>
    <t>Potential common shares issuable upon exercise or settlement of share-based awards [Member] | Sogou [Member]</t>
  </si>
  <si>
    <t>Net Income /(Loss) per Share (Calculation of Sohu Group's Basic and Diluted Net Income /(Loss) per Share) (Details) - USD ($) $ / shares in Units, shares in Thousands, $ in Thousands</t>
  </si>
  <si>
    <t>Numerator:</t>
  </si>
  <si>
    <t>Net income /(loss) attributable to Sohu.com Inc., basic (after subtracting the deemed dividend to noncontrolling Sogou Series A Preferred shareholders)</t>
  </si>
  <si>
    <t>Effect of dilutive securities:</t>
  </si>
  <si>
    <t>Net income /(loss) attributable to Sohu.com Inc., diluted</t>
  </si>
  <si>
    <t>Denominator:</t>
  </si>
  <si>
    <t>Weighted average basic common shares outstanding</t>
  </si>
  <si>
    <t>Share options and restricted share units</t>
  </si>
  <si>
    <t>Weighted average diluted common shares outstanding</t>
  </si>
  <si>
    <t>Subsequent Event (Details) - Subsequent Event [Member] - Sohu Media [Member] - AmazGame [Member] - Loan Agreement [Member] $ in Thousands, ¥ in Billions</t>
  </si>
  <si>
    <t>Oct. 24, 2016USD ($)</t>
  </si>
  <si>
    <t>Oct. 24, 2016CNY (¥)</t>
  </si>
  <si>
    <t>Subsequent Event [Line Items]</t>
  </si>
  <si>
    <t>Loans borrowed from AmazGame</t>
  </si>
  <si>
    <t>Annual interest rat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_(&quot;$ &quot;#,##0.0000_);_(&quot;$ &quot;(#,##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104188</v>
      </c>
    </row>
    <row spans="1:2" r="11">
      <c t="s" s="4" r="A11">
        <v>16</v>
      </c>
      <c t="s" s="4" r="B11">
        <v>17</v>
      </c>
    </row>
    <row spans="1:2" r="12">
      <c t="s" s="4" r="A12">
        <v>18</v>
      </c>
      <c t="s" s="4" r="B12">
        <v>19</v>
      </c>
    </row>
    <row spans="1:2" r="13">
      <c t="s" s="4" r="A13">
        <v>20</v>
      </c>
      <c t="s" s="4" r="B13">
        <v>21</v>
      </c>
    </row>
    <row spans="1:2" r="14">
      <c t="s" s="4" r="A14">
        <v>22</v>
      </c>
      <c t="n" s="6" r="B14">
        <v>38732891</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3</v>
      </c>
      <c t="s" s="2" r="B1">
        <v>1</v>
      </c>
    </row>
    <row spans="1:2" r="2">
      <c t="s" s="2" r="B2">
        <v>26</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6</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9</v>
      </c>
      <c t="s" s="2" r="B1">
        <v>1</v>
      </c>
    </row>
    <row spans="1:2" r="2">
      <c t="s" s="2" r="B2">
        <v>26</v>
      </c>
    </row>
    <row spans="1:2" r="3">
      <c t="s" s="3" r="A3">
        <v>219</v>
      </c>
    </row>
    <row spans="1:2" r="4">
      <c t="s" s="4" r="A4">
        <v>3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1</v>
      </c>
      <c t="s" s="2" r="B1">
        <v>1</v>
      </c>
    </row>
    <row spans="1:2" r="2">
      <c t="s" s="2" r="B2">
        <v>26</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6</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7</v>
      </c>
      <c t="s" s="2" r="B1">
        <v>1</v>
      </c>
    </row>
    <row spans="1:2" r="2">
      <c t="s" s="2" r="B2">
        <v>26</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0</v>
      </c>
      <c t="s" s="2" r="B1">
        <v>1</v>
      </c>
    </row>
    <row spans="1:2" r="2">
      <c t="s" s="2" r="B2">
        <v>26</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6</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6</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26</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1092085</v>
      </c>
      <c t="n" s="7" r="C3">
        <v>1245205</v>
      </c>
    </row>
    <row spans="1:3" r="4">
      <c t="s" s="4" r="A4">
        <v>30</v>
      </c>
      <c t="n" s="6" r="B4">
        <v>0</v>
      </c>
      <c t="n" s="6" r="C4">
        <v>227285</v>
      </c>
    </row>
    <row spans="1:3" r="5">
      <c t="s" s="4" r="A5">
        <v>31</v>
      </c>
      <c t="n" s="6" r="B5">
        <v>264109</v>
      </c>
      <c t="n" s="6" r="C5">
        <v>174515</v>
      </c>
    </row>
    <row spans="1:3" r="6">
      <c t="s" s="4" r="A6">
        <v>32</v>
      </c>
      <c t="n" s="6" r="B6">
        <v>204748</v>
      </c>
      <c t="n" s="6" r="C6">
        <v>273617</v>
      </c>
    </row>
    <row spans="1:3" r="7">
      <c t="s" s="4" r="A7">
        <v>33</v>
      </c>
      <c t="n" s="6" r="B7">
        <v>101786</v>
      </c>
      <c t="n" s="6" r="C7">
        <v>0</v>
      </c>
    </row>
    <row spans="1:3" r="8">
      <c t="s" s="4" r="A8">
        <v>34</v>
      </c>
      <c t="n" s="6" r="B8">
        <v>274701</v>
      </c>
      <c t="n" s="6" r="C8">
        <v>158890</v>
      </c>
    </row>
    <row spans="1:3" r="9">
      <c t="s" s="4" r="A9">
        <v>35</v>
      </c>
      <c t="n" s="6" r="B9">
        <v>1937429</v>
      </c>
      <c t="n" s="6" r="C9">
        <v>2079512</v>
      </c>
    </row>
    <row spans="1:3" r="10">
      <c t="s" s="4" r="A10">
        <v>36</v>
      </c>
      <c t="n" s="6" r="B10">
        <v>68861</v>
      </c>
      <c t="n" s="6" r="C10">
        <v>62093</v>
      </c>
    </row>
    <row spans="1:3" r="11">
      <c t="s" s="4" r="A11">
        <v>30</v>
      </c>
      <c t="n" s="6" r="B11">
        <v>9270</v>
      </c>
      <c t="n" s="6" r="C11">
        <v>136694</v>
      </c>
    </row>
    <row spans="1:3" r="12">
      <c t="s" s="4" r="A12">
        <v>37</v>
      </c>
      <c t="n" s="6" r="B12">
        <v>525899</v>
      </c>
      <c t="n" s="6" r="C12">
        <v>508692</v>
      </c>
    </row>
    <row spans="1:3" r="13">
      <c t="s" s="4" r="A13">
        <v>38</v>
      </c>
      <c t="n" s="6" r="B13">
        <v>33593</v>
      </c>
      <c t="n" s="6" r="C13">
        <v>55415</v>
      </c>
    </row>
    <row spans="1:3" r="14">
      <c t="s" s="4" r="A14">
        <v>39</v>
      </c>
      <c t="n" s="6" r="B14">
        <v>69688</v>
      </c>
      <c t="n" s="6" r="C14">
        <v>154219</v>
      </c>
    </row>
    <row spans="1:3" r="15">
      <c t="s" s="4" r="A15">
        <v>40</v>
      </c>
      <c t="n" s="6" r="B15">
        <v>5167</v>
      </c>
      <c t="n" s="6" r="C15">
        <v>6254</v>
      </c>
    </row>
    <row spans="1:3" r="16">
      <c t="s" s="4" r="A16">
        <v>41</v>
      </c>
      <c t="n" s="6" r="B16">
        <v>25546</v>
      </c>
      <c t="n" s="6" r="C16">
        <v>39315</v>
      </c>
    </row>
    <row spans="1:3" r="17">
      <c t="s" s="4" r="A17">
        <v>42</v>
      </c>
      <c t="n" s="6" r="B17">
        <v>2675453</v>
      </c>
      <c t="n" s="6" r="C17">
        <v>3042194</v>
      </c>
    </row>
    <row spans="1:3" r="18">
      <c t="s" s="3" r="A18">
        <v>43</v>
      </c>
    </row>
    <row spans="1:3" r="19">
      <c t="s" s="4" r="A19">
        <v>44</v>
      </c>
      <c t="n" s="6" r="B19">
        <v>163843</v>
      </c>
      <c t="n" s="6" r="C19">
        <v>129025</v>
      </c>
    </row>
    <row spans="1:3" r="20">
      <c t="s" s="4" r="A20">
        <v>45</v>
      </c>
      <c t="n" s="6" r="B20">
        <v>335046</v>
      </c>
      <c t="n" s="6" r="C20">
        <v>309657</v>
      </c>
    </row>
    <row spans="1:3" r="21">
      <c t="s" s="4" r="A21">
        <v>46</v>
      </c>
      <c t="n" s="6" r="B21">
        <v>128943</v>
      </c>
      <c t="n" s="6" r="C21">
        <v>135385</v>
      </c>
    </row>
    <row spans="1:3" r="22">
      <c t="s" s="4" r="A22">
        <v>47</v>
      </c>
      <c t="n" s="6" r="B22">
        <v>84783</v>
      </c>
      <c t="n" s="6" r="C22">
        <v>99631</v>
      </c>
    </row>
    <row spans="1:3" r="23">
      <c t="s" s="4" r="A23">
        <v>48</v>
      </c>
      <c t="n" s="6" r="B23">
        <v>38764</v>
      </c>
      <c t="n" s="6" r="C23">
        <v>67480</v>
      </c>
    </row>
    <row spans="1:3" r="24">
      <c t="s" s="4" r="A24">
        <v>49</v>
      </c>
      <c t="n" s="6" r="B24">
        <v>26247</v>
      </c>
      <c t="n" s="6" r="C24">
        <v>24884</v>
      </c>
    </row>
    <row spans="1:3" r="25">
      <c t="s" s="4" r="A25">
        <v>50</v>
      </c>
      <c t="n" s="6" r="B25">
        <v>0</v>
      </c>
      <c t="n" s="6" r="C25">
        <v>344500</v>
      </c>
    </row>
    <row spans="1:3" r="26">
      <c t="s" s="4" r="A26">
        <v>51</v>
      </c>
      <c t="n" s="6" r="B26">
        <v>3236</v>
      </c>
      <c t="n" s="6" r="C26">
        <v>0</v>
      </c>
    </row>
    <row spans="1:3" r="27">
      <c t="s" s="4" r="A27">
        <v>52</v>
      </c>
      <c t="n" s="6" r="B27">
        <v>198171</v>
      </c>
      <c t="n" s="6" r="C27">
        <v>154017</v>
      </c>
    </row>
    <row spans="1:3" r="28">
      <c t="s" s="4" r="A28">
        <v>53</v>
      </c>
      <c t="n" s="6" r="B28">
        <v>979033</v>
      </c>
      <c t="n" s="6" r="C28">
        <v>1264579</v>
      </c>
    </row>
    <row spans="1:3" r="29">
      <c t="s" s="4" r="A29">
        <v>54</v>
      </c>
      <c t="n" s="6" r="B29">
        <v>17272</v>
      </c>
      <c t="n" s="6" r="C29">
        <v>4600</v>
      </c>
    </row>
    <row spans="1:3" r="30">
      <c t="s" s="4" r="A30">
        <v>55</v>
      </c>
      <c t="n" s="6" r="B30">
        <v>33199</v>
      </c>
      <c t="n" s="6" r="C30">
        <v>24732</v>
      </c>
    </row>
    <row spans="1:3" r="31">
      <c t="s" s="4" r="A31">
        <v>56</v>
      </c>
      <c t="n" s="6" r="B31">
        <v>14037</v>
      </c>
      <c t="n" s="6" r="C31">
        <v>17531</v>
      </c>
    </row>
    <row spans="1:3" r="32">
      <c t="s" s="4" r="A32">
        <v>57</v>
      </c>
      <c t="n" s="6" r="B32">
        <v>64508</v>
      </c>
      <c t="n" s="6" r="C32">
        <v>46863</v>
      </c>
    </row>
    <row spans="1:3" r="33">
      <c t="s" s="4" r="A33">
        <v>58</v>
      </c>
      <c t="n" s="6" r="B33">
        <v>1043541</v>
      </c>
      <c t="n" s="6" r="C33">
        <v>1311442</v>
      </c>
    </row>
    <row spans="1:3" r="34">
      <c t="s" s="4" r="A34">
        <v>59</v>
      </c>
      <c t="s" s="4" r="B34">
        <v>60</v>
      </c>
      <c t="s" s="4" r="C34">
        <v>60</v>
      </c>
    </row>
    <row spans="1:3" r="35">
      <c t="s" s="3" r="A35">
        <v>61</v>
      </c>
    </row>
    <row spans="1:3" r="36">
      <c t="s" s="4" r="A36">
        <v>62</v>
      </c>
      <c t="n" s="6" r="B36">
        <v>45</v>
      </c>
      <c t="n" s="6" r="C36">
        <v>45</v>
      </c>
    </row>
    <row spans="1:3" r="37">
      <c t="s" s="4" r="A37">
        <v>63</v>
      </c>
      <c t="n" s="6" r="B37">
        <v>823921</v>
      </c>
      <c t="n" s="6" r="C37">
        <v>798357</v>
      </c>
    </row>
    <row spans="1:3" r="38">
      <c t="s" s="4" r="A38">
        <v>64</v>
      </c>
      <c t="n" s="6" r="B38">
        <v>-143858</v>
      </c>
      <c t="n" s="6" r="C38">
        <v>-143858</v>
      </c>
    </row>
    <row spans="1:3" r="39">
      <c t="s" s="4" r="A39">
        <v>65</v>
      </c>
      <c t="n" s="6" r="B39">
        <v>25962</v>
      </c>
      <c t="n" s="6" r="C39">
        <v>50151</v>
      </c>
    </row>
    <row spans="1:3" r="40">
      <c t="s" s="4" r="A40">
        <v>66</v>
      </c>
      <c t="n" s="6" r="B40">
        <v>378203</v>
      </c>
      <c t="n" s="6" r="C40">
        <v>536327</v>
      </c>
    </row>
    <row spans="1:3" r="41">
      <c t="s" s="4" r="A41">
        <v>67</v>
      </c>
      <c t="n" s="6" r="B41">
        <v>1084273</v>
      </c>
      <c t="n" s="6" r="C41">
        <v>1241022</v>
      </c>
    </row>
    <row spans="1:3" r="42">
      <c t="s" s="4" r="A42">
        <v>68</v>
      </c>
      <c t="n" s="6" r="B42">
        <v>547639</v>
      </c>
      <c t="n" s="6" r="C42">
        <v>489730</v>
      </c>
    </row>
    <row spans="1:3" r="43">
      <c t="s" s="4" r="A43">
        <v>69</v>
      </c>
      <c t="n" s="6" r="B43">
        <v>1631912</v>
      </c>
      <c t="n" s="6" r="C43">
        <v>1730752</v>
      </c>
    </row>
    <row spans="1:3" r="44">
      <c t="s" s="4" r="A44">
        <v>70</v>
      </c>
      <c t="n" s="7" r="B44">
        <v>2675453</v>
      </c>
      <c t="n" s="7" r="C44">
        <v>3042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2</v>
      </c>
      <c t="s" s="2" r="B1">
        <v>1</v>
      </c>
    </row>
    <row spans="1:2" r="2">
      <c t="s" s="2" r="B2">
        <v>26</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6</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8</v>
      </c>
      <c t="s" s="2" r="B1">
        <v>1</v>
      </c>
    </row>
    <row spans="1:2" r="2">
      <c t="s" s="2" r="B2">
        <v>26</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51</v>
      </c>
      <c t="s" s="2" r="B1">
        <v>1</v>
      </c>
    </row>
    <row spans="1:2" r="2">
      <c t="s" s="2" r="B2">
        <v>26</v>
      </c>
    </row>
    <row spans="1:2" r="3">
      <c t="s" s="3" r="A3">
        <v>21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6</v>
      </c>
    </row>
    <row spans="1:2" r="3">
      <c t="s" s="3" r="A3">
        <v>214</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61</v>
      </c>
      <c t="s" s="2" r="B1">
        <v>1</v>
      </c>
    </row>
    <row spans="1:2" r="2">
      <c t="s" s="2" r="B2">
        <v>26</v>
      </c>
    </row>
    <row spans="1:2" r="3">
      <c t="s" s="3" r="A3">
        <v>217</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6</v>
      </c>
    </row>
    <row spans="1:2" r="3">
      <c t="s" s="3" r="A3">
        <v>219</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6</v>
      </c>
    </row>
    <row spans="1:2" r="3">
      <c t="s" s="3" r="A3">
        <v>225</v>
      </c>
    </row>
    <row spans="1:2" r="4">
      <c t="s" s="4" r="A4">
        <v>270</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2</v>
      </c>
      <c t="s" s="2" r="B1">
        <v>1</v>
      </c>
    </row>
    <row spans="1:2" r="2">
      <c t="s" s="2" r="B2">
        <v>26</v>
      </c>
    </row>
    <row spans="1:2" r="3">
      <c t="s" s="3" r="A3">
        <v>228</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s="1" r="A1">
        <v>275</v>
      </c>
      <c t="s" s="2" r="B1">
        <v>1</v>
      </c>
    </row>
    <row spans="1:2" r="2">
      <c t="s" s="2" r="B2">
        <v>26</v>
      </c>
    </row>
    <row spans="1:2" r="3">
      <c t="s" s="4" r="A3">
        <v>276</v>
      </c>
    </row>
    <row spans="1:2" r="4">
      <c t="s" s="3" r="A4">
        <v>277</v>
      </c>
    </row>
    <row spans="1:2" r="5">
      <c t="s" s="4" r="A5">
        <v>278</v>
      </c>
      <c t="s" s="4" r="B5">
        <v>279</v>
      </c>
    </row>
    <row spans="1:2" r="6">
      <c t="s" s="4" r="A6">
        <v>280</v>
      </c>
      <c t="s" s="4" r="B6">
        <v>281</v>
      </c>
    </row>
    <row spans="1:2" r="7">
      <c t="s" s="4" r="A7">
        <v>282</v>
      </c>
    </row>
    <row spans="1:2" r="8">
      <c t="s" s="3" r="A8">
        <v>277</v>
      </c>
    </row>
    <row spans="1:2" r="9">
      <c t="s" s="4" r="A9">
        <v>278</v>
      </c>
      <c t="s" s="4" r="B9">
        <v>283</v>
      </c>
    </row>
    <row spans="1:2" r="10">
      <c t="s" s="4" r="A10">
        <v>284</v>
      </c>
      <c t="s" s="4" r="B10">
        <v>285</v>
      </c>
    </row>
    <row spans="1:2" r="11">
      <c t="s" s="4" r="A11">
        <v>286</v>
      </c>
    </row>
    <row spans="1:2" r="12">
      <c t="s" s="3" r="A12">
        <v>277</v>
      </c>
    </row>
    <row spans="1:2" r="13">
      <c t="s" s="4" r="A13">
        <v>278</v>
      </c>
      <c t="s" s="4" r="B13">
        <v>287</v>
      </c>
    </row>
    <row spans="1:2" r="14">
      <c t="s" s="4" r="A14">
        <v>284</v>
      </c>
      <c t="s" s="4" r="B14">
        <v>288</v>
      </c>
    </row>
    <row spans="1:2" r="15">
      <c t="s" s="4" r="A15">
        <v>289</v>
      </c>
    </row>
    <row spans="1:2" r="16">
      <c t="s" s="3" r="A16">
        <v>277</v>
      </c>
    </row>
    <row spans="1:2" r="17">
      <c t="s" s="4" r="A17">
        <v>280</v>
      </c>
      <c t="s" s="4" r="B17">
        <v>290</v>
      </c>
    </row>
    <row spans="1:2" r="18">
      <c t="s" s="4" r="A18">
        <v>291</v>
      </c>
    </row>
    <row spans="1:2" r="19">
      <c t="s" s="3" r="A19">
        <v>277</v>
      </c>
    </row>
    <row spans="1:2" r="20">
      <c t="s" s="4" r="A20">
        <v>278</v>
      </c>
      <c t="s" s="4" r="B20">
        <v>292</v>
      </c>
    </row>
    <row spans="1:2" r="21">
      <c t="s" s="4" r="A21">
        <v>293</v>
      </c>
    </row>
    <row spans="1:2" r="22">
      <c t="s" s="3" r="A22">
        <v>277</v>
      </c>
    </row>
    <row spans="1:2" r="23">
      <c t="s" s="4" r="A23">
        <v>284</v>
      </c>
      <c t="s" s="4" r="B23">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6</v>
      </c>
      <c t="s" s="2" r="C1">
        <v>27</v>
      </c>
    </row>
    <row spans="1:3" r="2">
      <c t="s" s="4" r="A2">
        <v>72</v>
      </c>
      <c t="n" s="7" r="B2">
        <v>29852</v>
      </c>
      <c t="n" s="7" r="C2">
        <v>15820</v>
      </c>
    </row>
    <row spans="1:3" r="3">
      <c t="s" s="4" r="A3">
        <v>73</v>
      </c>
      <c t="n" s="6" r="B3">
        <v>163843</v>
      </c>
      <c t="n" s="6" r="C3">
        <v>129025</v>
      </c>
    </row>
    <row spans="1:3" r="4">
      <c t="s" s="4" r="A4">
        <v>74</v>
      </c>
      <c t="n" s="6" r="B4">
        <v>335046</v>
      </c>
      <c t="n" s="6" r="C4">
        <v>309657</v>
      </c>
    </row>
    <row spans="1:3" r="5">
      <c t="s" s="4" r="A5">
        <v>75</v>
      </c>
      <c t="n" s="6" r="B5">
        <v>128943</v>
      </c>
      <c t="n" s="6" r="C5">
        <v>135385</v>
      </c>
    </row>
    <row spans="1:3" r="6">
      <c t="s" s="4" r="A6">
        <v>76</v>
      </c>
      <c t="n" s="6" r="B6">
        <v>84783</v>
      </c>
      <c t="n" s="6" r="C6">
        <v>99631</v>
      </c>
    </row>
    <row spans="1:3" r="7">
      <c t="s" s="4" r="A7">
        <v>77</v>
      </c>
      <c t="n" s="6" r="B7">
        <v>38764</v>
      </c>
      <c t="n" s="6" r="C7">
        <v>67480</v>
      </c>
    </row>
    <row spans="1:3" r="8">
      <c t="s" s="4" r="A8">
        <v>78</v>
      </c>
      <c t="n" s="6" r="B8">
        <v>26247</v>
      </c>
      <c t="n" s="6" r="C8">
        <v>24884</v>
      </c>
    </row>
    <row spans="1:3" r="9">
      <c t="s" s="4" r="A9">
        <v>79</v>
      </c>
      <c t="n" s="6" r="B9">
        <v>0</v>
      </c>
      <c t="n" s="6" r="C9">
        <v>344500</v>
      </c>
    </row>
    <row spans="1:3" r="10">
      <c t="s" s="4" r="A10">
        <v>80</v>
      </c>
      <c t="n" s="6" r="B10">
        <v>3236</v>
      </c>
      <c t="n" s="6" r="C10">
        <v>0</v>
      </c>
    </row>
    <row spans="1:3" r="11">
      <c t="s" s="4" r="A11">
        <v>81</v>
      </c>
      <c t="n" s="6" r="B11">
        <v>198171</v>
      </c>
      <c t="n" s="6" r="C11">
        <v>154017</v>
      </c>
    </row>
    <row spans="1:3" r="12">
      <c t="s" s="4" r="A12">
        <v>82</v>
      </c>
      <c t="n" s="6" r="B12">
        <v>17272</v>
      </c>
      <c t="n" s="6" r="C12">
        <v>4600</v>
      </c>
    </row>
    <row spans="1:3" r="13">
      <c t="s" s="4" r="A13">
        <v>83</v>
      </c>
      <c t="n" s="6" r="B13">
        <v>33199</v>
      </c>
      <c t="n" s="6" r="C13">
        <v>24732</v>
      </c>
    </row>
    <row spans="1:3" r="14">
      <c t="s" s="4" r="A14">
        <v>78</v>
      </c>
      <c t="n" s="7" r="B14">
        <v>14037</v>
      </c>
      <c t="n" s="7" r="C14">
        <v>17531</v>
      </c>
    </row>
    <row spans="1:3" r="15">
      <c t="s" s="4" r="A15">
        <v>84</v>
      </c>
      <c t="n" s="8" r="B15">
        <v>0.001</v>
      </c>
    </row>
    <row spans="1:3" r="16">
      <c t="s" s="4" r="A16">
        <v>85</v>
      </c>
      <c t="n" s="6" r="B16">
        <v>75400</v>
      </c>
    </row>
    <row spans="1:3" r="17">
      <c t="s" s="4" r="A17">
        <v>86</v>
      </c>
      <c t="n" s="6" r="B17">
        <v>38733</v>
      </c>
      <c t="n" s="6" r="C17">
        <v>38653</v>
      </c>
    </row>
    <row spans="1:3" r="18">
      <c t="s" s="4" r="A18">
        <v>87</v>
      </c>
      <c t="n" s="6" r="B18">
        <v>5889</v>
      </c>
      <c t="n" s="6" r="C18">
        <v>5889</v>
      </c>
    </row>
    <row spans="1:3" r="19">
      <c t="s" s="4" r="A19">
        <v>88</v>
      </c>
    </row>
    <row spans="1:3" r="20">
      <c t="s" s="4" r="A20">
        <v>73</v>
      </c>
      <c t="n" s="7" r="B20">
        <v>11505</v>
      </c>
      <c t="n" s="7" r="C20">
        <v>23757</v>
      </c>
    </row>
    <row spans="1:3" r="21">
      <c t="s" s="4" r="A21">
        <v>74</v>
      </c>
      <c t="n" s="6" r="B21">
        <v>84379</v>
      </c>
      <c t="n" s="6" r="C21">
        <v>79012</v>
      </c>
    </row>
    <row spans="1:3" r="22">
      <c t="s" s="4" r="A22">
        <v>75</v>
      </c>
      <c t="n" s="6" r="B22">
        <v>48764</v>
      </c>
      <c t="n" s="6" r="C22">
        <v>55319</v>
      </c>
    </row>
    <row spans="1:3" r="23">
      <c t="s" s="4" r="A23">
        <v>76</v>
      </c>
      <c t="n" s="6" r="B23">
        <v>10377</v>
      </c>
      <c t="n" s="6" r="C23">
        <v>11357</v>
      </c>
    </row>
    <row spans="1:3" r="24">
      <c t="s" s="4" r="A24">
        <v>77</v>
      </c>
      <c t="n" s="6" r="B24">
        <v>9435</v>
      </c>
      <c t="n" s="6" r="C24">
        <v>21424</v>
      </c>
    </row>
    <row spans="1:3" r="25">
      <c t="s" s="4" r="A25">
        <v>78</v>
      </c>
      <c t="n" s="6" r="B25">
        <v>1375</v>
      </c>
      <c t="n" s="6" r="C25">
        <v>1490</v>
      </c>
    </row>
    <row spans="1:3" r="26">
      <c t="s" s="4" r="A26">
        <v>79</v>
      </c>
      <c t="n" s="6" r="B26">
        <v>0</v>
      </c>
      <c t="n" s="6" r="C26">
        <v>0</v>
      </c>
    </row>
    <row spans="1:3" r="27">
      <c t="s" s="4" r="A27">
        <v>80</v>
      </c>
      <c t="n" s="6" r="B27">
        <v>2452</v>
      </c>
      <c t="n" s="6" r="C27">
        <v>0</v>
      </c>
    </row>
    <row spans="1:3" r="28">
      <c t="s" s="4" r="A28">
        <v>81</v>
      </c>
      <c t="n" s="6" r="B28">
        <v>136159</v>
      </c>
      <c t="n" s="6" r="C28">
        <v>106976</v>
      </c>
    </row>
    <row spans="1:3" r="29">
      <c t="s" s="4" r="A29">
        <v>89</v>
      </c>
      <c t="n" s="6" r="B29">
        <v>29608</v>
      </c>
      <c t="n" s="6" r="C29">
        <v>13005</v>
      </c>
    </row>
    <row spans="1:3" r="30">
      <c t="s" s="4" r="A30">
        <v>82</v>
      </c>
      <c t="n" s="6" r="B30">
        <v>0</v>
      </c>
      <c t="n" s="6" r="C30">
        <v>2858</v>
      </c>
    </row>
    <row spans="1:3" r="31">
      <c t="s" s="4" r="A31">
        <v>83</v>
      </c>
      <c t="n" s="6" r="B31">
        <v>13986</v>
      </c>
      <c t="n" s="6" r="C31">
        <v>0</v>
      </c>
    </row>
    <row spans="1:3" r="32">
      <c t="s" s="4" r="A32">
        <v>78</v>
      </c>
      <c t="n" s="7" r="B32">
        <v>0</v>
      </c>
      <c t="n" s="7" r="C3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5</v>
      </c>
      <c t="s" s="2" r="B1">
        <v>1</v>
      </c>
    </row>
    <row spans="1:2" r="2">
      <c t="s" s="2" r="B2">
        <v>26</v>
      </c>
    </row>
    <row spans="1:2" r="3">
      <c t="s" s="3" r="A3">
        <v>240</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0</v>
      </c>
      <c t="s" s="2" r="B1">
        <v>1</v>
      </c>
    </row>
    <row spans="1:2" r="2">
      <c t="s" s="2" r="B2">
        <v>26</v>
      </c>
    </row>
    <row spans="1:2" r="3">
      <c t="s" s="3" r="A3">
        <v>243</v>
      </c>
    </row>
    <row spans="1:2" r="4">
      <c t="s" s="4" r="A4">
        <v>301</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91</v>
      </c>
      <c t="s" s="2" r="D1">
        <v>1</v>
      </c>
    </row>
    <row spans="1:5" r="2">
      <c t="s" s="2" r="B2">
        <v>26</v>
      </c>
      <c t="s" s="2" r="C2">
        <v>92</v>
      </c>
      <c t="s" s="2" r="D2">
        <v>26</v>
      </c>
      <c t="s" s="2" r="E2">
        <v>92</v>
      </c>
    </row>
    <row spans="1:5" r="3">
      <c t="s" s="3" r="A3">
        <v>304</v>
      </c>
    </row>
    <row spans="1:5" r="4">
      <c t="s" s="4" r="A4">
        <v>305</v>
      </c>
      <c t="n" s="7" r="B4">
        <v>410582</v>
      </c>
      <c t="n" s="7" r="C4">
        <v>522090</v>
      </c>
      <c t="n" s="7" r="D4">
        <v>1238672</v>
      </c>
      <c t="n" s="7" r="E4">
        <v>1470988</v>
      </c>
    </row>
    <row spans="1:5" r="5">
      <c t="s" s="4" r="A5">
        <v>306</v>
      </c>
    </row>
    <row spans="1:5" r="6">
      <c t="s" s="3" r="A6">
        <v>304</v>
      </c>
    </row>
    <row spans="1:5" r="7">
      <c t="s" s="4" r="A7">
        <v>307</v>
      </c>
      <c t="s" s="4" r="B7">
        <v>308</v>
      </c>
      <c t="s" s="4" r="C7">
        <v>309</v>
      </c>
      <c t="s" s="4" r="D7">
        <v>310</v>
      </c>
      <c t="s" s="4" r="E7">
        <v>311</v>
      </c>
    </row>
    <row spans="1:5" r="8">
      <c t="s" s="4" r="A8">
        <v>312</v>
      </c>
    </row>
    <row spans="1:5" r="9">
      <c t="s" s="3" r="A9">
        <v>304</v>
      </c>
    </row>
    <row spans="1:5" r="10">
      <c t="s" s="4" r="A10">
        <v>313</v>
      </c>
      <c t="s" s="4" r="B10">
        <v>314</v>
      </c>
    </row>
    <row spans="1:5" r="11">
      <c t="s" s="4" r="A11">
        <v>315</v>
      </c>
    </row>
    <row spans="1:5" r="12">
      <c t="s" s="3" r="A12">
        <v>304</v>
      </c>
    </row>
    <row spans="1:5" r="13">
      <c t="s" s="4" r="A13">
        <v>305</v>
      </c>
      <c t="n" s="7" r="B13">
        <v>56000</v>
      </c>
      <c t="n" s="7" r="C13">
        <v>77800</v>
      </c>
      <c t="n" s="7" r="D13">
        <v>162900</v>
      </c>
      <c t="n" s="7" r="E13">
        <v>244900</v>
      </c>
    </row>
    <row spans="1:5" r="14">
      <c t="s" s="4" r="A14">
        <v>316</v>
      </c>
    </row>
    <row spans="1:5" r="15">
      <c t="s" s="3" r="A15">
        <v>304</v>
      </c>
    </row>
    <row spans="1:5" r="16">
      <c t="s" s="4" r="A16">
        <v>307</v>
      </c>
      <c t="s" s="4" r="B16">
        <v>317</v>
      </c>
      <c t="s" s="4" r="C16">
        <v>314</v>
      </c>
      <c t="s" s="4" r="D16">
        <v>318</v>
      </c>
      <c t="s" s="4" r="E16">
        <v>319</v>
      </c>
    </row>
    <row spans="1:5" r="17">
      <c t="s" s="4" r="A17">
        <v>320</v>
      </c>
    </row>
    <row spans="1:5" r="18">
      <c t="s" s="3" r="A18">
        <v>304</v>
      </c>
    </row>
    <row spans="1:5" r="19">
      <c t="s" s="4" r="A19">
        <v>307</v>
      </c>
      <c t="s" s="4" r="B19">
        <v>321</v>
      </c>
      <c t="s" s="4" r="C19">
        <v>321</v>
      </c>
      <c t="s" s="4" r="D19">
        <v>321</v>
      </c>
      <c t="s" s="4" r="E19">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4"/>
    <col customWidth="1" max="9" min="9" width="14"/>
    <col customWidth="1" max="10" min="10" width="4"/>
  </cols>
  <sheetData>
    <row spans="1:10" r="1">
      <c t="s" s="1" r="A1">
        <v>322</v>
      </c>
      <c t="s" s="2" r="C1">
        <v>91</v>
      </c>
      <c t="s" s="2" r="G1">
        <v>1</v>
      </c>
    </row>
    <row spans="1:10" r="2">
      <c t="s" s="2" r="C2">
        <v>26</v>
      </c>
      <c t="s" s="2" r="D2">
        <v>323</v>
      </c>
      <c t="s" s="2" r="E2">
        <v>92</v>
      </c>
      <c t="s" s="2" r="G2">
        <v>26</v>
      </c>
      <c t="s" s="2" r="I2">
        <v>92</v>
      </c>
    </row>
    <row spans="1:10" r="3">
      <c t="s" s="4" r="A3">
        <v>324</v>
      </c>
    </row>
    <row spans="1:10" r="4">
      <c t="s" s="3" r="A4">
        <v>325</v>
      </c>
    </row>
    <row spans="1:10" r="5">
      <c t="s" s="4" r="A5">
        <v>305</v>
      </c>
      <c t="s" s="4" r="B5">
        <v>326</v>
      </c>
      <c t="n" s="7" r="C5">
        <v>109560</v>
      </c>
      <c t="n" s="7" r="E5">
        <v>172902</v>
      </c>
      <c t="n" s="7" r="G5">
        <v>357437</v>
      </c>
      <c t="n" s="7" r="I5">
        <v>450776</v>
      </c>
    </row>
    <row spans="1:10" r="6">
      <c t="s" s="4" r="A6">
        <v>327</v>
      </c>
      <c t="n" s="6" r="C6">
        <v>-102772</v>
      </c>
      <c t="n" s="6" r="E6">
        <v>-99742</v>
      </c>
      <c t="n" s="6" r="G6">
        <v>-284765</v>
      </c>
      <c t="n" s="6" r="I6">
        <v>-306221</v>
      </c>
    </row>
    <row spans="1:10" r="7">
      <c t="s" s="4" r="A7">
        <v>328</v>
      </c>
      <c t="n" s="6" r="C7">
        <v>6788</v>
      </c>
      <c t="n" s="6" r="E7">
        <v>73160</v>
      </c>
      <c t="n" s="6" r="G7">
        <v>72672</v>
      </c>
      <c t="n" s="6" r="I7">
        <v>144555</v>
      </c>
    </row>
    <row spans="1:10" r="8">
      <c t="s" s="4" r="A8">
        <v>329</v>
      </c>
      <c t="s" s="4" r="B8">
        <v>330</v>
      </c>
      <c t="n" s="6" r="C8">
        <v>-266</v>
      </c>
      <c t="n" s="6" r="E8">
        <v>-184</v>
      </c>
      <c t="n" s="6" r="G8">
        <v>-255</v>
      </c>
      <c t="n" s="6" r="I8">
        <v>-847</v>
      </c>
    </row>
    <row spans="1:10" r="9">
      <c t="s" s="4" r="A9">
        <v>104</v>
      </c>
      <c t="n" s="6" r="C9">
        <v>6522</v>
      </c>
      <c t="n" s="6" r="E9">
        <v>72976</v>
      </c>
      <c t="n" s="6" r="G9">
        <v>72417</v>
      </c>
      <c t="n" s="6" r="I9">
        <v>143708</v>
      </c>
    </row>
    <row spans="1:10" r="10">
      <c t="s" s="3" r="A10">
        <v>105</v>
      </c>
    </row>
    <row spans="1:10" r="11">
      <c t="s" s="4" r="A11">
        <v>106</v>
      </c>
      <c t="s" s="4" r="B11">
        <v>331</v>
      </c>
      <c t="n" s="6" r="C11">
        <v>-25043</v>
      </c>
      <c t="n" s="6" r="E11">
        <v>-23708</v>
      </c>
      <c t="n" s="6" r="G11">
        <v>-71606</v>
      </c>
      <c t="n" s="6" r="I11">
        <v>-72362</v>
      </c>
    </row>
    <row spans="1:10" r="12">
      <c t="s" s="4" r="A12">
        <v>332</v>
      </c>
      <c t="s" s="4" r="B12">
        <v>326</v>
      </c>
      <c t="n" s="6" r="C12">
        <v>-66555</v>
      </c>
      <c t="n" s="6" r="E12">
        <v>-52315</v>
      </c>
      <c t="n" s="6" r="G12">
        <v>-194171</v>
      </c>
      <c t="n" s="6" r="I12">
        <v>-148241</v>
      </c>
    </row>
    <row spans="1:10" r="13">
      <c t="s" s="4" r="A13">
        <v>108</v>
      </c>
      <c t="n" s="6" r="C13">
        <v>-11831</v>
      </c>
      <c t="n" s="6" r="E13">
        <v>-12966</v>
      </c>
      <c t="n" s="6" r="G13">
        <v>-36914</v>
      </c>
      <c t="n" s="6" r="I13">
        <v>-44551</v>
      </c>
    </row>
    <row spans="1:10" r="14">
      <c t="s" s="4" r="A14">
        <v>140</v>
      </c>
      <c t="n" s="6" r="E14">
        <v>0</v>
      </c>
      <c t="n" s="6" r="I14">
        <v>0</v>
      </c>
    </row>
    <row spans="1:10" r="15">
      <c t="s" s="4" r="A15">
        <v>333</v>
      </c>
      <c t="s" s="4" r="B15">
        <v>330</v>
      </c>
      <c t="n" s="6" r="C15">
        <v>-5509</v>
      </c>
      <c t="n" s="6" r="E15">
        <v>-2228</v>
      </c>
      <c t="n" s="6" r="G15">
        <v>-4007</v>
      </c>
      <c t="n" s="6" r="I15">
        <v>-14371</v>
      </c>
    </row>
    <row spans="1:10" r="16">
      <c t="s" s="4" r="A16">
        <v>110</v>
      </c>
      <c t="n" s="6" r="C16">
        <v>-108938</v>
      </c>
      <c t="n" s="6" r="E16">
        <v>-91217</v>
      </c>
      <c t="n" s="6" r="G16">
        <v>-306698</v>
      </c>
      <c t="n" s="6" r="I16">
        <v>-279525</v>
      </c>
    </row>
    <row spans="1:10" r="17">
      <c t="s" s="4" r="A17">
        <v>111</v>
      </c>
      <c t="n" s="6" r="C17">
        <v>-102416</v>
      </c>
      <c t="n" s="6" r="E17">
        <v>-18241</v>
      </c>
      <c t="n" s="6" r="G17">
        <v>-234281</v>
      </c>
      <c t="n" s="6" r="I17">
        <v>-135817</v>
      </c>
    </row>
    <row spans="1:10" r="18">
      <c t="s" s="4" r="A18">
        <v>334</v>
      </c>
      <c t="s" s="4" r="B18">
        <v>331</v>
      </c>
      <c t="n" s="6" r="C18">
        <v>1379</v>
      </c>
      <c t="n" s="6" r="E18">
        <v>91736</v>
      </c>
      <c t="s" s="4" r="F18">
        <v>335</v>
      </c>
      <c t="n" s="6" r="G18">
        <v>3832</v>
      </c>
      <c t="s" s="4" r="H18">
        <v>336</v>
      </c>
      <c t="n" s="6" r="I18">
        <v>91679</v>
      </c>
      <c t="s" s="4" r="J18">
        <v>335</v>
      </c>
    </row>
    <row spans="1:10" r="19">
      <c t="s" s="4" r="A19">
        <v>337</v>
      </c>
      <c t="n" s="6" r="C19">
        <v>-466</v>
      </c>
      <c t="n" s="6" r="E19">
        <v>587</v>
      </c>
      <c t="n" s="6" r="G19">
        <v>112</v>
      </c>
      <c t="n" s="6" r="I19">
        <v>2432</v>
      </c>
    </row>
    <row spans="1:10" r="20">
      <c t="s" s="4" r="A20">
        <v>114</v>
      </c>
      <c t="n" s="6" r="C20">
        <v>-297</v>
      </c>
      <c t="n" s="6" r="E20">
        <v>1360</v>
      </c>
      <c t="n" s="6" r="G20">
        <v>366</v>
      </c>
      <c t="n" s="6" r="I20">
        <v>1124</v>
      </c>
    </row>
    <row spans="1:10" r="21">
      <c t="s" s="4" r="A21">
        <v>338</v>
      </c>
      <c t="n" s="6" r="C21">
        <v>-101800</v>
      </c>
      <c t="n" s="6" r="E21">
        <v>75442</v>
      </c>
      <c t="n" s="6" r="G21">
        <v>-229971</v>
      </c>
      <c t="n" s="6" r="I21">
        <v>-40582</v>
      </c>
    </row>
    <row spans="1:10" r="22">
      <c t="s" s="4" r="A22">
        <v>339</v>
      </c>
      <c t="n" s="6" r="C22">
        <v>635</v>
      </c>
      <c t="n" s="6" r="E22">
        <v>-1091</v>
      </c>
      <c t="n" s="6" r="G22">
        <v>1505</v>
      </c>
      <c t="n" s="6" r="I22">
        <v>-5642</v>
      </c>
    </row>
    <row spans="1:10" r="23">
      <c t="s" s="4" r="A23">
        <v>117</v>
      </c>
      <c t="n" s="6" r="C23">
        <v>-101165</v>
      </c>
      <c t="n" s="6" r="E23">
        <v>74351</v>
      </c>
      <c t="n" s="6" r="G23">
        <v>-228466</v>
      </c>
      <c t="n" s="6" r="I23">
        <v>-46224</v>
      </c>
    </row>
    <row spans="1:10" r="24">
      <c t="s" s="4" r="A24">
        <v>112</v>
      </c>
      <c t="s" s="4" r="B24">
        <v>331</v>
      </c>
      <c t="n" s="6" r="C24">
        <v>1379</v>
      </c>
      <c t="n" s="6" r="E24">
        <v>91736</v>
      </c>
      <c t="s" s="4" r="F24">
        <v>335</v>
      </c>
      <c t="n" s="6" r="G24">
        <v>3832</v>
      </c>
      <c t="s" s="4" r="H24">
        <v>336</v>
      </c>
      <c t="n" s="6" r="I24">
        <v>91679</v>
      </c>
      <c t="s" s="4" r="J24">
        <v>335</v>
      </c>
    </row>
    <row spans="1:10" r="25">
      <c t="s" s="4" r="A25">
        <v>340</v>
      </c>
    </row>
    <row spans="1:10" r="26">
      <c t="s" s="3" r="A26">
        <v>325</v>
      </c>
    </row>
    <row spans="1:10" r="27">
      <c t="s" s="4" r="A27">
        <v>305</v>
      </c>
      <c t="s" s="4" r="B27">
        <v>326</v>
      </c>
      <c t="n" s="6" r="C27">
        <v>165952</v>
      </c>
      <c t="n" s="6" r="E27">
        <v>162300</v>
      </c>
      <c t="n" s="6" r="G27">
        <v>488829</v>
      </c>
      <c t="n" s="6" r="I27">
        <v>426099</v>
      </c>
    </row>
    <row spans="1:10" r="28">
      <c t="s" s="4" r="A28">
        <v>327</v>
      </c>
      <c t="n" s="6" r="C28">
        <v>-78788</v>
      </c>
      <c t="n" s="6" r="E28">
        <v>-66035</v>
      </c>
      <c t="n" s="6" r="G28">
        <v>-218394</v>
      </c>
      <c t="n" s="6" r="I28">
        <v>-177401</v>
      </c>
    </row>
    <row spans="1:10" r="29">
      <c t="s" s="4" r="A29">
        <v>328</v>
      </c>
      <c t="n" s="6" r="C29">
        <v>87164</v>
      </c>
      <c t="n" s="6" r="E29">
        <v>96265</v>
      </c>
      <c t="n" s="6" r="G29">
        <v>270435</v>
      </c>
      <c t="n" s="6" r="I29">
        <v>248698</v>
      </c>
    </row>
    <row spans="1:10" r="30">
      <c t="s" s="4" r="A30">
        <v>329</v>
      </c>
      <c t="s" s="4" r="B30">
        <v>330</v>
      </c>
      <c t="n" s="6" r="C30">
        <v>-3</v>
      </c>
      <c t="n" s="6" r="E30">
        <v>-12</v>
      </c>
      <c t="n" s="6" r="G30">
        <v>-3</v>
      </c>
      <c t="n" s="6" r="I30">
        <v>-119</v>
      </c>
    </row>
    <row spans="1:10" r="31">
      <c t="s" s="4" r="A31">
        <v>104</v>
      </c>
      <c t="n" s="6" r="C31">
        <v>87161</v>
      </c>
      <c t="n" s="6" r="E31">
        <v>96253</v>
      </c>
      <c t="n" s="6" r="G31">
        <v>270432</v>
      </c>
      <c t="n" s="6" r="I31">
        <v>248579</v>
      </c>
    </row>
    <row spans="1:10" r="32">
      <c t="s" s="3" r="A32">
        <v>105</v>
      </c>
    </row>
    <row spans="1:10" r="33">
      <c t="s" s="4" r="A33">
        <v>106</v>
      </c>
      <c t="s" s="4" r="B33">
        <v>331</v>
      </c>
      <c t="n" s="6" r="C33">
        <v>-34496</v>
      </c>
      <c t="n" s="6" r="E33">
        <v>-31573</v>
      </c>
      <c t="n" s="6" r="G33">
        <v>-99781</v>
      </c>
      <c t="n" s="6" r="I33">
        <v>-93285</v>
      </c>
    </row>
    <row spans="1:10" r="34">
      <c t="s" s="4" r="A34">
        <v>332</v>
      </c>
      <c t="s" s="4" r="B34">
        <v>326</v>
      </c>
      <c t="n" s="6" r="C34">
        <v>-26011</v>
      </c>
      <c t="n" s="6" r="E34">
        <v>-25775</v>
      </c>
      <c t="n" s="6" r="G34">
        <v>-82618</v>
      </c>
      <c t="n" s="6" r="I34">
        <v>-64718</v>
      </c>
    </row>
    <row spans="1:10" r="35">
      <c t="s" s="4" r="A35">
        <v>108</v>
      </c>
      <c t="n" s="6" r="C35">
        <v>-6409</v>
      </c>
      <c t="n" s="6" r="E35">
        <v>-3956</v>
      </c>
      <c t="n" s="6" r="G35">
        <v>-13972</v>
      </c>
      <c t="n" s="6" r="I35">
        <v>-10873</v>
      </c>
    </row>
    <row spans="1:10" r="36">
      <c t="s" s="4" r="A36">
        <v>140</v>
      </c>
      <c t="n" s="6" r="E36">
        <v>0</v>
      </c>
      <c t="n" s="6" r="I36">
        <v>0</v>
      </c>
    </row>
    <row spans="1:10" r="37">
      <c t="s" s="4" r="A37">
        <v>333</v>
      </c>
      <c t="s" s="4" r="B37">
        <v>330</v>
      </c>
      <c t="n" s="6" r="C37">
        <v>-190</v>
      </c>
      <c t="n" s="6" r="E37">
        <v>1262</v>
      </c>
      <c t="n" s="6" r="G37">
        <v>-2542</v>
      </c>
      <c t="n" s="6" r="I37">
        <v>-5681</v>
      </c>
    </row>
    <row spans="1:10" r="38">
      <c t="s" s="4" r="A38">
        <v>110</v>
      </c>
      <c t="n" s="6" r="C38">
        <v>-67106</v>
      </c>
      <c t="n" s="6" r="E38">
        <v>-60042</v>
      </c>
      <c t="n" s="6" r="G38">
        <v>-198913</v>
      </c>
      <c t="n" s="6" r="I38">
        <v>-174557</v>
      </c>
    </row>
    <row spans="1:10" r="39">
      <c t="s" s="4" r="A39">
        <v>111</v>
      </c>
      <c t="n" s="6" r="C39">
        <v>20055</v>
      </c>
      <c t="n" s="6" r="E39">
        <v>36211</v>
      </c>
      <c t="n" s="6" r="G39">
        <v>71519</v>
      </c>
      <c t="n" s="6" r="I39">
        <v>74022</v>
      </c>
    </row>
    <row spans="1:10" r="40">
      <c t="s" s="4" r="A40">
        <v>334</v>
      </c>
      <c t="s" s="4" r="B40">
        <v>331</v>
      </c>
      <c t="n" s="6" r="C40">
        <v>970</v>
      </c>
      <c t="n" s="6" r="E40">
        <v>32</v>
      </c>
      <c t="s" s="4" r="F40">
        <v>335</v>
      </c>
      <c t="n" s="6" r="G40">
        <v>-26623</v>
      </c>
      <c t="s" s="4" r="H40">
        <v>336</v>
      </c>
      <c t="n" s="6" r="I40">
        <v>122</v>
      </c>
      <c t="s" s="4" r="J40">
        <v>335</v>
      </c>
    </row>
    <row spans="1:10" r="41">
      <c t="s" s="4" r="A41">
        <v>337</v>
      </c>
      <c t="n" s="6" r="C41">
        <v>705</v>
      </c>
      <c t="n" s="6" r="E41">
        <v>1326</v>
      </c>
      <c t="n" s="6" r="G41">
        <v>4233</v>
      </c>
      <c t="n" s="6" r="I41">
        <v>4011</v>
      </c>
    </row>
    <row spans="1:10" r="42">
      <c t="s" s="4" r="A42">
        <v>114</v>
      </c>
      <c t="n" s="6" r="C42">
        <v>481</v>
      </c>
      <c t="n" s="6" r="E42">
        <v>627</v>
      </c>
      <c t="n" s="6" r="G42">
        <v>819</v>
      </c>
      <c t="n" s="6" r="I42">
        <v>337</v>
      </c>
    </row>
    <row spans="1:10" r="43">
      <c t="s" s="4" r="A43">
        <v>338</v>
      </c>
      <c t="n" s="6" r="C43">
        <v>22211</v>
      </c>
      <c t="n" s="6" r="E43">
        <v>38196</v>
      </c>
      <c t="n" s="6" r="G43">
        <v>49948</v>
      </c>
      <c t="n" s="6" r="I43">
        <v>78492</v>
      </c>
    </row>
    <row spans="1:10" r="44">
      <c t="s" s="4" r="A44">
        <v>339</v>
      </c>
      <c t="n" s="6" r="C44">
        <v>-2128</v>
      </c>
      <c t="n" s="6" r="E44">
        <v>-2586</v>
      </c>
      <c t="n" s="6" r="G44">
        <v>-4550</v>
      </c>
      <c t="n" s="6" r="I44">
        <v>-5900</v>
      </c>
    </row>
    <row spans="1:10" r="45">
      <c t="s" s="4" r="A45">
        <v>117</v>
      </c>
      <c t="n" s="6" r="C45">
        <v>20083</v>
      </c>
      <c t="n" s="6" r="E45">
        <v>35610</v>
      </c>
      <c t="n" s="6" r="G45">
        <v>45398</v>
      </c>
      <c t="n" s="6" r="I45">
        <v>72592</v>
      </c>
    </row>
    <row spans="1:10" r="46">
      <c t="s" s="4" r="A46">
        <v>112</v>
      </c>
      <c t="s" s="4" r="B46">
        <v>331</v>
      </c>
      <c t="n" s="6" r="C46">
        <v>970</v>
      </c>
      <c t="n" s="6" r="E46">
        <v>32</v>
      </c>
      <c t="s" s="4" r="F46">
        <v>335</v>
      </c>
      <c t="n" s="6" r="G46">
        <v>-26623</v>
      </c>
      <c t="s" s="4" r="H46">
        <v>336</v>
      </c>
      <c t="n" s="6" r="I46">
        <v>122</v>
      </c>
      <c t="s" s="4" r="J46">
        <v>335</v>
      </c>
    </row>
    <row spans="1:10" r="47">
      <c t="s" s="4" r="A47">
        <v>341</v>
      </c>
    </row>
    <row spans="1:10" r="48">
      <c t="s" s="3" r="A48">
        <v>325</v>
      </c>
    </row>
    <row spans="1:10" r="49">
      <c t="s" s="4" r="A49">
        <v>305</v>
      </c>
      <c t="s" s="4" r="B49">
        <v>326</v>
      </c>
      <c t="n" s="6" r="C49">
        <v>135862</v>
      </c>
      <c t="n" s="6" r="E49">
        <v>188875</v>
      </c>
      <c t="n" s="6" r="G49">
        <v>394862</v>
      </c>
      <c t="n" s="6" r="I49">
        <v>599726</v>
      </c>
    </row>
    <row spans="1:10" r="50">
      <c t="s" s="4" r="A50">
        <v>327</v>
      </c>
      <c t="n" s="6" r="C50">
        <v>-41071</v>
      </c>
      <c t="n" s="6" r="E50">
        <v>-48821</v>
      </c>
      <c t="n" s="6" r="G50">
        <v>-124795</v>
      </c>
      <c t="n" s="6" r="I50">
        <v>-174024</v>
      </c>
    </row>
    <row spans="1:10" r="51">
      <c t="s" s="4" r="A51">
        <v>328</v>
      </c>
      <c t="n" s="6" r="C51">
        <v>94791</v>
      </c>
      <c t="n" s="6" r="E51">
        <v>140054</v>
      </c>
      <c t="n" s="6" r="G51">
        <v>270067</v>
      </c>
      <c t="n" s="6" r="I51">
        <v>425702</v>
      </c>
    </row>
    <row spans="1:10" r="52">
      <c t="s" s="4" r="A52">
        <v>329</v>
      </c>
      <c t="s" s="4" r="B52">
        <v>330</v>
      </c>
      <c t="n" s="6" r="C52">
        <v>-26</v>
      </c>
      <c t="n" s="6" r="E52">
        <v>96</v>
      </c>
      <c t="n" s="6" r="G52">
        <v>-36</v>
      </c>
      <c t="n" s="6" r="I52">
        <v>8</v>
      </c>
    </row>
    <row spans="1:10" r="53">
      <c t="s" s="4" r="A53">
        <v>104</v>
      </c>
      <c t="n" s="6" r="C53">
        <v>94765</v>
      </c>
      <c t="n" s="6" r="E53">
        <v>140150</v>
      </c>
      <c t="n" s="6" r="G53">
        <v>270031</v>
      </c>
      <c t="n" s="6" r="I53">
        <v>425710</v>
      </c>
    </row>
    <row spans="1:10" r="54">
      <c t="s" s="3" r="A54">
        <v>105</v>
      </c>
    </row>
    <row spans="1:10" r="55">
      <c t="s" s="4" r="A55">
        <v>106</v>
      </c>
      <c t="s" s="4" r="B55">
        <v>331</v>
      </c>
      <c t="n" s="6" r="C55">
        <v>-27410</v>
      </c>
      <c t="n" s="6" r="E55">
        <v>-40178</v>
      </c>
      <c t="n" s="6" r="G55">
        <v>-87785</v>
      </c>
      <c t="n" s="6" r="I55">
        <v>-124156</v>
      </c>
    </row>
    <row spans="1:10" r="56">
      <c t="s" s="4" r="A56">
        <v>332</v>
      </c>
      <c t="s" s="4" r="B56">
        <v>326</v>
      </c>
      <c t="n" s="6" r="C56">
        <v>-18311</v>
      </c>
      <c t="n" s="6" r="E56">
        <v>-21639</v>
      </c>
      <c t="n" s="6" r="G56">
        <v>-43921</v>
      </c>
      <c t="n" s="6" r="I56">
        <v>-76365</v>
      </c>
    </row>
    <row spans="1:10" r="57">
      <c t="s" s="4" r="A57">
        <v>108</v>
      </c>
      <c t="n" s="6" r="C57">
        <v>-12432</v>
      </c>
      <c t="n" s="6" r="E57">
        <v>-17741</v>
      </c>
      <c t="n" s="6" r="G57">
        <v>-35985</v>
      </c>
      <c t="n" s="6" r="I57">
        <v>-56076</v>
      </c>
    </row>
    <row spans="1:10" r="58">
      <c t="s" s="4" r="A58">
        <v>140</v>
      </c>
      <c t="n" s="6" r="E58">
        <v>-40324</v>
      </c>
      <c t="n" s="6" r="I58">
        <v>-40324</v>
      </c>
    </row>
    <row spans="1:10" r="59">
      <c t="s" s="4" r="A59">
        <v>333</v>
      </c>
      <c t="s" s="4" r="B59">
        <v>330</v>
      </c>
      <c t="n" s="6" r="C59">
        <v>-7176</v>
      </c>
      <c t="n" s="6" r="E59">
        <v>3368</v>
      </c>
      <c t="n" s="6" r="G59">
        <v>-9304</v>
      </c>
      <c t="n" s="6" r="I59">
        <v>-7539</v>
      </c>
    </row>
    <row spans="1:10" r="60">
      <c t="s" s="4" r="A60">
        <v>110</v>
      </c>
      <c t="n" s="6" r="C60">
        <v>-65329</v>
      </c>
      <c t="n" s="6" r="E60">
        <v>-116514</v>
      </c>
      <c t="n" s="6" r="G60">
        <v>-176995</v>
      </c>
      <c t="n" s="6" r="I60">
        <v>-304460</v>
      </c>
    </row>
    <row spans="1:10" r="61">
      <c t="s" s="4" r="A61">
        <v>111</v>
      </c>
      <c t="n" s="6" r="C61">
        <v>29436</v>
      </c>
      <c t="n" s="6" r="E61">
        <v>23636</v>
      </c>
      <c t="n" s="6" r="G61">
        <v>93036</v>
      </c>
      <c t="n" s="6" r="I61">
        <v>121250</v>
      </c>
    </row>
    <row spans="1:10" r="62">
      <c t="s" s="4" r="A62">
        <v>334</v>
      </c>
      <c t="s" s="4" r="B62">
        <v>331</v>
      </c>
      <c t="n" s="6" r="C62">
        <v>2691</v>
      </c>
      <c t="n" s="6" r="E62">
        <v>58554</v>
      </c>
      <c t="s" s="4" r="F62">
        <v>335</v>
      </c>
      <c t="n" s="6" r="G62">
        <v>10060</v>
      </c>
      <c t="s" s="4" r="H62">
        <v>336</v>
      </c>
      <c t="n" s="6" r="I62">
        <v>63896</v>
      </c>
      <c t="s" s="4" r="J62">
        <v>335</v>
      </c>
    </row>
    <row spans="1:10" r="63">
      <c t="s" s="4" r="A63">
        <v>337</v>
      </c>
      <c t="n" s="6" r="C63">
        <v>5879</v>
      </c>
      <c t="n" s="6" r="E63">
        <v>3279</v>
      </c>
      <c t="n" s="6" r="G63">
        <v>11952</v>
      </c>
      <c t="n" s="6" r="I63">
        <v>11012</v>
      </c>
    </row>
    <row spans="1:10" r="64">
      <c t="s" s="4" r="A64">
        <v>114</v>
      </c>
      <c t="n" s="6" r="C64">
        <v>518</v>
      </c>
      <c t="n" s="6" r="E64">
        <v>2335</v>
      </c>
      <c t="n" s="6" r="G64">
        <v>2361</v>
      </c>
      <c t="n" s="6" r="I64">
        <v>1991</v>
      </c>
    </row>
    <row spans="1:10" r="65">
      <c t="s" s="4" r="A65">
        <v>338</v>
      </c>
      <c t="n" s="6" r="C65">
        <v>38524</v>
      </c>
      <c t="n" s="6" r="E65">
        <v>87804</v>
      </c>
      <c t="n" s="6" r="G65">
        <v>117409</v>
      </c>
      <c t="n" s="6" r="I65">
        <v>198149</v>
      </c>
    </row>
    <row spans="1:10" r="66">
      <c t="s" s="4" r="A66">
        <v>339</v>
      </c>
      <c t="n" s="6" r="C66">
        <v>519</v>
      </c>
      <c t="n" s="6" r="E66">
        <v>-25784</v>
      </c>
      <c t="n" s="6" r="G66">
        <v>-12227</v>
      </c>
      <c t="n" s="6" r="I66">
        <v>-45738</v>
      </c>
    </row>
    <row spans="1:10" r="67">
      <c t="s" s="4" r="A67">
        <v>117</v>
      </c>
      <c t="n" s="6" r="C67">
        <v>39043</v>
      </c>
      <c t="n" s="6" r="E67">
        <v>62020</v>
      </c>
      <c t="n" s="6" r="G67">
        <v>105182</v>
      </c>
      <c t="n" s="6" r="I67">
        <v>152411</v>
      </c>
    </row>
    <row spans="1:10" r="68">
      <c t="s" s="4" r="A68">
        <v>112</v>
      </c>
      <c t="s" s="4" r="B68">
        <v>331</v>
      </c>
      <c t="n" s="6" r="C68">
        <v>2691</v>
      </c>
      <c t="n" s="6" r="E68">
        <v>58554</v>
      </c>
      <c t="s" s="4" r="F68">
        <v>335</v>
      </c>
      <c t="n" s="6" r="G68">
        <v>10060</v>
      </c>
      <c t="s" s="4" r="H68">
        <v>336</v>
      </c>
      <c t="n" s="6" r="I68">
        <v>63896</v>
      </c>
      <c t="s" s="4" r="J68">
        <v>335</v>
      </c>
    </row>
    <row spans="1:10" r="69">
      <c t="s" s="4" r="A69">
        <v>342</v>
      </c>
    </row>
    <row spans="1:10" r="70">
      <c t="s" s="3" r="A70">
        <v>325</v>
      </c>
    </row>
    <row spans="1:10" r="71">
      <c t="s" s="4" r="A71">
        <v>305</v>
      </c>
      <c t="s" s="4" r="B71">
        <v>326</v>
      </c>
      <c t="n" s="6" r="C71">
        <v>-792</v>
      </c>
      <c t="n" s="6" r="E71">
        <v>-1987</v>
      </c>
      <c t="n" s="6" r="G71">
        <v>-2456</v>
      </c>
      <c t="n" s="6" r="I71">
        <v>-5613</v>
      </c>
    </row>
    <row spans="1:10" r="72">
      <c t="s" s="4" r="A72">
        <v>327</v>
      </c>
      <c t="n" s="6" r="C72">
        <v>42</v>
      </c>
      <c t="n" s="6" r="E72">
        <v>539</v>
      </c>
      <c t="n" s="6" r="G72">
        <v>259</v>
      </c>
      <c t="n" s="6" r="I72">
        <v>1091</v>
      </c>
    </row>
    <row spans="1:10" r="73">
      <c t="s" s="4" r="A73">
        <v>328</v>
      </c>
      <c t="n" s="6" r="C73">
        <v>-750</v>
      </c>
      <c t="n" s="6" r="E73">
        <v>-1448</v>
      </c>
      <c t="n" s="6" r="G73">
        <v>-2197</v>
      </c>
      <c t="n" s="6" r="I73">
        <v>-4522</v>
      </c>
    </row>
    <row spans="1:10" r="74">
      <c t="s" s="4" r="A74">
        <v>329</v>
      </c>
      <c t="s" s="4" r="B74">
        <v>330</v>
      </c>
      <c t="n" s="6" r="C74">
        <v>0</v>
      </c>
      <c t="n" s="6" r="E74">
        <v>0</v>
      </c>
      <c t="n" s="6" r="G74">
        <v>0</v>
      </c>
      <c t="n" s="6" r="I74">
        <v>0</v>
      </c>
    </row>
    <row spans="1:10" r="75">
      <c t="s" s="4" r="A75">
        <v>104</v>
      </c>
      <c t="n" s="6" r="C75">
        <v>-750</v>
      </c>
      <c t="n" s="6" r="E75">
        <v>-1448</v>
      </c>
      <c t="n" s="6" r="G75">
        <v>-2197</v>
      </c>
      <c t="n" s="6" r="I75">
        <v>-4522</v>
      </c>
    </row>
    <row spans="1:10" r="76">
      <c t="s" s="3" r="A76">
        <v>105</v>
      </c>
    </row>
    <row spans="1:10" r="77">
      <c t="s" s="4" r="A77">
        <v>106</v>
      </c>
      <c t="s" s="4" r="B77">
        <v>331</v>
      </c>
      <c t="n" s="6" r="C77">
        <v>1047</v>
      </c>
      <c t="n" s="6" r="E77">
        <v>1348</v>
      </c>
      <c t="n" s="6" r="G77">
        <v>3328</v>
      </c>
      <c t="n" s="6" r="I77">
        <v>3740</v>
      </c>
    </row>
    <row spans="1:10" r="78">
      <c t="s" s="4" r="A78">
        <v>332</v>
      </c>
      <c t="s" s="4" r="B78">
        <v>326</v>
      </c>
      <c t="n" s="6" r="C78">
        <v>1045</v>
      </c>
      <c t="n" s="6" r="E78">
        <v>1599</v>
      </c>
      <c t="n" s="6" r="G78">
        <v>3040</v>
      </c>
      <c t="n" s="6" r="I78">
        <v>5196</v>
      </c>
    </row>
    <row spans="1:10" r="79">
      <c t="s" s="4" r="A79">
        <v>108</v>
      </c>
      <c t="n" s="6" r="C79">
        <v>20</v>
      </c>
      <c t="n" s="6" r="E79">
        <v>-203</v>
      </c>
      <c t="n" s="6" r="G79">
        <v>69</v>
      </c>
      <c t="n" s="6" r="I79">
        <v>-459</v>
      </c>
    </row>
    <row spans="1:10" r="80">
      <c t="s" s="4" r="A80">
        <v>140</v>
      </c>
      <c t="n" s="6" r="E80">
        <v>0</v>
      </c>
      <c t="n" s="6" r="I80">
        <v>0</v>
      </c>
    </row>
    <row spans="1:10" r="81">
      <c t="s" s="4" r="A81">
        <v>333</v>
      </c>
      <c t="s" s="4" r="B81">
        <v>330</v>
      </c>
      <c t="n" s="6" r="C81">
        <v>0</v>
      </c>
      <c t="n" s="6" r="E81">
        <v>0</v>
      </c>
      <c t="n" s="6" r="G81">
        <v>0</v>
      </c>
      <c t="n" s="6" r="I81">
        <v>85</v>
      </c>
    </row>
    <row spans="1:10" r="82">
      <c t="s" s="4" r="A82">
        <v>110</v>
      </c>
      <c t="n" s="6" r="C82">
        <v>2112</v>
      </c>
      <c t="n" s="6" r="E82">
        <v>2744</v>
      </c>
      <c t="n" s="6" r="G82">
        <v>6437</v>
      </c>
      <c t="n" s="6" r="I82">
        <v>8562</v>
      </c>
    </row>
    <row spans="1:10" r="83">
      <c t="s" s="4" r="A83">
        <v>111</v>
      </c>
      <c t="n" s="6" r="C83">
        <v>1362</v>
      </c>
      <c t="n" s="6" r="E83">
        <v>1296</v>
      </c>
      <c t="n" s="6" r="G83">
        <v>4240</v>
      </c>
      <c t="n" s="6" r="I83">
        <v>4040</v>
      </c>
    </row>
    <row spans="1:10" r="84">
      <c t="s" s="4" r="A84">
        <v>334</v>
      </c>
      <c t="s" s="4" r="B84">
        <v>331</v>
      </c>
      <c t="n" s="6" r="C84">
        <v>-1362</v>
      </c>
      <c t="n" s="6" r="E84">
        <v>-80103</v>
      </c>
      <c t="s" s="4" r="F84">
        <v>335</v>
      </c>
      <c t="n" s="6" r="G84">
        <v>-4240</v>
      </c>
      <c t="s" s="4" r="H84">
        <v>336</v>
      </c>
      <c t="n" s="6" r="I84">
        <v>-82761</v>
      </c>
      <c t="s" s="4" r="J84">
        <v>335</v>
      </c>
    </row>
    <row spans="1:10" r="85">
      <c t="s" s="4" r="A85">
        <v>337</v>
      </c>
      <c t="n" s="6" r="C85">
        <v>0</v>
      </c>
      <c t="n" s="6" r="E85">
        <v>0</v>
      </c>
      <c t="n" s="6" r="G85">
        <v>0</v>
      </c>
      <c t="n" s="6" r="I85">
        <v>0</v>
      </c>
    </row>
    <row spans="1:10" r="86">
      <c t="s" s="4" r="A86">
        <v>114</v>
      </c>
      <c t="n" s="6" r="C86">
        <v>0</v>
      </c>
      <c t="n" s="6" r="E86">
        <v>0</v>
      </c>
      <c t="n" s="6" r="G86">
        <v>0</v>
      </c>
      <c t="n" s="6" r="I86">
        <v>0</v>
      </c>
    </row>
    <row spans="1:10" r="87">
      <c t="s" s="4" r="A87">
        <v>338</v>
      </c>
      <c t="n" s="6" r="C87">
        <v>0</v>
      </c>
      <c t="n" s="6" r="E87">
        <v>-78807</v>
      </c>
      <c t="n" s="6" r="G87">
        <v>0</v>
      </c>
      <c t="n" s="6" r="I87">
        <v>-78721</v>
      </c>
    </row>
    <row spans="1:10" r="88">
      <c t="s" s="4" r="A88">
        <v>339</v>
      </c>
      <c t="n" s="6" r="C88">
        <v>0</v>
      </c>
      <c t="n" s="6" r="E88">
        <v>0</v>
      </c>
      <c t="n" s="6" r="G88">
        <v>0</v>
      </c>
      <c t="n" s="6" r="I88">
        <v>0</v>
      </c>
    </row>
    <row spans="1:10" r="89">
      <c t="s" s="4" r="A89">
        <v>117</v>
      </c>
      <c t="n" s="6" r="C89">
        <v>0</v>
      </c>
      <c t="n" s="6" r="E89">
        <v>-78807</v>
      </c>
      <c t="n" s="6" r="G89">
        <v>0</v>
      </c>
      <c t="n" s="6" r="I89">
        <v>-78721</v>
      </c>
    </row>
    <row spans="1:10" r="90">
      <c t="s" s="4" r="A90">
        <v>112</v>
      </c>
      <c t="s" s="4" r="B90">
        <v>331</v>
      </c>
      <c t="n" s="6" r="C90">
        <v>-1362</v>
      </c>
      <c t="n" s="6" r="E90">
        <v>-80103</v>
      </c>
      <c t="s" s="4" r="F90">
        <v>335</v>
      </c>
      <c t="n" s="6" r="G90">
        <v>-4240</v>
      </c>
      <c t="s" s="4" r="H90">
        <v>336</v>
      </c>
      <c t="n" s="6" r="I90">
        <v>-82761</v>
      </c>
      <c t="s" s="4" r="J90">
        <v>335</v>
      </c>
    </row>
    <row spans="1:10" r="91">
      <c t="s" s="4" r="A91">
        <v>343</v>
      </c>
    </row>
    <row spans="1:10" r="92">
      <c t="s" s="3" r="A92">
        <v>105</v>
      </c>
    </row>
    <row spans="1:10" r="93">
      <c t="s" s="4" r="A93">
        <v>334</v>
      </c>
      <c t="n" s="6" r="E93">
        <v>78800</v>
      </c>
    </row>
    <row spans="1:10" r="94">
      <c t="s" s="4" r="A94">
        <v>112</v>
      </c>
      <c t="n" s="6" r="E94">
        <v>78800</v>
      </c>
    </row>
    <row spans="1:10" r="95">
      <c t="s" s="4" r="A95">
        <v>305</v>
      </c>
      <c t="n" s="6" r="C95">
        <v>410582</v>
      </c>
      <c t="n" s="6" r="E95">
        <v>522090</v>
      </c>
      <c t="n" s="6" r="G95">
        <v>1238672</v>
      </c>
      <c t="n" s="6" r="I95">
        <v>1470988</v>
      </c>
    </row>
    <row spans="1:10" r="96">
      <c t="s" s="4" r="A96">
        <v>327</v>
      </c>
      <c t="n" s="6" r="C96">
        <v>-222589</v>
      </c>
      <c t="n" s="6" r="E96">
        <v>-214059</v>
      </c>
      <c t="n" s="6" r="G96">
        <v>-627695</v>
      </c>
      <c t="n" s="6" r="I96">
        <v>-656555</v>
      </c>
    </row>
    <row spans="1:10" r="97">
      <c t="s" s="4" r="A97">
        <v>328</v>
      </c>
      <c t="n" s="6" r="C97">
        <v>187993</v>
      </c>
      <c t="n" s="6" r="E97">
        <v>308031</v>
      </c>
      <c t="n" s="6" r="G97">
        <v>610977</v>
      </c>
      <c t="n" s="6" r="I97">
        <v>814433</v>
      </c>
    </row>
    <row spans="1:10" r="98">
      <c t="s" s="4" r="A98">
        <v>329</v>
      </c>
      <c t="s" s="4" r="B98">
        <v>330</v>
      </c>
      <c t="n" s="6" r="C98">
        <v>-295</v>
      </c>
      <c t="n" s="6" r="E98">
        <v>-100</v>
      </c>
      <c t="n" s="6" r="G98">
        <v>-294</v>
      </c>
      <c t="n" s="6" r="I98">
        <v>-958</v>
      </c>
    </row>
    <row spans="1:10" r="99">
      <c t="s" s="4" r="A99">
        <v>104</v>
      </c>
      <c t="n" s="6" r="C99">
        <v>187698</v>
      </c>
      <c t="n" s="6" r="E99">
        <v>307931</v>
      </c>
      <c t="n" s="6" r="G99">
        <v>610683</v>
      </c>
      <c t="n" s="6" r="I99">
        <v>813475</v>
      </c>
    </row>
    <row spans="1:10" r="100">
      <c t="s" s="4" r="A100">
        <v>106</v>
      </c>
      <c t="s" s="4" r="B100">
        <v>331</v>
      </c>
      <c t="n" s="6" r="C100">
        <v>-85902</v>
      </c>
      <c t="n" s="6" r="E100">
        <v>-94111</v>
      </c>
      <c t="n" s="6" r="G100">
        <v>-255844</v>
      </c>
      <c t="n" s="6" r="I100">
        <v>-286063</v>
      </c>
    </row>
    <row spans="1:10" r="101">
      <c t="s" s="4" r="A101">
        <v>332</v>
      </c>
      <c t="s" s="4" r="B101">
        <v>326</v>
      </c>
      <c t="n" s="6" r="C101">
        <v>-109832</v>
      </c>
      <c t="n" s="6" r="E101">
        <v>-98130</v>
      </c>
      <c t="n" s="6" r="G101">
        <v>-317670</v>
      </c>
      <c t="n" s="6" r="I101">
        <v>-284128</v>
      </c>
    </row>
    <row spans="1:10" r="102">
      <c t="s" s="4" r="A102">
        <v>108</v>
      </c>
      <c t="n" s="6" r="C102">
        <v>-30652</v>
      </c>
      <c t="n" s="6" r="E102">
        <v>-34866</v>
      </c>
      <c t="n" s="6" r="G102">
        <v>-86802</v>
      </c>
      <c t="n" s="6" r="I102">
        <v>-111959</v>
      </c>
    </row>
    <row spans="1:10" r="103">
      <c t="s" s="4" r="A103">
        <v>140</v>
      </c>
      <c t="n" s="6" r="C103">
        <v>0</v>
      </c>
      <c t="n" s="6" r="E103">
        <v>-40324</v>
      </c>
      <c t="n" s="6" r="G103">
        <v>0</v>
      </c>
      <c t="n" s="6" r="I103">
        <v>-40324</v>
      </c>
    </row>
    <row spans="1:10" r="104">
      <c t="s" s="4" r="A104">
        <v>333</v>
      </c>
      <c t="s" s="4" r="B104">
        <v>330</v>
      </c>
      <c t="n" s="6" r="C104">
        <v>-12875</v>
      </c>
      <c t="n" s="6" r="E104">
        <v>2402</v>
      </c>
      <c t="n" s="6" r="G104">
        <v>-15853</v>
      </c>
      <c t="n" s="6" r="I104">
        <v>-27506</v>
      </c>
    </row>
    <row spans="1:10" r="105">
      <c t="s" s="4" r="A105">
        <v>110</v>
      </c>
      <c t="n" s="6" r="C105">
        <v>-239261</v>
      </c>
      <c t="n" s="6" r="E105">
        <v>-265029</v>
      </c>
      <c t="n" s="6" r="G105">
        <v>-676169</v>
      </c>
      <c t="n" s="6" r="I105">
        <v>-749980</v>
      </c>
    </row>
    <row spans="1:10" r="106">
      <c t="s" s="4" r="A106">
        <v>111</v>
      </c>
      <c t="n" s="6" r="C106">
        <v>-51563</v>
      </c>
      <c t="n" s="6" r="E106">
        <v>42902</v>
      </c>
      <c t="n" s="6" r="G106">
        <v>-65486</v>
      </c>
      <c t="n" s="6" r="I106">
        <v>63495</v>
      </c>
    </row>
    <row spans="1:10" r="107">
      <c t="s" s="4" r="A107">
        <v>334</v>
      </c>
      <c t="n" s="6" r="C107">
        <v>3678</v>
      </c>
      <c t="n" s="6" r="E107">
        <v>70219</v>
      </c>
      <c t="n" s="6" r="G107">
        <v>-16971</v>
      </c>
      <c t="n" s="6" r="I107">
        <v>72936</v>
      </c>
    </row>
    <row spans="1:10" r="108">
      <c t="s" s="4" r="A108">
        <v>337</v>
      </c>
      <c t="n" s="6" r="C108">
        <v>6118</v>
      </c>
      <c t="n" s="6" r="E108">
        <v>5192</v>
      </c>
      <c t="n" s="6" r="G108">
        <v>16297</v>
      </c>
      <c t="n" s="6" r="I108">
        <v>17455</v>
      </c>
    </row>
    <row spans="1:10" r="109">
      <c t="s" s="4" r="A109">
        <v>114</v>
      </c>
      <c t="n" s="6" r="C109">
        <v>702</v>
      </c>
      <c t="n" s="6" r="E109">
        <v>4322</v>
      </c>
      <c t="n" s="6" r="G109">
        <v>3546</v>
      </c>
      <c t="n" s="6" r="I109">
        <v>3452</v>
      </c>
    </row>
    <row spans="1:10" r="110">
      <c t="s" s="4" r="A110">
        <v>338</v>
      </c>
      <c t="n" s="6" r="C110">
        <v>-41065</v>
      </c>
      <c t="n" s="6" r="E110">
        <v>122635</v>
      </c>
      <c t="n" s="6" r="G110">
        <v>-62614</v>
      </c>
      <c t="n" s="6" r="I110">
        <v>157338</v>
      </c>
    </row>
    <row spans="1:10" r="111">
      <c t="s" s="4" r="A111">
        <v>339</v>
      </c>
      <c t="n" s="6" r="C111">
        <v>-974</v>
      </c>
      <c t="n" s="6" r="E111">
        <v>-29461</v>
      </c>
      <c t="n" s="6" r="G111">
        <v>-15272</v>
      </c>
      <c t="n" s="6" r="I111">
        <v>-57280</v>
      </c>
    </row>
    <row spans="1:10" r="112">
      <c t="s" s="4" r="A112">
        <v>117</v>
      </c>
      <c t="n" s="6" r="C112">
        <v>-42039</v>
      </c>
      <c t="n" s="6" r="E112">
        <v>93174</v>
      </c>
      <c t="n" s="6" r="G112">
        <v>-77886</v>
      </c>
      <c t="n" s="6" r="I112">
        <v>100058</v>
      </c>
    </row>
    <row spans="1:10" r="113">
      <c t="s" s="4" r="A113">
        <v>112</v>
      </c>
      <c t="n" s="7" r="C113">
        <v>3678</v>
      </c>
      <c t="n" s="7" r="E113">
        <v>70219</v>
      </c>
      <c t="n" s="7" r="G113">
        <v>-16971</v>
      </c>
      <c t="n" s="7" r="I113">
        <v>72936</v>
      </c>
    </row>
    <row spans="1:10" r="114">
      <c t="s" s="4" r="A114">
        <v>344</v>
      </c>
      <c t="n" s="7" r="D114">
        <v>27800</v>
      </c>
    </row>
    <row spans="1:10" r="115">
      <c t="s" s="4" r="A115">
        <v>345</v>
      </c>
    </row>
    <row spans="1:10" r="116">
      <c t="s" s="3" r="A116">
        <v>105</v>
      </c>
    </row>
    <row spans="1:10" r="117">
      <c t="s" s="4" r="A117">
        <v>346</v>
      </c>
      <c t="n" s="6" r="E117">
        <v>24</v>
      </c>
      <c t="n" s="6" r="I117">
        <v>24</v>
      </c>
    </row>
    <row spans="1:10" r="118">
      <c t="s" s="4" r="A118">
        <v>347</v>
      </c>
      <c t="n" s="7" r="E118">
        <v>78800</v>
      </c>
      <c t="n" s="7" r="I118">
        <v>78800</v>
      </c>
    </row>
    <row spans="1:10" r="119">
      <c t="n" r="A119"/>
    </row>
    <row spans="1:10" r="120">
      <c t="s" s="4" r="A120">
        <v>326</v>
      </c>
      <c t="s" s="4" r="B120">
        <v>348</v>
      </c>
    </row>
    <row spans="1:10" r="121">
      <c t="s" s="4" r="A121">
        <v>330</v>
      </c>
      <c t="s" s="4" r="B121">
        <v>349</v>
      </c>
    </row>
    <row spans="1:10" r="122">
      <c t="s" s="4" r="A122">
        <v>331</v>
      </c>
      <c t="s" s="4" r="B122">
        <v>350</v>
      </c>
    </row>
    <row spans="1:10" r="123">
      <c t="s" s="4" r="A123">
        <v>335</v>
      </c>
      <c t="s" s="4" r="B123">
        <v>351</v>
      </c>
    </row>
    <row spans="1:10" r="124">
      <c t="s" s="4" r="A124">
        <v>336</v>
      </c>
      <c t="s" s="4" r="B124">
        <v>352</v>
      </c>
    </row>
  </sheetData>
  <mergeCells count="12">
    <mergeCell ref="A1:B2"/>
    <mergeCell ref="C1:F1"/>
    <mergeCell ref="G1:J1"/>
    <mergeCell ref="E2:F2"/>
    <mergeCell ref="G2:H2"/>
    <mergeCell ref="I2:J2"/>
    <mergeCell ref="A119:I119"/>
    <mergeCell ref="B120:I120"/>
    <mergeCell ref="B121:I121"/>
    <mergeCell ref="B122:I122"/>
    <mergeCell ref="B123:I123"/>
    <mergeCell ref="B124:I1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53</v>
      </c>
      <c t="s" s="2" r="C1">
        <v>26</v>
      </c>
      <c t="s" s="2" r="D1">
        <v>27</v>
      </c>
      <c t="s" s="2" r="E1">
        <v>92</v>
      </c>
      <c t="s" s="2" r="F1">
        <v>354</v>
      </c>
    </row>
    <row spans="1:6" r="2">
      <c t="s" s="4" r="A2">
        <v>324</v>
      </c>
    </row>
    <row spans="1:6" r="3">
      <c t="s" s="3" r="A3">
        <v>325</v>
      </c>
    </row>
    <row spans="1:6" r="4">
      <c t="s" s="4" r="A4">
        <v>29</v>
      </c>
      <c t="n" s="7" r="C4">
        <v>231035</v>
      </c>
      <c t="n" s="7" r="D4">
        <v>430804</v>
      </c>
    </row>
    <row spans="1:6" r="5">
      <c t="s" s="4" r="A5">
        <v>32</v>
      </c>
      <c t="n" s="6" r="C5">
        <v>121828</v>
      </c>
      <c t="n" s="6" r="D5">
        <v>176759</v>
      </c>
    </row>
    <row spans="1:6" r="6">
      <c t="s" s="4" r="A6">
        <v>37</v>
      </c>
      <c t="n" s="6" r="C6">
        <v>208808</v>
      </c>
      <c t="n" s="6" r="D6">
        <v>223939</v>
      </c>
    </row>
    <row spans="1:6" r="7">
      <c t="s" s="4" r="A7">
        <v>42</v>
      </c>
      <c t="s" s="4" r="B7">
        <v>326</v>
      </c>
      <c t="n" s="6" r="C7">
        <v>1335854</v>
      </c>
      <c t="n" s="6" r="D7">
        <v>1356263</v>
      </c>
    </row>
    <row spans="1:6" r="8">
      <c t="s" s="4" r="A8">
        <v>340</v>
      </c>
    </row>
    <row spans="1:6" r="9">
      <c t="s" s="3" r="A9">
        <v>325</v>
      </c>
    </row>
    <row spans="1:6" r="10">
      <c t="s" s="4" r="A10">
        <v>29</v>
      </c>
      <c t="n" s="6" r="C10">
        <v>224116</v>
      </c>
      <c t="n" s="6" r="D10">
        <v>244484</v>
      </c>
    </row>
    <row spans="1:6" r="11">
      <c t="s" s="4" r="A11">
        <v>32</v>
      </c>
      <c t="n" s="6" r="C11">
        <v>33344</v>
      </c>
      <c t="n" s="6" r="D11">
        <v>28986</v>
      </c>
    </row>
    <row spans="1:6" r="12">
      <c t="s" s="4" r="A12">
        <v>37</v>
      </c>
      <c t="n" s="6" r="C12">
        <v>117318</v>
      </c>
      <c t="n" s="6" r="D12">
        <v>70447</v>
      </c>
    </row>
    <row spans="1:6" r="13">
      <c t="s" s="4" r="A13">
        <v>42</v>
      </c>
      <c t="s" s="4" r="B13">
        <v>326</v>
      </c>
      <c t="n" s="6" r="C13">
        <v>474537</v>
      </c>
      <c t="n" s="6" r="D13">
        <v>387875</v>
      </c>
    </row>
    <row spans="1:6" r="14">
      <c t="s" s="4" r="A14">
        <v>341</v>
      </c>
    </row>
    <row spans="1:6" r="15">
      <c t="s" s="3" r="A15">
        <v>325</v>
      </c>
    </row>
    <row spans="1:6" r="16">
      <c t="s" s="4" r="A16">
        <v>29</v>
      </c>
      <c t="n" s="6" r="C16">
        <v>636934</v>
      </c>
      <c t="n" s="6" r="D16">
        <v>569917</v>
      </c>
    </row>
    <row spans="1:6" r="17">
      <c t="s" s="4" r="A17">
        <v>32</v>
      </c>
      <c t="n" s="6" r="C17">
        <v>49661</v>
      </c>
      <c t="n" s="6" r="D17">
        <v>67959</v>
      </c>
    </row>
    <row spans="1:6" r="18">
      <c t="s" s="4" r="A18">
        <v>37</v>
      </c>
      <c t="n" s="6" r="C18">
        <v>199773</v>
      </c>
      <c t="n" s="6" r="D18">
        <v>214306</v>
      </c>
    </row>
    <row spans="1:6" r="19">
      <c t="s" s="4" r="A19">
        <v>42</v>
      </c>
      <c t="s" s="4" r="B19">
        <v>326</v>
      </c>
      <c t="n" s="6" r="C19">
        <v>1707259</v>
      </c>
      <c t="n" s="6" r="D19">
        <v>1779506</v>
      </c>
    </row>
    <row spans="1:6" r="20">
      <c t="s" s="4" r="A20">
        <v>342</v>
      </c>
    </row>
    <row spans="1:6" r="21">
      <c t="s" s="3" r="A21">
        <v>325</v>
      </c>
    </row>
    <row spans="1:6" r="22">
      <c t="s" s="4" r="A22">
        <v>29</v>
      </c>
      <c t="n" s="6" r="C22">
        <v>0</v>
      </c>
      <c t="n" s="6" r="D22">
        <v>0</v>
      </c>
    </row>
    <row spans="1:6" r="23">
      <c t="s" s="4" r="A23">
        <v>32</v>
      </c>
      <c t="n" s="6" r="C23">
        <v>-85</v>
      </c>
      <c t="n" s="6" r="D23">
        <v>-87</v>
      </c>
    </row>
    <row spans="1:6" r="24">
      <c t="s" s="4" r="A24">
        <v>37</v>
      </c>
      <c t="n" s="6" r="C24">
        <v>0</v>
      </c>
      <c t="n" s="6" r="D24">
        <v>0</v>
      </c>
    </row>
    <row spans="1:6" r="25">
      <c t="s" s="4" r="A25">
        <v>42</v>
      </c>
      <c t="s" s="4" r="B25">
        <v>326</v>
      </c>
      <c t="n" s="6" r="C25">
        <v>-842197</v>
      </c>
      <c t="n" s="6" r="D25">
        <v>-481450</v>
      </c>
    </row>
    <row spans="1:6" r="26">
      <c t="s" s="4" r="A26">
        <v>29</v>
      </c>
      <c t="n" s="6" r="C26">
        <v>1092085</v>
      </c>
      <c t="n" s="6" r="D26">
        <v>1245205</v>
      </c>
      <c t="n" s="7" r="E26">
        <v>1073879</v>
      </c>
      <c t="n" s="7" r="F26">
        <v>876340</v>
      </c>
    </row>
    <row spans="1:6" r="27">
      <c t="s" s="4" r="A27">
        <v>32</v>
      </c>
      <c t="n" s="6" r="C27">
        <v>204748</v>
      </c>
      <c t="n" s="6" r="D27">
        <v>273617</v>
      </c>
    </row>
    <row spans="1:6" r="28">
      <c t="s" s="4" r="A28">
        <v>37</v>
      </c>
      <c t="n" s="6" r="C28">
        <v>525899</v>
      </c>
      <c t="n" s="6" r="D28">
        <v>508692</v>
      </c>
    </row>
    <row spans="1:6" r="29">
      <c t="s" s="4" r="A29">
        <v>42</v>
      </c>
      <c t="n" s="7" r="C29">
        <v>2675453</v>
      </c>
      <c t="n" s="7" r="D29">
        <v>3042194</v>
      </c>
    </row>
    <row spans="1:6" r="30">
      <c t="n" r="A30"/>
    </row>
    <row spans="1:6" r="31">
      <c t="s" s="4" r="A31">
        <v>326</v>
      </c>
      <c t="s" s="4" r="B31">
        <v>355</v>
      </c>
    </row>
  </sheetData>
  <mergeCells count="3">
    <mergeCell ref="A1:B1"/>
    <mergeCell ref="A30:E30"/>
    <mergeCell ref="B31:E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t="s" s="1" r="A1">
        <v>356</v>
      </c>
      <c t="s" s="2" r="B1">
        <v>357</v>
      </c>
      <c t="s" s="2" r="C1">
        <v>26</v>
      </c>
      <c t="s" s="2" r="D1">
        <v>358</v>
      </c>
      <c t="s" s="2" r="E1">
        <v>359</v>
      </c>
      <c t="s" s="2" r="F1">
        <v>360</v>
      </c>
      <c t="s" s="2" r="G1">
        <v>361</v>
      </c>
      <c t="s" s="2" r="H1">
        <v>362</v>
      </c>
      <c t="s" s="2" r="I1">
        <v>363</v>
      </c>
      <c t="s" s="2" r="J1">
        <v>364</v>
      </c>
    </row>
    <row spans="1:10" r="2">
      <c t="s" s="4" r="A2">
        <v>365</v>
      </c>
    </row>
    <row spans="1:10" r="3">
      <c t="s" s="3" r="A3">
        <v>277</v>
      </c>
    </row>
    <row spans="1:10" r="4">
      <c t="s" s="4" r="A4">
        <v>366</v>
      </c>
      <c t="n" s="6" r="J4">
        <v>1500000</v>
      </c>
    </row>
    <row spans="1:10" r="5">
      <c t="s" s="4" r="A5">
        <v>367</v>
      </c>
    </row>
    <row spans="1:10" r="6">
      <c t="s" s="3" r="A6">
        <v>277</v>
      </c>
    </row>
    <row spans="1:10" r="7">
      <c t="s" s="4" r="A7">
        <v>368</v>
      </c>
      <c t="n" s="6" r="E7">
        <v>13000</v>
      </c>
      <c t="n" s="6" r="H7">
        <v>1068000</v>
      </c>
    </row>
    <row spans="1:10" r="8">
      <c t="s" s="4" r="A8">
        <v>369</v>
      </c>
      <c t="s" s="4" r="C8">
        <v>370</v>
      </c>
    </row>
    <row spans="1:10" r="9">
      <c t="s" s="4" r="A9">
        <v>371</v>
      </c>
      <c t="s" s="4" r="C9">
        <v>372</v>
      </c>
    </row>
    <row spans="1:10" r="10">
      <c t="s" s="4" r="A10">
        <v>373</v>
      </c>
    </row>
    <row spans="1:10" r="11">
      <c t="s" s="3" r="A11">
        <v>277</v>
      </c>
    </row>
    <row spans="1:10" r="12">
      <c t="s" s="4" r="A12">
        <v>368</v>
      </c>
      <c t="n" s="6" r="D12">
        <v>100000</v>
      </c>
      <c t="n" s="6" r="F12">
        <v>1998000</v>
      </c>
    </row>
    <row spans="1:10" r="13">
      <c t="s" s="4" r="A13">
        <v>374</v>
      </c>
      <c t="n" s="6" r="G13">
        <v>2400000</v>
      </c>
    </row>
    <row spans="1:10" r="14">
      <c t="s" s="4" r="A14">
        <v>369</v>
      </c>
      <c t="s" s="4" r="C14">
        <v>370</v>
      </c>
    </row>
    <row spans="1:10" r="15">
      <c t="s" s="4" r="A15">
        <v>371</v>
      </c>
      <c t="s" s="4" r="C15">
        <v>372</v>
      </c>
    </row>
    <row spans="1:10" r="16">
      <c t="s" s="4" r="A16">
        <v>375</v>
      </c>
    </row>
    <row spans="1:10" r="17">
      <c t="s" s="3" r="A17">
        <v>277</v>
      </c>
    </row>
    <row spans="1:10" r="18">
      <c t="s" s="4" r="A18">
        <v>368</v>
      </c>
      <c t="n" s="6" r="I18">
        <v>2416000</v>
      </c>
    </row>
    <row spans="1:10" r="19">
      <c t="s" s="4" r="A19">
        <v>371</v>
      </c>
      <c t="s" s="4" r="C19">
        <v>372</v>
      </c>
    </row>
    <row spans="1:10" r="20">
      <c t="s" s="4" r="A20">
        <v>376</v>
      </c>
    </row>
    <row spans="1:10" r="21">
      <c t="s" s="3" r="A21">
        <v>277</v>
      </c>
    </row>
    <row spans="1:10" r="22">
      <c t="s" s="4" r="A22">
        <v>366</v>
      </c>
      <c t="n" s="6" r="B22">
        <v>25000000</v>
      </c>
    </row>
    <row spans="1:10" r="23">
      <c t="s" s="4" r="A23">
        <v>377</v>
      </c>
      <c t="s" s="4" r="B23">
        <v>378</v>
      </c>
    </row>
    <row spans="1:10" r="24">
      <c t="s" s="4" r="A24">
        <v>379</v>
      </c>
    </row>
    <row spans="1:10" r="25">
      <c t="s" s="3" r="A25">
        <v>277</v>
      </c>
    </row>
    <row spans="1:10" r="26">
      <c t="s" s="4" r="A26">
        <v>368</v>
      </c>
      <c t="n" s="6" r="C26">
        <v>16368200</v>
      </c>
    </row>
    <row spans="1:10" r="27">
      <c t="s" s="4" r="A27">
        <v>369</v>
      </c>
      <c t="s" s="4" r="C27">
        <v>370</v>
      </c>
    </row>
    <row spans="1:10" r="28">
      <c t="s" s="4" r="A28">
        <v>380</v>
      </c>
      <c t="n" s="6" r="C28">
        <v>4972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1</v>
      </c>
      <c t="s" s="2" r="C1">
        <v>91</v>
      </c>
      <c t="s" s="2" r="E1">
        <v>1</v>
      </c>
    </row>
    <row spans="1:6" r="2">
      <c t="s" s="2" r="C2">
        <v>26</v>
      </c>
      <c t="s" s="2" r="D2">
        <v>92</v>
      </c>
      <c t="s" s="2" r="E2">
        <v>26</v>
      </c>
      <c t="s" s="2" r="F2">
        <v>92</v>
      </c>
    </row>
    <row spans="1:6" r="3">
      <c t="s" s="3" r="A3">
        <v>382</v>
      </c>
    </row>
    <row spans="1:6" r="4">
      <c t="s" s="4" r="A4">
        <v>141</v>
      </c>
      <c t="n" s="7" r="C4">
        <v>13170</v>
      </c>
      <c t="n" s="7" r="D4">
        <v>-2302</v>
      </c>
      <c t="n" s="7" r="E4">
        <v>16147</v>
      </c>
      <c t="n" s="7" r="F4">
        <v>28465</v>
      </c>
    </row>
    <row spans="1:6" r="5">
      <c t="s" s="4" r="A5">
        <v>383</v>
      </c>
    </row>
    <row spans="1:6" r="6">
      <c t="s" s="3" r="A6">
        <v>382</v>
      </c>
    </row>
    <row spans="1:6" r="7">
      <c t="s" s="4" r="A7">
        <v>141</v>
      </c>
      <c t="n" s="6" r="C7">
        <v>295</v>
      </c>
      <c t="n" s="6" r="D7">
        <v>99</v>
      </c>
      <c t="n" s="6" r="E7">
        <v>294</v>
      </c>
      <c t="n" s="6" r="F7">
        <v>957</v>
      </c>
    </row>
    <row spans="1:6" r="8">
      <c t="s" s="4" r="A8">
        <v>384</v>
      </c>
    </row>
    <row spans="1:6" r="9">
      <c t="s" s="3" r="A9">
        <v>382</v>
      </c>
    </row>
    <row spans="1:6" r="10">
      <c t="s" s="4" r="A10">
        <v>141</v>
      </c>
      <c t="s" s="4" r="B10">
        <v>326</v>
      </c>
      <c t="n" s="6" r="C10">
        <v>4105</v>
      </c>
      <c t="n" s="6" r="D10">
        <v>-1331</v>
      </c>
      <c t="n" s="6" r="E10">
        <v>5801</v>
      </c>
      <c t="n" s="6" r="F10">
        <v>9680</v>
      </c>
    </row>
    <row spans="1:6" r="11">
      <c t="s" s="4" r="A11">
        <v>385</v>
      </c>
    </row>
    <row spans="1:6" r="12">
      <c t="s" s="3" r="A12">
        <v>382</v>
      </c>
    </row>
    <row spans="1:6" r="13">
      <c t="s" s="4" r="A13">
        <v>141</v>
      </c>
      <c t="n" s="6" r="C13">
        <v>752</v>
      </c>
      <c t="n" s="6" r="D13">
        <v>466</v>
      </c>
      <c t="n" s="6" r="E13">
        <v>927</v>
      </c>
      <c t="n" s="6" r="F13">
        <v>1573</v>
      </c>
    </row>
    <row spans="1:6" r="14">
      <c t="s" s="4" r="A14">
        <v>386</v>
      </c>
    </row>
    <row spans="1:6" r="15">
      <c t="s" s="3" r="A15">
        <v>382</v>
      </c>
    </row>
    <row spans="1:6" r="16">
      <c t="s" s="4" r="A16">
        <v>141</v>
      </c>
      <c t="s" s="4" r="B16">
        <v>326</v>
      </c>
      <c t="n" s="7" r="C16">
        <v>8018</v>
      </c>
      <c t="n" s="7" r="D16">
        <v>-1536</v>
      </c>
      <c t="n" s="7" r="E16">
        <v>9125</v>
      </c>
      <c t="n" s="7" r="F16">
        <v>16255</v>
      </c>
    </row>
    <row spans="1:6" r="17">
      <c t="n" r="A17"/>
    </row>
    <row spans="1:6" r="18">
      <c t="s" s="4" r="A18">
        <v>326</v>
      </c>
      <c t="s" s="4" r="B18">
        <v>387</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88</v>
      </c>
      <c t="s" s="2" r="C1">
        <v>91</v>
      </c>
      <c t="s" s="2" r="E1">
        <v>1</v>
      </c>
    </row>
    <row spans="1:6" r="2">
      <c t="s" s="2" r="C2">
        <v>26</v>
      </c>
      <c t="s" s="2" r="D2">
        <v>92</v>
      </c>
      <c t="s" s="2" r="E2">
        <v>26</v>
      </c>
      <c t="s" s="2" r="F2">
        <v>92</v>
      </c>
    </row>
    <row spans="1:6" r="3">
      <c t="s" s="3" r="A3">
        <v>277</v>
      </c>
    </row>
    <row spans="1:6" r="4">
      <c t="s" s="4" r="A4">
        <v>141</v>
      </c>
      <c t="n" s="7" r="C4">
        <v>13170000</v>
      </c>
      <c t="n" s="7" r="D4">
        <v>-2302000</v>
      </c>
      <c t="n" s="7" r="E4">
        <v>16147000</v>
      </c>
      <c t="n" s="7" r="F4">
        <v>28465000</v>
      </c>
    </row>
    <row spans="1:6" r="5">
      <c t="s" s="4" r="A5">
        <v>389</v>
      </c>
      <c t="n" s="6" r="C5">
        <v>0</v>
      </c>
      <c t="n" s="6" r="D5">
        <v>0</v>
      </c>
      <c t="n" s="6" r="E5">
        <v>0</v>
      </c>
      <c t="n" s="6" r="F5">
        <v>0</v>
      </c>
    </row>
    <row spans="1:6" r="6">
      <c t="s" s="4" r="A6">
        <v>390</v>
      </c>
    </row>
    <row spans="1:6" r="7">
      <c t="s" s="3" r="A7">
        <v>277</v>
      </c>
    </row>
    <row spans="1:6" r="8">
      <c t="s" s="4" r="A8">
        <v>141</v>
      </c>
      <c t="n" s="6" r="C8">
        <v>5639000</v>
      </c>
      <c t="n" s="6" r="D8">
        <v>2294000</v>
      </c>
      <c t="n" s="6" r="E8">
        <v>4749000</v>
      </c>
      <c t="n" s="6" r="F8">
        <v>15031000</v>
      </c>
    </row>
    <row spans="1:6" r="9">
      <c t="s" s="4" r="A9">
        <v>391</v>
      </c>
    </row>
    <row spans="1:6" r="10">
      <c t="s" s="3" r="A10">
        <v>277</v>
      </c>
    </row>
    <row spans="1:6" r="11">
      <c t="s" s="4" r="A11">
        <v>141</v>
      </c>
      <c t="s" s="4" r="B11">
        <v>392</v>
      </c>
      <c t="n" s="6" r="C11">
        <v>180000</v>
      </c>
      <c t="n" s="6" r="D11">
        <v>-1230000</v>
      </c>
      <c t="n" s="6" r="E11">
        <v>2505000</v>
      </c>
      <c t="n" s="6" r="F11">
        <v>5706000</v>
      </c>
    </row>
    <row spans="1:6" r="12">
      <c t="s" s="4" r="A12">
        <v>393</v>
      </c>
    </row>
    <row spans="1:6" r="13">
      <c t="s" s="3" r="A13">
        <v>277</v>
      </c>
    </row>
    <row spans="1:6" r="14">
      <c t="s" s="4" r="A14">
        <v>141</v>
      </c>
      <c t="s" s="4" r="B14">
        <v>330</v>
      </c>
      <c t="n" s="6" r="C14">
        <v>7202000</v>
      </c>
      <c t="n" s="6" r="D14">
        <v>-3465000</v>
      </c>
      <c t="n" s="6" r="E14">
        <v>9340000</v>
      </c>
      <c t="n" s="6" r="F14">
        <v>7529000</v>
      </c>
    </row>
    <row spans="1:6" r="15">
      <c t="s" s="4" r="A15">
        <v>394</v>
      </c>
    </row>
    <row spans="1:6" r="16">
      <c t="s" s="3" r="A16">
        <v>277</v>
      </c>
    </row>
    <row spans="1:6" r="17">
      <c t="s" s="4" r="A17">
        <v>141</v>
      </c>
      <c t="s" s="4" r="B17">
        <v>330</v>
      </c>
      <c t="n" s="7" r="C17">
        <v>149000</v>
      </c>
      <c t="n" s="7" r="D17">
        <v>99000</v>
      </c>
      <c t="n" s="7" r="E17">
        <v>-447000</v>
      </c>
      <c t="n" s="7" r="F17">
        <v>199000</v>
      </c>
    </row>
    <row spans="1:6" r="18">
      <c t="n" r="A18"/>
    </row>
    <row spans="1:6" r="19">
      <c t="s" s="4" r="A19">
        <v>326</v>
      </c>
      <c t="s" s="4" r="B19">
        <v>395</v>
      </c>
    </row>
    <row spans="1:6" r="20">
      <c t="s" s="4" r="A20">
        <v>330</v>
      </c>
      <c t="s" s="4" r="B20">
        <v>387</v>
      </c>
    </row>
  </sheetData>
  <mergeCells count="6">
    <mergeCell ref="A1:B2"/>
    <mergeCell ref="C1:D1"/>
    <mergeCell ref="E1:F1"/>
    <mergeCell ref="A18:E18"/>
    <mergeCell ref="B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6</v>
      </c>
      <c t="s" s="2" r="C1">
        <v>27</v>
      </c>
    </row>
    <row spans="1:3" r="2">
      <c t="s" s="3" r="A2">
        <v>397</v>
      </c>
    </row>
    <row spans="1:3" r="3">
      <c t="s" s="4" r="A3">
        <v>31</v>
      </c>
      <c t="n" s="7" r="B3">
        <v>264100</v>
      </c>
    </row>
    <row spans="1:3" r="4">
      <c t="s" s="4" r="A4">
        <v>398</v>
      </c>
    </row>
    <row spans="1:3" r="5">
      <c t="s" s="3" r="A5">
        <v>397</v>
      </c>
    </row>
    <row spans="1:3" r="6">
      <c t="s" s="4" r="A6">
        <v>399</v>
      </c>
      <c t="n" s="6" r="B6">
        <v>769895</v>
      </c>
      <c t="n" s="7" r="C6">
        <v>727232</v>
      </c>
    </row>
    <row spans="1:3" r="7">
      <c t="s" s="4" r="A7">
        <v>30</v>
      </c>
      <c t="n" s="6" r="B7">
        <v>9270</v>
      </c>
      <c t="n" s="6" r="C7">
        <v>363979</v>
      </c>
    </row>
    <row spans="1:3" r="8">
      <c t="s" s="4" r="A8">
        <v>31</v>
      </c>
      <c t="n" s="6" r="B8">
        <v>264109</v>
      </c>
      <c t="n" s="6" r="C8">
        <v>174515</v>
      </c>
    </row>
    <row spans="1:3" r="9">
      <c t="s" s="4" r="A9">
        <v>400</v>
      </c>
      <c t="n" s="6" r="B9">
        <v>12180</v>
      </c>
      <c t="n" s="6" r="C9">
        <v>14301</v>
      </c>
    </row>
    <row spans="1:3" r="10">
      <c t="s" s="4" r="A10">
        <v>186</v>
      </c>
      <c t="n" s="6" r="B10">
        <v>1055454</v>
      </c>
      <c t="n" s="6" r="C10">
        <v>1280027</v>
      </c>
    </row>
    <row spans="1:3" r="11">
      <c t="s" s="4" r="A11">
        <v>401</v>
      </c>
    </row>
    <row spans="1:3" r="12">
      <c t="s" s="3" r="A12">
        <v>397</v>
      </c>
    </row>
    <row spans="1:3" r="13">
      <c t="s" s="4" r="A13">
        <v>399</v>
      </c>
      <c t="n" s="6" r="B13">
        <v>0</v>
      </c>
      <c t="n" s="6" r="C13">
        <v>0</v>
      </c>
    </row>
    <row spans="1:3" r="14">
      <c t="s" s="4" r="A14">
        <v>30</v>
      </c>
      <c t="n" s="6" r="B14">
        <v>0</v>
      </c>
      <c t="n" s="6" r="C14">
        <v>0</v>
      </c>
    </row>
    <row spans="1:3" r="15">
      <c t="s" s="4" r="A15">
        <v>31</v>
      </c>
      <c t="n" s="6" r="B15">
        <v>0</v>
      </c>
      <c t="n" s="6" r="C15">
        <v>0</v>
      </c>
    </row>
    <row spans="1:3" r="16">
      <c t="s" s="4" r="A16">
        <v>400</v>
      </c>
      <c t="n" s="6" r="B16">
        <v>12180</v>
      </c>
      <c t="n" s="6" r="C16">
        <v>14301</v>
      </c>
    </row>
    <row spans="1:3" r="17">
      <c t="s" s="4" r="A17">
        <v>186</v>
      </c>
      <c t="n" s="6" r="B17">
        <v>12180</v>
      </c>
      <c t="n" s="6" r="C17">
        <v>14301</v>
      </c>
    </row>
    <row spans="1:3" r="18">
      <c t="s" s="4" r="A18">
        <v>402</v>
      </c>
    </row>
    <row spans="1:3" r="19">
      <c t="s" s="3" r="A19">
        <v>397</v>
      </c>
    </row>
    <row spans="1:3" r="20">
      <c t="s" s="4" r="A20">
        <v>399</v>
      </c>
      <c t="n" s="6" r="B20">
        <v>769895</v>
      </c>
      <c t="n" s="6" r="C20">
        <v>727232</v>
      </c>
    </row>
    <row spans="1:3" r="21">
      <c t="s" s="4" r="A21">
        <v>30</v>
      </c>
      <c t="n" s="6" r="B21">
        <v>9270</v>
      </c>
      <c t="n" s="6" r="C21">
        <v>363979</v>
      </c>
    </row>
    <row spans="1:3" r="22">
      <c t="s" s="4" r="A22">
        <v>31</v>
      </c>
      <c t="n" s="6" r="B22">
        <v>264109</v>
      </c>
      <c t="n" s="6" r="C22">
        <v>174515</v>
      </c>
    </row>
    <row spans="1:3" r="23">
      <c t="s" s="4" r="A23">
        <v>400</v>
      </c>
      <c t="n" s="6" r="B23">
        <v>0</v>
      </c>
      <c t="n" s="6" r="C23">
        <v>0</v>
      </c>
    </row>
    <row spans="1:3" r="24">
      <c t="s" s="4" r="A24">
        <v>186</v>
      </c>
      <c t="n" s="6" r="B24">
        <v>1043274</v>
      </c>
      <c t="n" s="6" r="C24">
        <v>1265726</v>
      </c>
    </row>
    <row spans="1:3" r="25">
      <c t="s" s="4" r="A25">
        <v>403</v>
      </c>
    </row>
    <row spans="1:3" r="26">
      <c t="s" s="3" r="A26">
        <v>397</v>
      </c>
    </row>
    <row spans="1:3" r="27">
      <c t="s" s="4" r="A27">
        <v>399</v>
      </c>
      <c t="n" s="6" r="B27">
        <v>0</v>
      </c>
      <c t="n" s="6" r="C27">
        <v>0</v>
      </c>
    </row>
    <row spans="1:3" r="28">
      <c t="s" s="4" r="A28">
        <v>30</v>
      </c>
      <c t="n" s="6" r="B28">
        <v>0</v>
      </c>
      <c t="n" s="6" r="C28">
        <v>0</v>
      </c>
    </row>
    <row spans="1:3" r="29">
      <c t="s" s="4" r="A29">
        <v>31</v>
      </c>
      <c t="n" s="6" r="B29">
        <v>0</v>
      </c>
      <c t="n" s="6" r="C29">
        <v>0</v>
      </c>
    </row>
    <row spans="1:3" r="30">
      <c t="s" s="4" r="A30">
        <v>400</v>
      </c>
      <c t="n" s="6" r="B30">
        <v>0</v>
      </c>
      <c t="n" s="6" r="C30">
        <v>0</v>
      </c>
    </row>
    <row spans="1:3" r="31">
      <c t="s" s="4" r="A31">
        <v>186</v>
      </c>
      <c t="n" s="7" r="B31">
        <v>0</v>
      </c>
      <c t="n" s="7" r="C31">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4"/>
  </cols>
  <sheetData>
    <row spans="1:13" r="1">
      <c t="s" s="1" r="A1">
        <v>404</v>
      </c>
      <c t="s" s="2" r="B1">
        <v>405</v>
      </c>
      <c t="s" s="2" r="F1">
        <v>91</v>
      </c>
      <c t="s" s="2" r="I1">
        <v>1</v>
      </c>
    </row>
    <row spans="1:13" r="2">
      <c t="s" s="2" r="B2">
        <v>406</v>
      </c>
      <c t="s" s="2" r="C2">
        <v>92</v>
      </c>
      <c t="s" s="2" r="D2">
        <v>407</v>
      </c>
      <c t="s" s="2" r="E2">
        <v>408</v>
      </c>
      <c t="s" s="2" r="F2">
        <v>26</v>
      </c>
      <c t="s" s="2" r="G2">
        <v>409</v>
      </c>
      <c t="s" s="2" r="H2">
        <v>92</v>
      </c>
      <c t="s" s="2" r="I2">
        <v>26</v>
      </c>
      <c t="s" s="2" r="J2">
        <v>92</v>
      </c>
      <c t="s" s="2" r="K2">
        <v>27</v>
      </c>
      <c t="s" s="2" r="L2">
        <v>410</v>
      </c>
      <c t="s" s="2" r="M2">
        <v>411</v>
      </c>
    </row>
    <row spans="1:13" r="3">
      <c t="s" s="3" r="A3">
        <v>412</v>
      </c>
    </row>
    <row spans="1:13" r="4">
      <c t="s" s="4" r="A4">
        <v>413</v>
      </c>
      <c t="n" s="7" r="F4">
        <v>264100000</v>
      </c>
      <c t="n" s="7" r="I4">
        <v>264100000</v>
      </c>
    </row>
    <row spans="1:13" r="5">
      <c t="s" s="4" r="A5">
        <v>414</v>
      </c>
      <c t="n" s="6" r="F5">
        <v>2800000</v>
      </c>
      <c t="n" s="7" r="H5">
        <v>3000000</v>
      </c>
      <c t="n" s="6" r="I5">
        <v>5300000</v>
      </c>
      <c t="n" s="7" r="J5">
        <v>6800000</v>
      </c>
    </row>
    <row spans="1:13" r="6">
      <c t="s" s="3" r="A6">
        <v>415</v>
      </c>
    </row>
    <row spans="1:13" r="7">
      <c t="s" s="4" r="A7">
        <v>416</v>
      </c>
      <c t="n" s="7" r="M7">
        <v>9000000</v>
      </c>
    </row>
    <row spans="1:13" r="8">
      <c t="s" s="4" r="A8">
        <v>417</v>
      </c>
      <c t="n" s="6" r="I8">
        <v>344500000</v>
      </c>
      <c t="n" s="6" r="J8">
        <v>25500000</v>
      </c>
    </row>
    <row spans="1:13" r="9">
      <c t="s" s="3" r="A9">
        <v>418</v>
      </c>
    </row>
    <row spans="1:13" r="10">
      <c t="s" s="4" r="A10">
        <v>419</v>
      </c>
      <c t="n" s="6" r="F10">
        <v>68861000</v>
      </c>
      <c t="n" s="6" r="I10">
        <v>68861000</v>
      </c>
      <c t="n" s="7" r="K10">
        <v>62093000</v>
      </c>
    </row>
    <row spans="1:13" r="11">
      <c t="s" s="4" r="A11">
        <v>420</v>
      </c>
    </row>
    <row spans="1:13" r="12">
      <c t="s" s="3" r="A12">
        <v>418</v>
      </c>
    </row>
    <row spans="1:13" r="13">
      <c t="s" s="4" r="A13">
        <v>421</v>
      </c>
      <c t="n" s="7" r="B13">
        <v>10500000</v>
      </c>
      <c t="n" s="7" r="D13">
        <v>16300000</v>
      </c>
      <c t="n" s="7" r="E13">
        <v>4800000</v>
      </c>
    </row>
    <row spans="1:13" r="14">
      <c t="s" s="4" r="A14">
        <v>419</v>
      </c>
      <c t="n" s="6" r="F14">
        <v>25000000</v>
      </c>
      <c t="n" s="6" r="I14">
        <v>25000000</v>
      </c>
    </row>
    <row spans="1:13" r="15">
      <c t="s" s="4" r="A15">
        <v>393</v>
      </c>
    </row>
    <row spans="1:13" r="16">
      <c t="s" s="3" r="A16">
        <v>415</v>
      </c>
    </row>
    <row spans="1:13" r="17">
      <c t="s" s="4" r="A17">
        <v>417</v>
      </c>
      <c t="n" s="7" r="G17">
        <v>344500000</v>
      </c>
    </row>
    <row spans="1:13" r="18">
      <c t="s" s="4" r="A18">
        <v>422</v>
      </c>
      <c t="n" s="7" r="G18">
        <v>354700000</v>
      </c>
    </row>
    <row spans="1:13" r="19">
      <c t="s" s="4" r="A19">
        <v>423</v>
      </c>
      <c t="n" s="6" r="F19">
        <v>0</v>
      </c>
      <c t="n" s="6" r="H19">
        <v>3000000</v>
      </c>
      <c t="n" s="6" r="I19">
        <v>700000</v>
      </c>
      <c t="n" s="6" r="J19">
        <v>10200000</v>
      </c>
    </row>
    <row spans="1:13" r="20">
      <c t="s" s="4" r="A20">
        <v>424</v>
      </c>
      <c t="n" s="7" r="F20">
        <v>0</v>
      </c>
      <c t="n" s="7" r="H20">
        <v>1800000</v>
      </c>
      <c t="n" s="6" r="I20">
        <v>600000</v>
      </c>
      <c t="n" s="7" r="J20">
        <v>5300000</v>
      </c>
    </row>
    <row spans="1:13" r="21">
      <c t="s" s="4" r="A21">
        <v>312</v>
      </c>
    </row>
    <row spans="1:13" r="22">
      <c t="s" s="3" r="A22">
        <v>425</v>
      </c>
    </row>
    <row spans="1:13" r="23">
      <c t="s" s="4" r="A23">
        <v>313</v>
      </c>
      <c t="s" s="4" r="F23">
        <v>314</v>
      </c>
    </row>
    <row spans="1:13" r="24">
      <c t="s" s="4" r="A24">
        <v>426</v>
      </c>
    </row>
    <row spans="1:13" r="25">
      <c t="s" s="3" r="A25">
        <v>418</v>
      </c>
    </row>
    <row spans="1:13" r="26">
      <c t="s" s="4" r="A26">
        <v>427</v>
      </c>
      <c t="n" s="7" r="C26">
        <v>12000000</v>
      </c>
    </row>
    <row spans="1:13" r="27">
      <c t="s" s="4" r="A27">
        <v>428</v>
      </c>
      <c t="s" s="4" r="C27">
        <v>429</v>
      </c>
    </row>
    <row spans="1:13" r="28">
      <c t="s" s="4" r="A28">
        <v>430</v>
      </c>
    </row>
    <row spans="1:13" r="29">
      <c t="s" s="3" r="A29">
        <v>431</v>
      </c>
    </row>
    <row spans="1:13" r="30">
      <c t="s" s="4" r="A30">
        <v>432</v>
      </c>
      <c t="s" s="4" r="L30">
        <v>433</v>
      </c>
    </row>
    <row spans="1:13" r="31">
      <c t="s" s="4" r="A31">
        <v>434</v>
      </c>
      <c t="n" s="7" r="L31">
        <v>15100000</v>
      </c>
    </row>
    <row spans="1:13" r="32">
      <c t="s" s="4" r="A32">
        <v>435</v>
      </c>
      <c t="n" s="7" r="F32">
        <v>12200000</v>
      </c>
      <c t="n" s="6" r="I32">
        <v>12200000</v>
      </c>
    </row>
    <row spans="1:13" r="33">
      <c t="s" s="4" r="A33">
        <v>436</v>
      </c>
      <c t="n" s="7" r="I33">
        <v>-2900000</v>
      </c>
    </row>
  </sheetData>
  <mergeCells count="4">
    <mergeCell ref="A1:A2"/>
    <mergeCell ref="B1:E1"/>
    <mergeCell ref="F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91</v>
      </c>
      <c t="s" s="2" r="D1">
        <v>1</v>
      </c>
    </row>
    <row spans="1:5" r="2">
      <c t="s" s="2" r="B2">
        <v>26</v>
      </c>
      <c t="s" s="2" r="C2">
        <v>92</v>
      </c>
      <c t="s" s="2" r="D2">
        <v>26</v>
      </c>
      <c t="s" s="2" r="E2">
        <v>92</v>
      </c>
    </row>
    <row spans="1:5" r="3">
      <c t="s" s="3" r="A3">
        <v>93</v>
      </c>
    </row>
    <row spans="1:5" r="4">
      <c t="s" s="4" r="A4">
        <v>94</v>
      </c>
      <c t="n" s="7" r="B4">
        <v>110871</v>
      </c>
      <c t="n" s="7" r="C4">
        <v>151517</v>
      </c>
      <c t="n" s="7" r="D4">
        <v>349261</v>
      </c>
      <c t="n" s="7" r="E4">
        <v>436187</v>
      </c>
    </row>
    <row spans="1:5" r="5">
      <c t="s" s="4" r="A5">
        <v>95</v>
      </c>
      <c t="n" s="6" r="B5">
        <v>150667</v>
      </c>
      <c t="n" s="6" r="C5">
        <v>147938</v>
      </c>
      <c t="n" s="6" r="D5">
        <v>444633</v>
      </c>
      <c t="n" s="6" r="E5">
        <v>388270</v>
      </c>
    </row>
    <row spans="1:5" r="6">
      <c t="s" s="4" r="A6">
        <v>96</v>
      </c>
      <c t="n" s="6" r="B6">
        <v>261538</v>
      </c>
      <c t="n" s="6" r="C6">
        <v>299455</v>
      </c>
      <c t="n" s="6" r="D6">
        <v>793894</v>
      </c>
      <c t="n" s="6" r="E6">
        <v>824457</v>
      </c>
    </row>
    <row spans="1:5" r="7">
      <c t="s" s="4" r="A7">
        <v>97</v>
      </c>
      <c t="n" s="6" r="B7">
        <v>98553</v>
      </c>
      <c t="n" s="6" r="C7">
        <v>152501</v>
      </c>
      <c t="n" s="6" r="D7">
        <v>300309</v>
      </c>
      <c t="n" s="6" r="E7">
        <v>509845</v>
      </c>
    </row>
    <row spans="1:5" r="8">
      <c t="s" s="4" r="A8">
        <v>98</v>
      </c>
      <c t="n" s="6" r="B8">
        <v>50491</v>
      </c>
      <c t="n" s="6" r="C8">
        <v>70134</v>
      </c>
      <c t="n" s="6" r="D8">
        <v>144469</v>
      </c>
      <c t="n" s="6" r="E8">
        <v>136686</v>
      </c>
    </row>
    <row spans="1:5" r="9">
      <c t="s" s="4" r="A9">
        <v>99</v>
      </c>
      <c t="n" s="6" r="B9">
        <v>410582</v>
      </c>
      <c t="n" s="6" r="C9">
        <v>522090</v>
      </c>
      <c t="n" s="6" r="D9">
        <v>1238672</v>
      </c>
      <c t="n" s="6" r="E9">
        <v>1470988</v>
      </c>
    </row>
    <row spans="1:5" r="10">
      <c t="s" s="3" r="A10">
        <v>100</v>
      </c>
    </row>
    <row spans="1:5" r="11">
      <c t="s" s="4" r="A11">
        <v>101</v>
      </c>
      <c t="n" s="6" r="B11">
        <v>102137</v>
      </c>
      <c t="n" s="6" r="C11">
        <v>91163</v>
      </c>
      <c t="n" s="6" r="D11">
        <v>281427</v>
      </c>
      <c t="n" s="6" r="E11">
        <v>295562</v>
      </c>
    </row>
    <row spans="1:5" r="12">
      <c t="s" s="4" r="A12">
        <v>95</v>
      </c>
      <c t="n" s="6" r="B12">
        <v>76457</v>
      </c>
      <c t="n" s="6" r="C12">
        <v>62365</v>
      </c>
      <c t="n" s="6" r="D12">
        <v>210547</v>
      </c>
      <c t="n" s="6" r="E12">
        <v>170836</v>
      </c>
    </row>
    <row spans="1:5" r="13">
      <c t="s" s="4" r="A13">
        <v>102</v>
      </c>
      <c t="n" s="6" r="B13">
        <v>178594</v>
      </c>
      <c t="n" s="6" r="C13">
        <v>153528</v>
      </c>
      <c t="n" s="6" r="D13">
        <v>491974</v>
      </c>
      <c t="n" s="6" r="E13">
        <v>466398</v>
      </c>
    </row>
    <row spans="1:5" r="14">
      <c t="s" s="4" r="A14">
        <v>97</v>
      </c>
      <c t="n" s="6" r="B14">
        <v>23719</v>
      </c>
      <c t="n" s="6" r="C14">
        <v>34635</v>
      </c>
      <c t="n" s="6" r="D14">
        <v>75232</v>
      </c>
      <c t="n" s="6" r="E14">
        <v>128049</v>
      </c>
    </row>
    <row spans="1:5" r="15">
      <c t="s" s="4" r="A15">
        <v>98</v>
      </c>
      <c t="n" s="6" r="B15">
        <v>20571</v>
      </c>
      <c t="n" s="6" r="C15">
        <v>25996</v>
      </c>
      <c t="n" s="6" r="D15">
        <v>60783</v>
      </c>
      <c t="n" s="6" r="E15">
        <v>63066</v>
      </c>
    </row>
    <row spans="1:5" r="16">
      <c t="s" s="4" r="A16">
        <v>103</v>
      </c>
      <c t="n" s="6" r="B16">
        <v>222884</v>
      </c>
      <c t="n" s="6" r="C16">
        <v>214159</v>
      </c>
      <c t="n" s="6" r="D16">
        <v>627989</v>
      </c>
      <c t="n" s="6" r="E16">
        <v>657513</v>
      </c>
    </row>
    <row spans="1:5" r="17">
      <c t="s" s="4" r="A17">
        <v>104</v>
      </c>
      <c t="n" s="6" r="B17">
        <v>187698</v>
      </c>
      <c t="n" s="6" r="C17">
        <v>307931</v>
      </c>
      <c t="n" s="6" r="D17">
        <v>610683</v>
      </c>
      <c t="n" s="6" r="E17">
        <v>813475</v>
      </c>
    </row>
    <row spans="1:5" r="18">
      <c t="s" s="3" r="A18">
        <v>105</v>
      </c>
    </row>
    <row spans="1:5" r="19">
      <c t="s" s="4" r="A19">
        <v>106</v>
      </c>
      <c t="n" s="6" r="B19">
        <v>90007</v>
      </c>
      <c t="n" s="6" r="C19">
        <v>92779</v>
      </c>
      <c t="n" s="6" r="D19">
        <v>261645</v>
      </c>
      <c t="n" s="6" r="E19">
        <v>295741</v>
      </c>
    </row>
    <row spans="1:5" r="20">
      <c t="s" s="4" r="A20">
        <v>107</v>
      </c>
      <c t="n" s="6" r="B20">
        <v>110584</v>
      </c>
      <c t="n" s="6" r="C20">
        <v>98596</v>
      </c>
      <c t="n" s="6" r="D20">
        <v>318597</v>
      </c>
      <c t="n" s="6" r="E20">
        <v>285701</v>
      </c>
    </row>
    <row spans="1:5" r="21">
      <c t="s" s="4" r="A21">
        <v>108</v>
      </c>
      <c t="n" s="6" r="B21">
        <v>38670</v>
      </c>
      <c t="n" s="6" r="C21">
        <v>33330</v>
      </c>
      <c t="n" s="6" r="D21">
        <v>95927</v>
      </c>
      <c t="n" s="6" r="E21">
        <v>128214</v>
      </c>
    </row>
    <row spans="1:5" r="22">
      <c t="s" s="4" r="A22">
        <v>109</v>
      </c>
      <c t="n" s="6" r="B22">
        <v>0</v>
      </c>
      <c t="n" s="6" r="C22">
        <v>40324</v>
      </c>
      <c t="n" s="6" r="D22">
        <v>0</v>
      </c>
      <c t="n" s="6" r="E22">
        <v>40324</v>
      </c>
    </row>
    <row spans="1:5" r="23">
      <c t="s" s="4" r="A23">
        <v>110</v>
      </c>
      <c t="n" s="6" r="B23">
        <v>239261</v>
      </c>
      <c t="n" s="6" r="C23">
        <v>265029</v>
      </c>
      <c t="n" s="6" r="D23">
        <v>676169</v>
      </c>
      <c t="n" s="6" r="E23">
        <v>749980</v>
      </c>
    </row>
    <row spans="1:5" r="24">
      <c t="s" s="4" r="A24">
        <v>111</v>
      </c>
      <c t="n" s="6" r="B24">
        <v>-51563</v>
      </c>
      <c t="n" s="6" r="C24">
        <v>42902</v>
      </c>
      <c t="n" s="6" r="D24">
        <v>-65486</v>
      </c>
      <c t="n" s="6" r="E24">
        <v>63495</v>
      </c>
    </row>
    <row spans="1:5" r="25">
      <c t="s" s="4" r="A25">
        <v>112</v>
      </c>
      <c t="n" s="6" r="B25">
        <v>3678</v>
      </c>
      <c t="n" s="6" r="C25">
        <v>70219</v>
      </c>
      <c t="n" s="6" r="D25">
        <v>-16971</v>
      </c>
      <c t="n" s="6" r="E25">
        <v>72936</v>
      </c>
    </row>
    <row spans="1:5" r="26">
      <c t="s" s="4" r="A26">
        <v>113</v>
      </c>
      <c t="n" s="6" r="B26">
        <v>6118</v>
      </c>
      <c t="n" s="6" r="C26">
        <v>5192</v>
      </c>
      <c t="n" s="6" r="D26">
        <v>16297</v>
      </c>
      <c t="n" s="6" r="E26">
        <v>17455</v>
      </c>
    </row>
    <row spans="1:5" r="27">
      <c t="s" s="4" r="A27">
        <v>114</v>
      </c>
      <c t="n" s="6" r="B27">
        <v>702</v>
      </c>
      <c t="n" s="6" r="C27">
        <v>4322</v>
      </c>
      <c t="n" s="6" r="D27">
        <v>3546</v>
      </c>
      <c t="n" s="6" r="E27">
        <v>3452</v>
      </c>
    </row>
    <row spans="1:5" r="28">
      <c t="s" s="4" r="A28">
        <v>115</v>
      </c>
      <c t="n" s="6" r="B28">
        <v>-41065</v>
      </c>
      <c t="n" s="6" r="C28">
        <v>122635</v>
      </c>
      <c t="n" s="6" r="D28">
        <v>-62614</v>
      </c>
      <c t="n" s="6" r="E28">
        <v>157338</v>
      </c>
    </row>
    <row spans="1:5" r="29">
      <c t="s" s="4" r="A29">
        <v>116</v>
      </c>
      <c t="n" s="6" r="B29">
        <v>-974</v>
      </c>
      <c t="n" s="6" r="C29">
        <v>-29461</v>
      </c>
      <c t="n" s="6" r="D29">
        <v>-15272</v>
      </c>
      <c t="n" s="6" r="E29">
        <v>-57280</v>
      </c>
    </row>
    <row spans="1:5" r="30">
      <c t="s" s="4" r="A30">
        <v>117</v>
      </c>
      <c t="n" s="6" r="B30">
        <v>-42039</v>
      </c>
      <c t="n" s="6" r="C30">
        <v>93174</v>
      </c>
      <c t="n" s="6" r="D30">
        <v>-77886</v>
      </c>
      <c t="n" s="6" r="E30">
        <v>100058</v>
      </c>
    </row>
    <row spans="1:5" r="31">
      <c t="s" s="4" r="A31">
        <v>118</v>
      </c>
      <c t="n" s="6" r="B31">
        <v>32775</v>
      </c>
      <c t="n" s="6" r="C31">
        <v>42142</v>
      </c>
      <c t="n" s="6" r="D31">
        <v>80238</v>
      </c>
      <c t="n" s="6" r="E31">
        <v>107345</v>
      </c>
    </row>
    <row spans="1:5" r="32">
      <c t="s" s="4" r="A32">
        <v>119</v>
      </c>
      <c t="n" s="6" r="B32">
        <v>0</v>
      </c>
      <c t="n" s="6" r="C32">
        <v>11911</v>
      </c>
      <c t="n" s="6" r="D32">
        <v>0</v>
      </c>
      <c t="n" s="6" r="E32">
        <v>11911</v>
      </c>
    </row>
    <row spans="1:5" r="33">
      <c t="s" s="4" r="A33">
        <v>120</v>
      </c>
      <c t="n" s="6" r="B33">
        <v>-74814</v>
      </c>
      <c t="n" s="6" r="C33">
        <v>39121</v>
      </c>
      <c t="n" s="6" r="D33">
        <v>-158124</v>
      </c>
      <c t="n" s="6" r="E33">
        <v>-19198</v>
      </c>
    </row>
    <row spans="1:5" r="34">
      <c t="s" s="4" r="A34">
        <v>117</v>
      </c>
      <c t="n" s="6" r="B34">
        <v>-42039</v>
      </c>
      <c t="n" s="6" r="C34">
        <v>93174</v>
      </c>
      <c t="n" s="6" r="D34">
        <v>-77886</v>
      </c>
      <c t="n" s="6" r="E34">
        <v>100058</v>
      </c>
    </row>
    <row spans="1:5" r="35">
      <c t="s" s="4" r="A35">
        <v>121</v>
      </c>
      <c t="n" s="6" r="B35">
        <v>-7619</v>
      </c>
      <c t="n" s="6" r="C35">
        <v>-61470</v>
      </c>
      <c t="n" s="6" r="D35">
        <v>-35031</v>
      </c>
      <c t="n" s="6" r="E35">
        <v>-59509</v>
      </c>
    </row>
    <row spans="1:5" r="36">
      <c t="s" s="4" r="A36">
        <v>122</v>
      </c>
      <c t="n" s="6" r="B36">
        <v>-693</v>
      </c>
      <c t="n" s="6" r="C36">
        <v>-6129</v>
      </c>
      <c t="n" s="6" r="D36">
        <v>-2121</v>
      </c>
      <c t="n" s="6" r="E36">
        <v>4695</v>
      </c>
    </row>
    <row spans="1:5" r="37">
      <c t="s" s="4" r="A37">
        <v>123</v>
      </c>
      <c t="n" s="6" r="B37">
        <v>-8312</v>
      </c>
      <c t="n" s="6" r="C37">
        <v>-67599</v>
      </c>
      <c t="n" s="6" r="D37">
        <v>-37152</v>
      </c>
      <c t="n" s="6" r="E37">
        <v>-54814</v>
      </c>
    </row>
    <row spans="1:5" r="38">
      <c t="s" s="4" r="A38">
        <v>124</v>
      </c>
      <c t="n" s="6" r="B38">
        <v>-50351</v>
      </c>
      <c t="n" s="6" r="C38">
        <v>25575</v>
      </c>
      <c t="n" s="6" r="D38">
        <v>-115038</v>
      </c>
      <c t="n" s="6" r="E38">
        <v>45244</v>
      </c>
    </row>
    <row spans="1:5" r="39">
      <c t="s" s="4" r="A39">
        <v>125</v>
      </c>
      <c t="n" s="6" r="B39">
        <v>29724</v>
      </c>
      <c t="n" s="6" r="C39">
        <v>23215</v>
      </c>
      <c t="n" s="6" r="D39">
        <v>67275</v>
      </c>
      <c t="n" s="6" r="E39">
        <v>89065</v>
      </c>
    </row>
    <row spans="1:5" r="40">
      <c t="s" s="4" r="A40">
        <v>119</v>
      </c>
      <c t="n" s="6" r="B40">
        <v>0</v>
      </c>
      <c t="n" s="6" r="C40">
        <v>11911</v>
      </c>
      <c t="n" s="6" r="D40">
        <v>0</v>
      </c>
      <c t="n" s="6" r="E40">
        <v>11911</v>
      </c>
    </row>
    <row spans="1:5" r="41">
      <c t="s" s="4" r="A41">
        <v>126</v>
      </c>
      <c t="n" s="7" r="B41">
        <v>-80075</v>
      </c>
      <c t="n" s="7" r="C41">
        <v>-9551</v>
      </c>
      <c t="n" s="7" r="D41">
        <v>-182313</v>
      </c>
      <c t="n" s="7" r="E41">
        <v>-55732</v>
      </c>
    </row>
    <row spans="1:5" r="42">
      <c t="s" s="4" r="A42">
        <v>127</v>
      </c>
      <c t="n" s="9" r="B42">
        <v>-1.93</v>
      </c>
      <c t="n" s="9" r="C42">
        <v>1.01</v>
      </c>
      <c t="n" s="9" r="D42">
        <v>-4.09</v>
      </c>
      <c t="n" s="9" r="E42">
        <v>-0.5</v>
      </c>
    </row>
    <row spans="1:5" r="43">
      <c t="s" s="4" r="A43">
        <v>128</v>
      </c>
      <c t="n" s="6" r="B43">
        <v>38728</v>
      </c>
      <c t="n" s="6" r="C43">
        <v>38633</v>
      </c>
      <c t="n" s="6" r="D43">
        <v>38695</v>
      </c>
      <c t="n" s="6" r="E43">
        <v>38582</v>
      </c>
    </row>
    <row spans="1:5" r="44">
      <c t="s" s="4" r="A44">
        <v>129</v>
      </c>
      <c t="n" s="9" r="B44">
        <v>-1.94</v>
      </c>
      <c t="n" s="7" r="C44">
        <v>1</v>
      </c>
      <c t="n" s="9" r="D44">
        <v>-4.12</v>
      </c>
      <c t="n" s="9" r="E44">
        <v>-0.52</v>
      </c>
    </row>
    <row spans="1:5" r="45">
      <c t="s" s="4" r="A45">
        <v>130</v>
      </c>
      <c t="n" s="6" r="B45">
        <v>38728</v>
      </c>
      <c t="n" s="6" r="C45">
        <v>38665</v>
      </c>
      <c t="n" s="6" r="D45">
        <v>38695</v>
      </c>
      <c t="n" s="6" r="E45">
        <v>38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6</v>
      </c>
      <c t="s" s="2" r="C1">
        <v>27</v>
      </c>
    </row>
    <row spans="1:3" r="2">
      <c t="s" s="3" r="A2">
        <v>217</v>
      </c>
    </row>
    <row spans="1:3" r="3">
      <c t="s" s="4" r="A3">
        <v>29</v>
      </c>
      <c t="n" s="7" r="B3">
        <v>10280</v>
      </c>
    </row>
    <row spans="1:3" r="4">
      <c t="s" s="4" r="A4">
        <v>438</v>
      </c>
      <c t="n" s="6" r="B4">
        <v>2579</v>
      </c>
    </row>
    <row spans="1:3" r="5">
      <c t="s" s="4" r="A5">
        <v>39</v>
      </c>
      <c t="n" s="6" r="B5">
        <v>83470</v>
      </c>
    </row>
    <row spans="1:3" r="6">
      <c t="s" s="4" r="A6">
        <v>439</v>
      </c>
      <c t="n" s="6" r="B6">
        <v>5457</v>
      </c>
    </row>
    <row spans="1:3" r="7">
      <c t="s" s="4" r="A7">
        <v>33</v>
      </c>
      <c t="n" s="6" r="B7">
        <v>101786</v>
      </c>
      <c t="n" s="7" r="C7">
        <v>0</v>
      </c>
    </row>
    <row spans="1:3" r="8">
      <c t="s" s="4" r="A8">
        <v>440</v>
      </c>
      <c t="n" s="6" r="B8">
        <v>3236</v>
      </c>
    </row>
    <row spans="1:3" r="9">
      <c t="s" s="4" r="A9">
        <v>80</v>
      </c>
      <c t="n" s="7" r="B9">
        <v>3236</v>
      </c>
      <c t="n" s="7" r="C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4"/>
    <col customWidth="1" max="2" min="2" width="21"/>
  </cols>
  <sheetData>
    <row spans="1:2" r="1">
      <c t="s" s="1" r="A1">
        <v>441</v>
      </c>
      <c t="s" s="2" r="B1">
        <v>1</v>
      </c>
    </row>
    <row spans="1:2" r="2">
      <c t="s" s="2" r="B2">
        <v>442</v>
      </c>
    </row>
    <row spans="1:2" r="3">
      <c t="s" s="3" r="A3">
        <v>443</v>
      </c>
    </row>
    <row spans="1:2" r="4">
      <c t="s" s="4" r="A4">
        <v>444</v>
      </c>
      <c t="n" s="7" r="B4">
        <v>260454</v>
      </c>
    </row>
    <row spans="1:2" r="5">
      <c t="s" s="4" r="A5">
        <v>445</v>
      </c>
      <c t="n" s="6" r="B5">
        <v>-106235</v>
      </c>
    </row>
    <row spans="1:2" r="6">
      <c t="s" s="4" r="A6">
        <v>446</v>
      </c>
      <c t="n" s="6" r="B6">
        <v>154219</v>
      </c>
    </row>
    <row spans="1:2" r="7">
      <c t="s" s="3" r="A7">
        <v>447</v>
      </c>
    </row>
    <row spans="1:2" r="8">
      <c t="s" s="4" r="A8">
        <v>448</v>
      </c>
      <c t="n" s="6" r="B8">
        <v>-83470</v>
      </c>
    </row>
    <row spans="1:2" r="9">
      <c t="s" s="4" r="A9">
        <v>449</v>
      </c>
      <c t="n" s="6" r="B9">
        <v>-1061</v>
      </c>
    </row>
    <row spans="1:2" r="10">
      <c t="s" s="4" r="A10">
        <v>450</v>
      </c>
      <c t="n" s="6" r="B10">
        <v>175923</v>
      </c>
    </row>
    <row spans="1:2" r="11">
      <c t="s" s="4" r="A11">
        <v>451</v>
      </c>
      <c t="n" s="6" r="B11">
        <v>-106235</v>
      </c>
    </row>
    <row spans="1:2" r="12">
      <c t="s" s="4" r="A12">
        <v>452</v>
      </c>
      <c t="n" s="6" r="B12">
        <v>69688</v>
      </c>
    </row>
    <row spans="1:2" r="13">
      <c t="s" s="4" r="A13">
        <v>324</v>
      </c>
    </row>
    <row spans="1:2" r="14">
      <c t="s" s="3" r="A14">
        <v>443</v>
      </c>
    </row>
    <row spans="1:2" r="15">
      <c t="s" s="4" r="A15">
        <v>444</v>
      </c>
      <c t="n" s="6" r="B15">
        <v>72980</v>
      </c>
    </row>
    <row spans="1:2" r="16">
      <c t="s" s="4" r="A16">
        <v>445</v>
      </c>
      <c t="n" s="6" r="B16">
        <v>-35788</v>
      </c>
    </row>
    <row spans="1:2" r="17">
      <c t="s" s="4" r="A17">
        <v>446</v>
      </c>
      <c t="n" s="6" r="B17">
        <v>37192</v>
      </c>
    </row>
    <row spans="1:2" r="18">
      <c t="s" s="3" r="A18">
        <v>447</v>
      </c>
    </row>
    <row spans="1:2" r="19">
      <c t="s" s="4" r="A19">
        <v>448</v>
      </c>
      <c t="n" s="6" r="B19">
        <v>0</v>
      </c>
    </row>
    <row spans="1:2" r="20">
      <c t="s" s="4" r="A20">
        <v>449</v>
      </c>
      <c t="n" s="6" r="B20">
        <v>-418</v>
      </c>
    </row>
    <row spans="1:2" r="21">
      <c t="s" s="4" r="A21">
        <v>450</v>
      </c>
      <c t="n" s="6" r="B21">
        <v>72562</v>
      </c>
    </row>
    <row spans="1:2" r="22">
      <c t="s" s="4" r="A22">
        <v>451</v>
      </c>
      <c t="n" s="6" r="B22">
        <v>-35788</v>
      </c>
    </row>
    <row spans="1:2" r="23">
      <c t="s" s="4" r="A23">
        <v>452</v>
      </c>
      <c t="n" s="6" r="B23">
        <v>36774</v>
      </c>
    </row>
    <row spans="1:2" r="24">
      <c t="s" s="4" r="A24">
        <v>340</v>
      </c>
    </row>
    <row spans="1:2" r="25">
      <c t="s" s="3" r="A25">
        <v>443</v>
      </c>
    </row>
    <row spans="1:2" r="26">
      <c t="s" s="4" r="A26">
        <v>444</v>
      </c>
      <c t="n" s="6" r="B26">
        <v>5945</v>
      </c>
    </row>
    <row spans="1:2" r="27">
      <c t="s" s="4" r="A27">
        <v>445</v>
      </c>
      <c t="n" s="6" r="B27">
        <v>0</v>
      </c>
    </row>
    <row spans="1:2" r="28">
      <c t="s" s="4" r="A28">
        <v>446</v>
      </c>
      <c t="n" s="6" r="B28">
        <v>5945</v>
      </c>
    </row>
    <row spans="1:2" r="29">
      <c t="s" s="3" r="A29">
        <v>447</v>
      </c>
    </row>
    <row spans="1:2" r="30">
      <c t="s" s="4" r="A30">
        <v>448</v>
      </c>
      <c t="n" s="6" r="B30">
        <v>0</v>
      </c>
    </row>
    <row spans="1:2" r="31">
      <c t="s" s="4" r="A31">
        <v>449</v>
      </c>
      <c t="n" s="6" r="B31">
        <v>-164</v>
      </c>
    </row>
    <row spans="1:2" r="32">
      <c t="s" s="4" r="A32">
        <v>450</v>
      </c>
      <c t="n" s="6" r="B32">
        <v>5781</v>
      </c>
    </row>
    <row spans="1:2" r="33">
      <c t="s" s="4" r="A33">
        <v>451</v>
      </c>
      <c t="n" s="6" r="B33">
        <v>0</v>
      </c>
    </row>
    <row spans="1:2" r="34">
      <c t="s" s="4" r="A34">
        <v>452</v>
      </c>
      <c t="n" s="6" r="B34">
        <v>5781</v>
      </c>
    </row>
    <row spans="1:2" r="35">
      <c t="s" s="4" r="A35">
        <v>341</v>
      </c>
    </row>
    <row spans="1:2" r="36">
      <c t="s" s="3" r="A36">
        <v>443</v>
      </c>
    </row>
    <row spans="1:2" r="37">
      <c t="s" s="4" r="A37">
        <v>444</v>
      </c>
      <c t="n" s="6" r="B37">
        <v>181529</v>
      </c>
    </row>
    <row spans="1:2" r="38">
      <c t="s" s="4" r="A38">
        <v>445</v>
      </c>
      <c t="n" s="6" r="B38">
        <v>-70447</v>
      </c>
    </row>
    <row spans="1:2" r="39">
      <c t="s" s="4" r="A39">
        <v>446</v>
      </c>
      <c t="n" s="6" r="B39">
        <v>111082</v>
      </c>
    </row>
    <row spans="1:2" r="40">
      <c t="s" s="3" r="A40">
        <v>447</v>
      </c>
    </row>
    <row spans="1:2" r="41">
      <c t="s" s="4" r="A41">
        <v>448</v>
      </c>
      <c t="n" s="6" r="B41">
        <v>-83470</v>
      </c>
    </row>
    <row spans="1:2" r="42">
      <c t="s" s="4" r="A42">
        <v>449</v>
      </c>
      <c t="n" s="6" r="B42">
        <v>-479</v>
      </c>
    </row>
    <row spans="1:2" r="43">
      <c t="s" s="4" r="A43">
        <v>450</v>
      </c>
      <c t="n" s="6" r="B43">
        <v>97580</v>
      </c>
    </row>
    <row spans="1:2" r="44">
      <c t="s" s="4" r="A44">
        <v>451</v>
      </c>
      <c t="n" s="6" r="B44">
        <v>-70447</v>
      </c>
    </row>
    <row spans="1:2" r="45">
      <c t="s" s="4" r="A45">
        <v>452</v>
      </c>
      <c t="n" s="7" r="B45">
        <v>27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453</v>
      </c>
      <c t="s" s="2" r="B1">
        <v>1</v>
      </c>
      <c t="s" s="2" r="C1">
        <v>454</v>
      </c>
    </row>
    <row spans="1:4" r="2">
      <c t="s" s="2" r="B2">
        <v>26</v>
      </c>
      <c t="s" s="2" r="C2">
        <v>354</v>
      </c>
      <c t="s" s="2" r="D2">
        <v>455</v>
      </c>
    </row>
    <row spans="1:4" r="3">
      <c t="s" s="3" r="A3">
        <v>456</v>
      </c>
    </row>
    <row spans="1:4" r="4">
      <c t="s" s="4" r="A4">
        <v>457</v>
      </c>
      <c t="s" s="4" r="B4">
        <v>458</v>
      </c>
    </row>
    <row spans="1:4" r="5">
      <c t="s" s="4" r="A5">
        <v>459</v>
      </c>
    </row>
    <row spans="1:4" r="6">
      <c t="s" s="3" r="A6">
        <v>456</v>
      </c>
    </row>
    <row spans="1:4" r="7">
      <c t="s" s="4" r="A7">
        <v>460</v>
      </c>
      <c t="s" s="4" r="B7">
        <v>309</v>
      </c>
    </row>
    <row spans="1:4" r="8">
      <c t="s" s="4" r="A8">
        <v>461</v>
      </c>
      <c t="s" s="4" r="B8">
        <v>462</v>
      </c>
    </row>
    <row spans="1:4" r="9">
      <c t="s" s="4" r="A9">
        <v>463</v>
      </c>
    </row>
    <row spans="1:4" r="10">
      <c t="s" s="3" r="A10">
        <v>456</v>
      </c>
    </row>
    <row spans="1:4" r="11">
      <c t="s" s="4" r="A11">
        <v>460</v>
      </c>
      <c t="s" s="4" r="B11">
        <v>464</v>
      </c>
    </row>
    <row spans="1:4" r="12">
      <c t="s" s="4" r="A12">
        <v>461</v>
      </c>
      <c t="s" s="4" r="B12">
        <v>462</v>
      </c>
    </row>
    <row spans="1:4" r="13">
      <c t="s" s="4" r="A13">
        <v>465</v>
      </c>
      <c t="s" s="4" r="B13">
        <v>466</v>
      </c>
    </row>
    <row spans="1:4" r="14">
      <c t="s" s="4" r="A14">
        <v>467</v>
      </c>
      <c t="s" s="4" r="B14">
        <v>468</v>
      </c>
    </row>
    <row spans="1:4" r="15">
      <c t="s" s="4" r="A15">
        <v>469</v>
      </c>
    </row>
    <row spans="1:4" r="16">
      <c t="s" s="3" r="A16">
        <v>456</v>
      </c>
    </row>
    <row spans="1:4" r="17">
      <c t="s" s="4" r="A17">
        <v>460</v>
      </c>
      <c t="s" s="4" r="B17">
        <v>464</v>
      </c>
    </row>
    <row spans="1:4" r="18">
      <c t="s" s="4" r="A18">
        <v>461</v>
      </c>
      <c t="s" s="4" r="B18">
        <v>462</v>
      </c>
    </row>
    <row spans="1:4" r="19">
      <c t="s" s="4" r="A19">
        <v>467</v>
      </c>
      <c t="s" s="4" r="B19">
        <v>468</v>
      </c>
    </row>
    <row spans="1:4" r="20">
      <c t="s" s="4" r="A20">
        <v>470</v>
      </c>
    </row>
    <row spans="1:4" r="21">
      <c t="s" s="3" r="A21">
        <v>456</v>
      </c>
    </row>
    <row spans="1:4" r="22">
      <c t="s" s="4" r="A22">
        <v>460</v>
      </c>
      <c t="s" s="4" r="B22">
        <v>464</v>
      </c>
    </row>
    <row spans="1:4" r="23">
      <c t="s" s="4" r="A23">
        <v>461</v>
      </c>
      <c t="s" s="4" r="B23">
        <v>462</v>
      </c>
    </row>
    <row spans="1:4" r="24">
      <c t="s" s="4" r="A24">
        <v>467</v>
      </c>
      <c t="s" s="4" r="B24">
        <v>468</v>
      </c>
    </row>
    <row spans="1:4" r="25">
      <c t="s" s="4" r="A25">
        <v>471</v>
      </c>
    </row>
    <row spans="1:4" r="26">
      <c t="s" s="3" r="A26">
        <v>456</v>
      </c>
    </row>
    <row spans="1:4" r="27">
      <c t="s" s="4" r="A27">
        <v>460</v>
      </c>
      <c t="s" s="4" r="B27">
        <v>378</v>
      </c>
    </row>
    <row spans="1:4" r="28">
      <c t="s" s="4" r="A28">
        <v>472</v>
      </c>
    </row>
    <row spans="1:4" r="29">
      <c t="s" s="3" r="A29">
        <v>456</v>
      </c>
    </row>
    <row spans="1:4" r="30">
      <c t="s" s="4" r="A30">
        <v>460</v>
      </c>
      <c t="s" s="4" r="C30">
        <v>378</v>
      </c>
      <c t="s" s="4" r="D30">
        <v>37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73</v>
      </c>
      <c t="s" s="2" r="B1">
        <v>1</v>
      </c>
    </row>
    <row spans="1:2" r="2">
      <c t="s" s="2" r="B2">
        <v>442</v>
      </c>
    </row>
    <row spans="1:2" r="3">
      <c t="s" s="3" r="A3">
        <v>474</v>
      </c>
    </row>
    <row spans="1:2" r="4">
      <c t="s" s="4" r="A4">
        <v>475</v>
      </c>
      <c t="s" s="4" r="B4">
        <v>378</v>
      </c>
    </row>
    <row spans="1:2" r="5">
      <c t="s" s="4" r="A5">
        <v>393</v>
      </c>
    </row>
    <row spans="1:2" r="6">
      <c t="s" s="3" r="A6">
        <v>474</v>
      </c>
    </row>
    <row spans="1:2" r="7">
      <c t="s" s="4" r="A7">
        <v>476</v>
      </c>
      <c t="n" s="10" r="B7">
        <v>26.2</v>
      </c>
    </row>
    <row spans="1:2" r="8">
      <c t="s" s="4" r="A8">
        <v>477</v>
      </c>
    </row>
    <row spans="1:2" r="9">
      <c t="s" s="3" r="A9">
        <v>474</v>
      </c>
    </row>
    <row spans="1:2" r="10">
      <c t="s" s="4" r="A10">
        <v>478</v>
      </c>
      <c t="s" s="4" r="B10">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5"/>
  </cols>
  <sheetData>
    <row spans="1:2" r="1">
      <c t="s" s="1" r="A1">
        <v>480</v>
      </c>
      <c t="s" s="2" r="B1">
        <v>1</v>
      </c>
    </row>
    <row spans="1:2" r="2">
      <c t="s" s="2" r="B2">
        <v>26</v>
      </c>
    </row>
    <row spans="1:2" r="3">
      <c t="s" s="3" r="A3">
        <v>222</v>
      </c>
    </row>
    <row spans="1:2" r="4">
      <c t="s" s="4" r="A4">
        <v>481</v>
      </c>
      <c t="s" s="4" r="B4">
        <v>433</v>
      </c>
    </row>
    <row spans="1:2" r="5">
      <c t="s" s="4" r="A5">
        <v>482</v>
      </c>
      <c t="s" s="4" r="B5">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484</v>
      </c>
      <c t="s" s="2" r="B1">
        <v>442</v>
      </c>
    </row>
    <row spans="1:2" r="2">
      <c t="s" s="3" r="A2">
        <v>485</v>
      </c>
    </row>
    <row spans="1:2" r="3">
      <c t="s" s="4" r="A3">
        <v>486</v>
      </c>
      <c t="n" s="7" r="B3">
        <v>426500</v>
      </c>
    </row>
    <row spans="1:2" r="4">
      <c t="s" s="4" r="A4">
        <v>487</v>
      </c>
    </row>
    <row spans="1:2" r="5">
      <c t="s" s="3" r="A5">
        <v>485</v>
      </c>
    </row>
    <row spans="1:2" r="6">
      <c t="s" s="4" r="A6">
        <v>486</v>
      </c>
      <c t="n" s="6" r="B6">
        <v>196173</v>
      </c>
    </row>
    <row spans="1:2" r="7">
      <c t="s" s="4" r="A7">
        <v>488</v>
      </c>
    </row>
    <row spans="1:2" r="8">
      <c t="s" s="3" r="A8">
        <v>485</v>
      </c>
    </row>
    <row spans="1:2" r="9">
      <c t="s" s="4" r="A9">
        <v>486</v>
      </c>
      <c t="n" s="6" r="B9">
        <v>109550</v>
      </c>
    </row>
    <row spans="1:2" r="10">
      <c t="s" s="4" r="A10">
        <v>489</v>
      </c>
    </row>
    <row spans="1:2" r="11">
      <c t="s" s="3" r="A11">
        <v>485</v>
      </c>
    </row>
    <row spans="1:2" r="12">
      <c t="s" s="4" r="A12">
        <v>486</v>
      </c>
      <c t="n" s="6" r="B12">
        <v>57881</v>
      </c>
    </row>
    <row spans="1:2" r="13">
      <c t="s" s="4" r="A13">
        <v>490</v>
      </c>
    </row>
    <row spans="1:2" r="14">
      <c t="s" s="3" r="A14">
        <v>485</v>
      </c>
    </row>
    <row spans="1:2" r="15">
      <c t="s" s="4" r="A15">
        <v>486</v>
      </c>
      <c t="n" s="6" r="B15">
        <v>25692</v>
      </c>
    </row>
    <row spans="1:2" r="16">
      <c t="s" s="4" r="A16">
        <v>491</v>
      </c>
    </row>
    <row spans="1:2" r="17">
      <c t="s" s="3" r="A17">
        <v>485</v>
      </c>
    </row>
    <row spans="1:2" r="18">
      <c t="s" s="4" r="A18">
        <v>486</v>
      </c>
      <c t="n" s="6" r="B18">
        <v>15750</v>
      </c>
    </row>
    <row spans="1:2" r="19">
      <c t="s" s="4" r="A19">
        <v>492</v>
      </c>
    </row>
    <row spans="1:2" r="20">
      <c t="s" s="3" r="A20">
        <v>485</v>
      </c>
    </row>
    <row spans="1:2" r="21">
      <c t="s" s="4" r="A21">
        <v>486</v>
      </c>
      <c t="n" s="6" r="B21">
        <v>9884</v>
      </c>
    </row>
    <row spans="1:2" r="22">
      <c t="s" s="4" r="A22">
        <v>493</v>
      </c>
    </row>
    <row spans="1:2" r="23">
      <c t="s" s="3" r="A23">
        <v>485</v>
      </c>
    </row>
    <row spans="1:2" r="24">
      <c t="s" s="4" r="A24">
        <v>486</v>
      </c>
      <c t="n" s="6" r="B24">
        <v>3866</v>
      </c>
    </row>
    <row spans="1:2" r="25">
      <c t="s" s="4" r="A25">
        <v>494</v>
      </c>
    </row>
    <row spans="1:2" r="26">
      <c t="s" s="3" r="A26">
        <v>485</v>
      </c>
    </row>
    <row spans="1:2" r="27">
      <c t="s" s="4" r="A27">
        <v>486</v>
      </c>
      <c t="n" s="6" r="B27">
        <v>2261</v>
      </c>
    </row>
    <row spans="1:2" r="28">
      <c t="s" s="4" r="A28">
        <v>495</v>
      </c>
    </row>
    <row spans="1:2" r="29">
      <c t="s" s="3" r="A29">
        <v>485</v>
      </c>
    </row>
    <row spans="1:2" r="30">
      <c t="s" s="4" r="A30">
        <v>486</v>
      </c>
      <c t="n" s="6" r="B30">
        <v>1035</v>
      </c>
    </row>
    <row spans="1:2" r="31">
      <c t="s" s="4" r="A31">
        <v>496</v>
      </c>
    </row>
    <row spans="1:2" r="32">
      <c t="s" s="3" r="A32">
        <v>485</v>
      </c>
    </row>
    <row spans="1:2" r="33">
      <c t="s" s="4" r="A33">
        <v>486</v>
      </c>
      <c t="n" s="6" r="B33">
        <v>589</v>
      </c>
    </row>
    <row spans="1:2" r="34">
      <c t="s" s="4" r="A34">
        <v>497</v>
      </c>
    </row>
    <row spans="1:2" r="35">
      <c t="s" s="3" r="A35">
        <v>485</v>
      </c>
    </row>
    <row spans="1:2" r="36">
      <c t="s" s="4" r="A36">
        <v>486</v>
      </c>
      <c t="n" s="7" r="B36">
        <v>38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8</v>
      </c>
      <c t="s" s="2" r="B1">
        <v>499</v>
      </c>
      <c t="s" s="2" r="C1">
        <v>500</v>
      </c>
      <c t="s" s="2" r="D1">
        <v>26</v>
      </c>
    </row>
    <row spans="1:4" r="2">
      <c t="s" s="3" r="A2">
        <v>501</v>
      </c>
    </row>
    <row spans="1:4" r="3">
      <c t="s" s="4" r="A3">
        <v>502</v>
      </c>
      <c t="n" s="10" r="D3">
        <v>9.300000000000001</v>
      </c>
    </row>
    <row spans="1:4" r="4">
      <c t="s" s="4" r="A4">
        <v>503</v>
      </c>
    </row>
    <row spans="1:4" r="5">
      <c t="s" s="3" r="A5">
        <v>501</v>
      </c>
    </row>
    <row spans="1:4" r="6">
      <c t="s" s="4" r="A6">
        <v>504</v>
      </c>
      <c t="n" s="11" r="D6">
        <v>60.2</v>
      </c>
    </row>
    <row spans="1:4" r="7">
      <c t="s" s="4" r="A7">
        <v>505</v>
      </c>
    </row>
    <row spans="1:4" r="8">
      <c t="s" s="3" r="A8">
        <v>501</v>
      </c>
    </row>
    <row spans="1:4" r="9">
      <c t="s" s="4" r="A9">
        <v>506</v>
      </c>
      <c t="n" s="10" r="D9">
        <v>4.6</v>
      </c>
    </row>
    <row spans="1:4" r="10">
      <c t="s" s="4" r="A10">
        <v>507</v>
      </c>
    </row>
    <row spans="1:4" r="11">
      <c t="s" s="3" r="A11">
        <v>501</v>
      </c>
    </row>
    <row spans="1:4" r="12">
      <c t="s" s="4" r="A12">
        <v>508</v>
      </c>
      <c t="s" s="4" r="D12">
        <v>509</v>
      </c>
    </row>
    <row spans="1:4" r="13">
      <c t="s" s="4" r="A13">
        <v>510</v>
      </c>
    </row>
    <row spans="1:4" r="14">
      <c t="s" s="3" r="A14">
        <v>501</v>
      </c>
    </row>
    <row spans="1:4" r="15">
      <c t="s" s="4" r="A15">
        <v>508</v>
      </c>
      <c t="s" s="4" r="D15">
        <v>511</v>
      </c>
    </row>
    <row spans="1:4" r="16">
      <c t="s" s="4" r="A16">
        <v>512</v>
      </c>
    </row>
    <row spans="1:4" r="17">
      <c t="s" s="3" r="A17">
        <v>501</v>
      </c>
    </row>
    <row spans="1:4" r="18">
      <c t="s" s="4" r="A18">
        <v>506</v>
      </c>
      <c t="n" s="10" r="D18">
        <v>1.2</v>
      </c>
    </row>
    <row spans="1:4" r="19">
      <c t="s" s="4" r="A19">
        <v>513</v>
      </c>
    </row>
    <row spans="1:4" r="20">
      <c t="s" s="3" r="A20">
        <v>501</v>
      </c>
    </row>
    <row spans="1:4" r="21">
      <c t="s" s="4" r="A21">
        <v>508</v>
      </c>
      <c t="s" s="4" r="D21">
        <v>509</v>
      </c>
    </row>
    <row spans="1:4" r="22">
      <c t="s" s="4" r="A22">
        <v>514</v>
      </c>
    </row>
    <row spans="1:4" r="23">
      <c t="s" s="3" r="A23">
        <v>501</v>
      </c>
    </row>
    <row spans="1:4" r="24">
      <c t="s" s="4" r="A24">
        <v>508</v>
      </c>
      <c t="s" s="4" r="D24">
        <v>511</v>
      </c>
    </row>
    <row spans="1:4" r="25">
      <c t="s" s="4" r="A25">
        <v>515</v>
      </c>
    </row>
    <row spans="1:4" r="26">
      <c t="s" s="3" r="A26">
        <v>501</v>
      </c>
    </row>
    <row spans="1:4" r="27">
      <c t="s" s="4" r="A27">
        <v>506</v>
      </c>
      <c t="n" s="10" r="D27">
        <v>1.6</v>
      </c>
    </row>
    <row spans="1:4" r="28">
      <c t="s" s="4" r="A28">
        <v>516</v>
      </c>
    </row>
    <row spans="1:4" r="29">
      <c t="s" s="3" r="A29">
        <v>501</v>
      </c>
    </row>
    <row spans="1:4" r="30">
      <c t="s" s="4" r="A30">
        <v>508</v>
      </c>
      <c t="s" s="4" r="D30">
        <v>517</v>
      </c>
    </row>
    <row spans="1:4" r="31">
      <c t="s" s="4" r="A31">
        <v>518</v>
      </c>
    </row>
    <row spans="1:4" r="32">
      <c t="s" s="3" r="A32">
        <v>501</v>
      </c>
    </row>
    <row spans="1:4" r="33">
      <c t="s" s="4" r="A33">
        <v>506</v>
      </c>
      <c t="n" s="10" r="D33">
        <v>1.5</v>
      </c>
    </row>
    <row spans="1:4" r="34">
      <c t="s" s="4" r="A34">
        <v>519</v>
      </c>
    </row>
    <row spans="1:4" r="35">
      <c t="s" s="3" r="A35">
        <v>501</v>
      </c>
    </row>
    <row spans="1:4" r="36">
      <c t="s" s="4" r="A36">
        <v>508</v>
      </c>
      <c t="s" s="4" r="D36">
        <v>517</v>
      </c>
    </row>
    <row spans="1:4" r="37">
      <c t="s" s="4" r="A37">
        <v>520</v>
      </c>
    </row>
    <row spans="1:4" r="38">
      <c t="s" s="3" r="A38">
        <v>501</v>
      </c>
    </row>
    <row spans="1:4" r="39">
      <c t="s" s="4" r="A39">
        <v>506</v>
      </c>
      <c t="n" s="10" r="D39">
        <v>0.5</v>
      </c>
    </row>
    <row spans="1:4" r="40">
      <c t="s" s="4" r="A40">
        <v>521</v>
      </c>
    </row>
    <row spans="1:4" r="41">
      <c t="s" s="3" r="A41">
        <v>501</v>
      </c>
    </row>
    <row spans="1:4" r="42">
      <c t="s" s="4" r="A42">
        <v>508</v>
      </c>
      <c t="s" s="4" r="D42">
        <v>468</v>
      </c>
    </row>
    <row spans="1:4" r="43">
      <c t="s" s="4" r="A43">
        <v>522</v>
      </c>
    </row>
    <row spans="1:4" r="44">
      <c t="s" s="3" r="A44">
        <v>501</v>
      </c>
    </row>
    <row spans="1:4" r="45">
      <c t="s" s="4" r="A45">
        <v>523</v>
      </c>
      <c t="s" s="4" r="C45">
        <v>468</v>
      </c>
    </row>
    <row spans="1:4" r="46">
      <c t="s" s="4" r="A46">
        <v>524</v>
      </c>
    </row>
    <row spans="1:4" r="47">
      <c t="s" s="3" r="A47">
        <v>501</v>
      </c>
    </row>
    <row spans="1:4" r="48">
      <c t="s" s="4" r="A48">
        <v>508</v>
      </c>
      <c t="s" s="4" r="D48">
        <v>468</v>
      </c>
    </row>
    <row spans="1:4" r="49">
      <c t="s" s="4" r="A49">
        <v>525</v>
      </c>
    </row>
    <row spans="1:4" r="50">
      <c t="s" s="3" r="A50">
        <v>501</v>
      </c>
    </row>
    <row spans="1:4" r="51">
      <c t="s" s="4" r="A51">
        <v>508</v>
      </c>
      <c t="s" s="4" r="B51">
        <v>468</v>
      </c>
    </row>
    <row spans="1:4" r="52">
      <c t="s" s="4" r="A52">
        <v>526</v>
      </c>
    </row>
    <row spans="1:4" r="53">
      <c t="s" s="3" r="A53">
        <v>501</v>
      </c>
    </row>
    <row spans="1:4" r="54">
      <c t="s" s="4" r="A54">
        <v>508</v>
      </c>
      <c t="s" s="4" r="B54">
        <v>468</v>
      </c>
    </row>
    <row spans="1:4" r="55">
      <c t="s" s="4" r="A55">
        <v>527</v>
      </c>
    </row>
    <row spans="1:4" r="56">
      <c t="s" s="3" r="A56">
        <v>501</v>
      </c>
    </row>
    <row spans="1:4" r="57">
      <c t="s" s="4" r="A57">
        <v>506</v>
      </c>
      <c t="n" s="10" r="D57">
        <v>3.3</v>
      </c>
    </row>
    <row spans="1:4" r="58">
      <c t="s" s="4" r="A58">
        <v>528</v>
      </c>
    </row>
    <row spans="1:4" r="59">
      <c t="s" s="3" r="A59">
        <v>501</v>
      </c>
    </row>
    <row spans="1:4" r="60">
      <c t="s" s="4" r="A60">
        <v>508</v>
      </c>
      <c t="s" s="4" r="D60">
        <v>517</v>
      </c>
    </row>
    <row spans="1:4" r="61">
      <c t="s" s="4" r="A61">
        <v>529</v>
      </c>
    </row>
    <row spans="1:4" r="62">
      <c t="s" s="3" r="A62">
        <v>501</v>
      </c>
    </row>
    <row spans="1:4" r="63">
      <c t="s" s="4" r="A63">
        <v>506</v>
      </c>
      <c t="n" s="10" r="D63">
        <v>1.6</v>
      </c>
    </row>
    <row spans="1:4" r="64">
      <c t="s" s="4" r="A64">
        <v>530</v>
      </c>
    </row>
    <row spans="1:4" r="65">
      <c t="s" s="3" r="A65">
        <v>501</v>
      </c>
    </row>
    <row spans="1:4" r="66">
      <c t="s" s="4" r="A66">
        <v>508</v>
      </c>
      <c t="s" s="4" r="D66">
        <v>517</v>
      </c>
    </row>
    <row spans="1:4" r="67">
      <c t="s" s="4" r="A67">
        <v>531</v>
      </c>
    </row>
    <row spans="1:4" r="68">
      <c t="s" s="3" r="A68">
        <v>501</v>
      </c>
    </row>
    <row spans="1:4" r="69">
      <c t="s" s="4" r="A69">
        <v>506</v>
      </c>
      <c t="n" s="10" r="D69">
        <v>2.5</v>
      </c>
    </row>
    <row spans="1:4" r="70">
      <c t="s" s="4" r="A70">
        <v>532</v>
      </c>
    </row>
    <row spans="1:4" r="71">
      <c t="s" s="3" r="A71">
        <v>501</v>
      </c>
    </row>
    <row spans="1:4" r="72">
      <c t="s" s="4" r="A72">
        <v>508</v>
      </c>
      <c t="s" s="4" r="D72">
        <v>533</v>
      </c>
    </row>
    <row spans="1:4" r="73">
      <c t="s" s="4" r="A73">
        <v>534</v>
      </c>
    </row>
    <row spans="1:4" r="74">
      <c t="s" s="3" r="A74">
        <v>501</v>
      </c>
    </row>
    <row spans="1:4" r="75">
      <c t="s" s="4" r="A75">
        <v>508</v>
      </c>
      <c t="s" s="4" r="D75">
        <v>378</v>
      </c>
    </row>
    <row spans="1:4" r="76">
      <c t="s" s="4" r="A76">
        <v>535</v>
      </c>
    </row>
    <row spans="1:4" r="77">
      <c t="s" s="3" r="A77">
        <v>501</v>
      </c>
    </row>
    <row spans="1:4" r="78">
      <c t="s" s="4" r="A78">
        <v>508</v>
      </c>
      <c t="s" s="4" r="D78">
        <v>533</v>
      </c>
    </row>
    <row spans="1:4" r="79">
      <c t="s" s="4" r="A79">
        <v>536</v>
      </c>
    </row>
    <row spans="1:4" r="80">
      <c t="s" s="3" r="A80">
        <v>501</v>
      </c>
    </row>
    <row spans="1:4" r="81">
      <c t="s" s="4" r="A81">
        <v>506</v>
      </c>
      <c t="n" s="10" r="D81">
        <v>1.3</v>
      </c>
    </row>
    <row spans="1:4" r="82">
      <c t="s" s="4" r="A82">
        <v>537</v>
      </c>
    </row>
    <row spans="1:4" r="83">
      <c t="s" s="3" r="A83">
        <v>501</v>
      </c>
    </row>
    <row spans="1:4" r="84">
      <c t="s" s="4" r="A84">
        <v>508</v>
      </c>
      <c t="s" s="4" r="D84">
        <v>517</v>
      </c>
    </row>
    <row spans="1:4" r="85">
      <c t="s" s="4" r="A85">
        <v>538</v>
      </c>
    </row>
    <row spans="1:4" r="86">
      <c t="s" s="3" r="A86">
        <v>501</v>
      </c>
    </row>
    <row spans="1:4" r="87">
      <c t="s" s="4" r="A87">
        <v>506</v>
      </c>
      <c t="n" s="10" r="D87">
        <v>1.5</v>
      </c>
    </row>
    <row spans="1:4" r="88">
      <c t="s" s="4" r="A88">
        <v>539</v>
      </c>
    </row>
    <row spans="1:4" r="89">
      <c t="s" s="3" r="A89">
        <v>501</v>
      </c>
    </row>
    <row spans="1:4" r="90">
      <c t="s" s="4" r="A90">
        <v>508</v>
      </c>
      <c t="s" s="4" r="D90">
        <v>517</v>
      </c>
    </row>
    <row spans="1:4" r="91">
      <c t="s" s="4" r="A91">
        <v>540</v>
      </c>
    </row>
    <row spans="1:4" r="92">
      <c t="s" s="3" r="A92">
        <v>501</v>
      </c>
    </row>
    <row spans="1:4" r="93">
      <c t="s" s="4" r="A93">
        <v>506</v>
      </c>
      <c t="n" s="10" r="D93">
        <v>1.2</v>
      </c>
    </row>
    <row spans="1:4" r="94">
      <c t="s" s="4" r="A94">
        <v>541</v>
      </c>
    </row>
    <row spans="1:4" r="95">
      <c t="s" s="3" r="A95">
        <v>501</v>
      </c>
    </row>
    <row spans="1:4" r="96">
      <c t="s" s="4" r="A96">
        <v>508</v>
      </c>
      <c t="s" s="4" r="D96">
        <v>517</v>
      </c>
    </row>
    <row spans="1:4" r="97">
      <c t="s" s="4" r="A97">
        <v>542</v>
      </c>
    </row>
    <row spans="1:4" r="98">
      <c t="s" s="3" r="A98">
        <v>501</v>
      </c>
    </row>
    <row spans="1:4" r="99">
      <c t="s" s="4" r="A99">
        <v>506</v>
      </c>
      <c t="n" s="7" r="D99">
        <v>3</v>
      </c>
    </row>
    <row spans="1:4" r="100">
      <c t="s" s="4" r="A100">
        <v>543</v>
      </c>
    </row>
    <row spans="1:4" r="101">
      <c t="s" s="3" r="A101">
        <v>501</v>
      </c>
    </row>
    <row spans="1:4" r="102">
      <c t="s" s="4" r="A102">
        <v>508</v>
      </c>
      <c t="s" s="4" r="D102">
        <v>544</v>
      </c>
    </row>
    <row spans="1:4" r="103">
      <c t="s" s="4" r="A103">
        <v>545</v>
      </c>
    </row>
    <row spans="1:4" r="104">
      <c t="s" s="3" r="A104">
        <v>501</v>
      </c>
    </row>
    <row spans="1:4" r="105">
      <c t="s" s="4" r="A105">
        <v>508</v>
      </c>
      <c t="s" s="4" r="D105">
        <v>5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547</v>
      </c>
      <c t="s" s="2" r="B1">
        <v>91</v>
      </c>
      <c t="s" s="2" r="D1">
        <v>1</v>
      </c>
    </row>
    <row spans="1:7" r="2">
      <c t="s" s="2" r="B2">
        <v>26</v>
      </c>
      <c t="s" s="2" r="C2">
        <v>92</v>
      </c>
      <c t="s" s="2" r="D2">
        <v>26</v>
      </c>
      <c t="s" s="2" r="E2">
        <v>92</v>
      </c>
      <c t="s" s="2" r="F2">
        <v>27</v>
      </c>
      <c t="s" s="2" r="G2">
        <v>354</v>
      </c>
    </row>
    <row spans="1:7" r="3">
      <c t="s" s="3" r="A3">
        <v>548</v>
      </c>
    </row>
    <row spans="1:7" r="4">
      <c t="s" s="4" r="A4">
        <v>29</v>
      </c>
      <c t="n" s="7" r="B4">
        <v>1092085</v>
      </c>
      <c t="n" s="7" r="C4">
        <v>1073879</v>
      </c>
      <c t="n" s="7" r="D4">
        <v>1092085</v>
      </c>
      <c t="n" s="7" r="E4">
        <v>1073879</v>
      </c>
      <c t="n" s="7" r="F4">
        <v>1245205</v>
      </c>
      <c t="n" s="7" r="G4">
        <v>876340</v>
      </c>
    </row>
    <row spans="1:7" r="5">
      <c t="s" s="4" r="A5">
        <v>32</v>
      </c>
      <c t="n" s="6" r="B5">
        <v>204748</v>
      </c>
      <c t="n" s="6" r="D5">
        <v>204748</v>
      </c>
      <c t="n" s="6" r="F5">
        <v>273617</v>
      </c>
    </row>
    <row spans="1:7" r="6">
      <c t="s" s="4" r="A6">
        <v>438</v>
      </c>
      <c t="n" s="6" r="B6">
        <v>274701</v>
      </c>
      <c t="n" s="6" r="D6">
        <v>274701</v>
      </c>
      <c t="n" s="6" r="F6">
        <v>158890</v>
      </c>
    </row>
    <row spans="1:7" r="7">
      <c t="s" s="4" r="A7">
        <v>33</v>
      </c>
      <c t="n" s="6" r="B7">
        <v>101786</v>
      </c>
      <c t="n" s="6" r="D7">
        <v>101786</v>
      </c>
      <c t="n" s="6" r="F7">
        <v>0</v>
      </c>
    </row>
    <row spans="1:7" r="8">
      <c t="s" s="4" r="A8">
        <v>36</v>
      </c>
      <c t="n" s="6" r="B8">
        <v>68861</v>
      </c>
      <c t="n" s="6" r="D8">
        <v>68861</v>
      </c>
      <c t="n" s="6" r="F8">
        <v>62093</v>
      </c>
    </row>
    <row spans="1:7" r="9">
      <c t="s" s="4" r="A9">
        <v>37</v>
      </c>
      <c t="n" s="6" r="B9">
        <v>525899</v>
      </c>
      <c t="n" s="6" r="D9">
        <v>525899</v>
      </c>
      <c t="n" s="6" r="F9">
        <v>508692</v>
      </c>
    </row>
    <row spans="1:7" r="10">
      <c t="s" s="4" r="A10">
        <v>38</v>
      </c>
      <c t="n" s="6" r="B10">
        <v>33593</v>
      </c>
      <c t="n" s="6" r="D10">
        <v>33593</v>
      </c>
      <c t="n" s="6" r="F10">
        <v>55415</v>
      </c>
    </row>
    <row spans="1:7" r="11">
      <c t="s" s="4" r="A11">
        <v>39</v>
      </c>
      <c t="n" s="6" r="B11">
        <v>69688</v>
      </c>
      <c t="n" s="6" r="D11">
        <v>69688</v>
      </c>
      <c t="n" s="6" r="F11">
        <v>154219</v>
      </c>
    </row>
    <row spans="1:7" r="12">
      <c t="s" s="4" r="A12">
        <v>549</v>
      </c>
      <c t="n" s="6" r="B12">
        <v>25546</v>
      </c>
      <c t="n" s="6" r="D12">
        <v>25546</v>
      </c>
      <c t="n" s="6" r="F12">
        <v>39315</v>
      </c>
    </row>
    <row spans="1:7" r="13">
      <c t="s" s="3" r="A13">
        <v>550</v>
      </c>
    </row>
    <row spans="1:7" r="14">
      <c t="s" s="4" r="A14">
        <v>73</v>
      </c>
      <c t="n" s="6" r="B14">
        <v>163843</v>
      </c>
      <c t="n" s="6" r="D14">
        <v>163843</v>
      </c>
      <c t="n" s="6" r="F14">
        <v>129025</v>
      </c>
    </row>
    <row spans="1:7" r="15">
      <c t="s" s="4" r="A15">
        <v>74</v>
      </c>
      <c t="n" s="6" r="B15">
        <v>335046</v>
      </c>
      <c t="n" s="6" r="D15">
        <v>335046</v>
      </c>
      <c t="n" s="6" r="F15">
        <v>309657</v>
      </c>
    </row>
    <row spans="1:7" r="16">
      <c t="s" s="4" r="A16">
        <v>75</v>
      </c>
      <c t="n" s="6" r="B16">
        <v>128943</v>
      </c>
      <c t="n" s="6" r="D16">
        <v>128943</v>
      </c>
      <c t="n" s="6" r="F16">
        <v>135385</v>
      </c>
    </row>
    <row spans="1:7" r="17">
      <c t="s" s="4" r="A17">
        <v>80</v>
      </c>
      <c t="n" s="6" r="B17">
        <v>3236</v>
      </c>
      <c t="n" s="6" r="D17">
        <v>3236</v>
      </c>
      <c t="n" s="6" r="F17">
        <v>0</v>
      </c>
    </row>
    <row spans="1:7" r="18">
      <c t="s" s="4" r="A18">
        <v>82</v>
      </c>
      <c t="n" s="6" r="B18">
        <v>17272</v>
      </c>
      <c t="n" s="6" r="D18">
        <v>17272</v>
      </c>
      <c t="n" s="6" r="F18">
        <v>4600</v>
      </c>
    </row>
    <row spans="1:7" r="19">
      <c t="s" s="4" r="A19">
        <v>83</v>
      </c>
      <c t="n" s="6" r="B19">
        <v>33199</v>
      </c>
      <c t="n" s="6" r="D19">
        <v>33199</v>
      </c>
      <c t="n" s="6" r="F19">
        <v>24732</v>
      </c>
    </row>
    <row spans="1:7" r="20">
      <c t="s" s="4" r="A20">
        <v>551</v>
      </c>
      <c t="n" s="6" r="B20">
        <v>410582</v>
      </c>
      <c t="n" s="6" r="C20">
        <v>522090</v>
      </c>
      <c t="n" s="6" r="D20">
        <v>1238672</v>
      </c>
      <c t="n" s="6" r="E20">
        <v>1470988</v>
      </c>
    </row>
    <row spans="1:7" r="21">
      <c t="s" s="4" r="A21">
        <v>117</v>
      </c>
      <c t="n" s="6" r="B21">
        <v>-42039</v>
      </c>
      <c t="n" s="6" r="C21">
        <v>93174</v>
      </c>
      <c t="n" s="6" r="D21">
        <v>-77886</v>
      </c>
      <c t="n" s="6" r="E21">
        <v>100058</v>
      </c>
    </row>
    <row spans="1:7" r="22">
      <c t="s" s="4" r="A22">
        <v>153</v>
      </c>
      <c t="n" s="6" r="D22">
        <v>214224</v>
      </c>
      <c t="n" s="6" r="E22">
        <v>357463</v>
      </c>
    </row>
    <row spans="1:7" r="23">
      <c t="s" s="4" r="A23">
        <v>552</v>
      </c>
      <c t="n" s="6" r="D23">
        <v>-9046</v>
      </c>
      <c t="n" s="6" r="E23">
        <v>-108492</v>
      </c>
    </row>
    <row spans="1:7" r="24">
      <c t="s" s="4" r="A24">
        <v>553</v>
      </c>
      <c t="n" s="6" r="D24">
        <v>-327591</v>
      </c>
      <c t="n" s="6" r="E24">
        <v>-43146</v>
      </c>
    </row>
    <row spans="1:7" r="25">
      <c t="s" s="4" r="A25">
        <v>88</v>
      </c>
    </row>
    <row spans="1:7" r="26">
      <c t="s" s="3" r="A26">
        <v>548</v>
      </c>
    </row>
    <row spans="1:7" r="27">
      <c t="s" s="4" r="A27">
        <v>29</v>
      </c>
      <c t="n" s="6" r="B27">
        <v>141830</v>
      </c>
      <c t="n" s="6" r="D27">
        <v>141830</v>
      </c>
      <c t="n" s="6" r="F27">
        <v>131270</v>
      </c>
    </row>
    <row spans="1:7" r="28">
      <c t="s" s="4" r="A28">
        <v>32</v>
      </c>
      <c t="n" s="6" r="B28">
        <v>92071</v>
      </c>
      <c t="n" s="6" r="D28">
        <v>92071</v>
      </c>
      <c t="n" s="6" r="F28">
        <v>135925</v>
      </c>
    </row>
    <row spans="1:7" r="29">
      <c t="s" s="4" r="A29">
        <v>438</v>
      </c>
      <c t="n" s="6" r="B29">
        <v>93237</v>
      </c>
      <c t="n" s="6" r="D29">
        <v>93237</v>
      </c>
      <c t="n" s="6" r="F29">
        <v>101951</v>
      </c>
    </row>
    <row spans="1:7" r="30">
      <c t="s" s="4" r="A30">
        <v>33</v>
      </c>
      <c t="n" s="6" r="B30">
        <v>12062</v>
      </c>
      <c t="n" s="6" r="D30">
        <v>12062</v>
      </c>
      <c t="n" s="6" r="F30">
        <v>0</v>
      </c>
    </row>
    <row spans="1:7" r="31">
      <c t="s" s="4" r="A31">
        <v>554</v>
      </c>
      <c t="n" s="6" r="B31">
        <v>221842</v>
      </c>
      <c t="n" s="6" r="D31">
        <v>221842</v>
      </c>
      <c t="n" s="6" r="F31">
        <v>140396</v>
      </c>
    </row>
    <row spans="1:7" r="32">
      <c t="s" s="4" r="A32">
        <v>35</v>
      </c>
      <c t="n" s="6" r="B32">
        <v>561042</v>
      </c>
      <c t="n" s="6" r="D32">
        <v>561042</v>
      </c>
      <c t="n" s="6" r="F32">
        <v>509542</v>
      </c>
    </row>
    <row spans="1:7" r="33">
      <c t="s" s="4" r="A33">
        <v>36</v>
      </c>
      <c t="n" s="6" r="B33">
        <v>15189</v>
      </c>
      <c t="n" s="6" r="D33">
        <v>15189</v>
      </c>
      <c t="n" s="6" r="F33">
        <v>15960</v>
      </c>
    </row>
    <row spans="1:7" r="34">
      <c t="s" s="4" r="A34">
        <v>37</v>
      </c>
      <c t="n" s="6" r="B34">
        <v>5176</v>
      </c>
      <c t="n" s="6" r="D34">
        <v>5176</v>
      </c>
      <c t="n" s="6" r="F34">
        <v>7362</v>
      </c>
    </row>
    <row spans="1:7" r="35">
      <c t="s" s="4" r="A35">
        <v>38</v>
      </c>
      <c t="n" s="6" r="B35">
        <v>14977</v>
      </c>
      <c t="n" s="6" r="D35">
        <v>14977</v>
      </c>
      <c t="n" s="6" r="F35">
        <v>18266</v>
      </c>
    </row>
    <row spans="1:7" r="36">
      <c t="s" s="4" r="A36">
        <v>39</v>
      </c>
      <c t="n" s="6" r="B36">
        <v>35838</v>
      </c>
      <c t="n" s="6" r="D36">
        <v>35838</v>
      </c>
      <c t="n" s="6" r="F36">
        <v>36351</v>
      </c>
    </row>
    <row spans="1:7" r="37">
      <c t="s" s="4" r="A37">
        <v>549</v>
      </c>
      <c t="n" s="6" r="B37">
        <v>6499</v>
      </c>
      <c t="n" s="6" r="D37">
        <v>6499</v>
      </c>
      <c t="n" s="6" r="F37">
        <v>12057</v>
      </c>
    </row>
    <row spans="1:7" r="38">
      <c t="s" s="4" r="A38">
        <v>42</v>
      </c>
      <c t="n" s="6" r="B38">
        <v>638721</v>
      </c>
      <c t="n" s="6" r="D38">
        <v>638721</v>
      </c>
      <c t="n" s="6" r="F38">
        <v>599538</v>
      </c>
    </row>
    <row spans="1:7" r="39">
      <c t="s" s="3" r="A39">
        <v>550</v>
      </c>
    </row>
    <row spans="1:7" r="40">
      <c t="s" s="4" r="A40">
        <v>73</v>
      </c>
      <c t="n" s="6" r="B40">
        <v>11505</v>
      </c>
      <c t="n" s="6" r="D40">
        <v>11505</v>
      </c>
      <c t="n" s="6" r="F40">
        <v>23757</v>
      </c>
    </row>
    <row spans="1:7" r="41">
      <c t="s" s="4" r="A41">
        <v>74</v>
      </c>
      <c t="n" s="6" r="B41">
        <v>84379</v>
      </c>
      <c t="n" s="6" r="D41">
        <v>84379</v>
      </c>
      <c t="n" s="6" r="F41">
        <v>79012</v>
      </c>
    </row>
    <row spans="1:7" r="42">
      <c t="s" s="4" r="A42">
        <v>75</v>
      </c>
      <c t="n" s="6" r="B42">
        <v>48764</v>
      </c>
      <c t="n" s="6" r="D42">
        <v>48764</v>
      </c>
      <c t="n" s="6" r="F42">
        <v>55319</v>
      </c>
    </row>
    <row spans="1:7" r="43">
      <c t="s" s="4" r="A43">
        <v>80</v>
      </c>
      <c t="n" s="6" r="B43">
        <v>2452</v>
      </c>
      <c t="n" s="6" r="D43">
        <v>2452</v>
      </c>
      <c t="n" s="6" r="F43">
        <v>0</v>
      </c>
    </row>
    <row spans="1:7" r="44">
      <c t="s" s="4" r="A44">
        <v>555</v>
      </c>
      <c t="n" s="6" r="B44">
        <v>157346</v>
      </c>
      <c t="n" s="6" r="D44">
        <v>157346</v>
      </c>
      <c t="n" s="6" r="F44">
        <v>141247</v>
      </c>
    </row>
    <row spans="1:7" r="45">
      <c t="s" s="4" r="A45">
        <v>556</v>
      </c>
      <c t="n" s="6" r="B45">
        <v>182537</v>
      </c>
      <c t="n" s="6" r="D45">
        <v>182537</v>
      </c>
      <c t="n" s="6" r="F45">
        <v>175178</v>
      </c>
    </row>
    <row spans="1:7" r="46">
      <c t="s" s="4" r="A46">
        <v>53</v>
      </c>
      <c t="n" s="6" r="B46">
        <v>486983</v>
      </c>
      <c t="n" s="6" r="D46">
        <v>486983</v>
      </c>
      <c t="n" s="6" r="F46">
        <v>474513</v>
      </c>
    </row>
    <row spans="1:7" r="47">
      <c t="s" s="4" r="A47">
        <v>82</v>
      </c>
      <c t="n" s="6" r="B47">
        <v>0</v>
      </c>
      <c t="n" s="6" r="D47">
        <v>0</v>
      </c>
      <c t="n" s="6" r="F47">
        <v>2858</v>
      </c>
    </row>
    <row spans="1:7" r="48">
      <c t="s" s="4" r="A48">
        <v>83</v>
      </c>
      <c t="n" s="6" r="B48">
        <v>13986</v>
      </c>
      <c t="n" s="6" r="D48">
        <v>13986</v>
      </c>
      <c t="n" s="6" r="F48">
        <v>0</v>
      </c>
    </row>
    <row spans="1:7" r="49">
      <c t="s" s="4" r="A49">
        <v>556</v>
      </c>
      <c t="n" s="6" r="B49">
        <v>20420</v>
      </c>
      <c t="n" s="6" r="D49">
        <v>20420</v>
      </c>
      <c t="n" s="6" r="F49">
        <v>21717</v>
      </c>
    </row>
    <row spans="1:7" r="50">
      <c t="s" s="4" r="A50">
        <v>58</v>
      </c>
      <c t="n" s="6" r="B50">
        <v>521389</v>
      </c>
      <c t="n" s="6" r="D50">
        <v>521389</v>
      </c>
      <c t="n" s="7" r="F50">
        <v>499088</v>
      </c>
    </row>
    <row spans="1:7" r="51">
      <c t="s" s="4" r="A51">
        <v>551</v>
      </c>
      <c t="n" s="6" r="B51">
        <v>228599</v>
      </c>
      <c t="n" s="6" r="C51">
        <v>309866</v>
      </c>
      <c t="n" s="6" r="D51">
        <v>675281</v>
      </c>
      <c t="n" s="6" r="E51">
        <v>926460</v>
      </c>
    </row>
    <row spans="1:7" r="52">
      <c t="s" s="4" r="A52">
        <v>117</v>
      </c>
      <c t="n" s="7" r="B52">
        <v>5338</v>
      </c>
      <c t="n" s="7" r="C52">
        <v>-45863</v>
      </c>
      <c t="n" s="6" r="D52">
        <v>20854</v>
      </c>
      <c t="n" s="6" r="E52">
        <v>-63402</v>
      </c>
    </row>
    <row spans="1:7" r="53">
      <c t="s" s="4" r="A53">
        <v>153</v>
      </c>
      <c t="n" s="6" r="D53">
        <v>20306</v>
      </c>
      <c t="n" s="6" r="E53">
        <v>17450</v>
      </c>
    </row>
    <row spans="1:7" r="54">
      <c t="s" s="4" r="A54">
        <v>552</v>
      </c>
      <c t="n" s="6" r="D54">
        <v>1061</v>
      </c>
      <c t="n" s="6" r="E54">
        <v>-11182</v>
      </c>
    </row>
    <row spans="1:7" r="55">
      <c t="s" s="4" r="A55">
        <v>553</v>
      </c>
      <c t="n" s="7" r="D55">
        <v>0</v>
      </c>
      <c t="n" s="7" r="E55">
        <v>22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spans="1:2" r="1">
      <c t="s" s="1" r="A1">
        <v>557</v>
      </c>
      <c t="s" s="2" r="B1">
        <v>1</v>
      </c>
    </row>
    <row spans="1:2" r="2">
      <c t="s" s="2" r="B2">
        <v>26</v>
      </c>
    </row>
    <row spans="1:2" r="3">
      <c t="s" s="4" r="A3">
        <v>558</v>
      </c>
    </row>
    <row spans="1:2" r="4">
      <c t="s" s="3" r="A4">
        <v>501</v>
      </c>
    </row>
    <row spans="1:2" r="5">
      <c t="s" s="4" r="A5">
        <v>559</v>
      </c>
      <c t="s" s="4" r="B5">
        <v>560</v>
      </c>
    </row>
    <row spans="1:2" r="6">
      <c t="s" s="4" r="A6">
        <v>561</v>
      </c>
    </row>
    <row spans="1:2" r="7">
      <c t="s" s="3" r="A7">
        <v>501</v>
      </c>
    </row>
    <row spans="1:2" r="8">
      <c t="s" s="4" r="A8">
        <v>562</v>
      </c>
      <c t="s" s="4" r="B8">
        <v>560</v>
      </c>
    </row>
    <row spans="1:2" r="9">
      <c t="s" s="4" r="A9">
        <v>563</v>
      </c>
      <c t="s" s="4" r="B9">
        <v>560</v>
      </c>
    </row>
    <row spans="1:2" r="10">
      <c t="s" s="4" r="A10">
        <v>564</v>
      </c>
    </row>
    <row spans="1:2" r="11">
      <c t="s" s="3" r="A11">
        <v>501</v>
      </c>
    </row>
    <row spans="1:2" r="12">
      <c t="s" s="4" r="A12">
        <v>565</v>
      </c>
      <c t="s" s="4" r="B12">
        <v>560</v>
      </c>
    </row>
    <row spans="1:2" r="13">
      <c t="s" s="4" r="A13">
        <v>566</v>
      </c>
    </row>
    <row spans="1:2" r="14">
      <c t="s" s="3" r="A14">
        <v>501</v>
      </c>
    </row>
    <row spans="1:2" r="15">
      <c t="s" s="4" r="A15">
        <v>559</v>
      </c>
      <c t="s" s="4" r="B15">
        <v>560</v>
      </c>
    </row>
    <row spans="1:2" r="16">
      <c t="s" s="4" r="A16">
        <v>567</v>
      </c>
    </row>
    <row spans="1:2" r="17">
      <c t="s" s="4" r="A17">
        <v>568</v>
      </c>
    </row>
    <row spans="1:2" r="18">
      <c t="s" s="3" r="A18">
        <v>501</v>
      </c>
    </row>
    <row spans="1:2" r="19">
      <c t="s" s="4" r="A19">
        <v>562</v>
      </c>
      <c t="s" s="4" r="B19">
        <v>560</v>
      </c>
    </row>
    <row spans="1:2" r="20">
      <c t="s" s="4" r="A20">
        <v>569</v>
      </c>
    </row>
    <row spans="1:2" r="21">
      <c t="s" s="3" r="A21">
        <v>501</v>
      </c>
    </row>
    <row spans="1:2" r="22">
      <c t="s" s="4" r="A22">
        <v>565</v>
      </c>
      <c t="s" s="4" r="B22">
        <v>560</v>
      </c>
    </row>
    <row spans="1:2" r="23">
      <c t="s" s="4" r="A23">
        <v>570</v>
      </c>
    </row>
    <row spans="1:2" r="24">
      <c t="s" s="3" r="A24">
        <v>501</v>
      </c>
    </row>
    <row spans="1:2" r="25">
      <c t="s" s="4" r="A25">
        <v>559</v>
      </c>
      <c t="s" s="4" r="B25">
        <v>560</v>
      </c>
    </row>
    <row spans="1:2" r="26">
      <c t="s" s="4" r="A26">
        <v>571</v>
      </c>
    </row>
    <row spans="1:2" r="27">
      <c t="s" s="3" r="A27">
        <v>501</v>
      </c>
    </row>
    <row spans="1:2" r="28">
      <c t="s" s="4" r="A28">
        <v>565</v>
      </c>
      <c t="s" s="4" r="B28">
        <v>560</v>
      </c>
    </row>
    <row spans="1:2" r="29">
      <c t="s" s="4" r="A29">
        <v>572</v>
      </c>
    </row>
    <row spans="1:2" r="30">
      <c t="s" s="3" r="A30">
        <v>501</v>
      </c>
    </row>
    <row spans="1:2" r="31">
      <c t="s" s="4" r="A31">
        <v>573</v>
      </c>
      <c t="s" s="4" r="B31">
        <v>517</v>
      </c>
    </row>
    <row spans="1:2" r="32">
      <c t="s" s="4" r="A32">
        <v>574</v>
      </c>
    </row>
    <row spans="1:2" r="33">
      <c t="s" s="3" r="A33">
        <v>501</v>
      </c>
    </row>
    <row spans="1:2" r="34">
      <c t="s" s="4" r="A34">
        <v>559</v>
      </c>
      <c t="s" s="4" r="B34">
        <v>560</v>
      </c>
    </row>
    <row spans="1:2" r="35">
      <c t="s" s="4" r="A35">
        <v>573</v>
      </c>
      <c t="s" s="4" r="B35">
        <v>517</v>
      </c>
    </row>
    <row spans="1:2" r="36">
      <c t="s" s="4" r="A36">
        <v>575</v>
      </c>
    </row>
    <row spans="1:2" r="37">
      <c t="s" s="3" r="A37">
        <v>501</v>
      </c>
    </row>
    <row spans="1:2" r="38">
      <c t="s" s="4" r="A38">
        <v>565</v>
      </c>
      <c t="s" s="4" r="B38">
        <v>560</v>
      </c>
    </row>
    <row spans="1:2" r="39">
      <c t="s" s="4" r="A39">
        <v>576</v>
      </c>
    </row>
    <row spans="1:2" r="40">
      <c t="s" s="3" r="A40">
        <v>501</v>
      </c>
    </row>
    <row spans="1:2" r="41">
      <c t="s" s="4" r="A41">
        <v>567</v>
      </c>
      <c t="s" s="4" r="B41">
        <v>577</v>
      </c>
    </row>
    <row spans="1:2" r="42">
      <c t="s" s="4" r="A42">
        <v>578</v>
      </c>
    </row>
    <row spans="1:2" r="43">
      <c t="s" s="3" r="A43">
        <v>501</v>
      </c>
    </row>
    <row spans="1:2" r="44">
      <c t="s" s="4" r="A44">
        <v>562</v>
      </c>
      <c t="s" s="4" r="B44">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79</v>
      </c>
      <c t="s" s="2" r="B1">
        <v>1</v>
      </c>
    </row>
    <row spans="1:3" r="2">
      <c t="s" s="2" r="B2">
        <v>26</v>
      </c>
      <c t="s" s="2" r="C2">
        <v>92</v>
      </c>
    </row>
    <row spans="1:3" r="3">
      <c t="s" s="4" r="A3">
        <v>580</v>
      </c>
    </row>
    <row spans="1:3" r="4">
      <c t="s" s="3" r="A4">
        <v>581</v>
      </c>
    </row>
    <row spans="1:3" r="5">
      <c t="s" s="4" r="A5">
        <v>582</v>
      </c>
      <c t="n" s="6" r="B5">
        <v>0</v>
      </c>
      <c t="n" s="6" r="C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1</v>
      </c>
      <c t="s" s="2" r="B1">
        <v>91</v>
      </c>
      <c t="s" s="2" r="D1">
        <v>1</v>
      </c>
    </row>
    <row spans="1:5" r="2">
      <c t="s" s="2" r="B2">
        <v>26</v>
      </c>
      <c t="s" s="2" r="C2">
        <v>92</v>
      </c>
      <c t="s" s="2" r="D2">
        <v>26</v>
      </c>
      <c t="s" s="2" r="E2">
        <v>92</v>
      </c>
    </row>
    <row spans="1:5" r="3">
      <c t="s" s="3" r="A3">
        <v>132</v>
      </c>
    </row>
    <row spans="1:5" r="4">
      <c t="s" s="4" r="A4">
        <v>133</v>
      </c>
      <c t="n" s="7" r="B4">
        <v>0</v>
      </c>
      <c t="n" s="7" r="C4">
        <v>0</v>
      </c>
      <c t="n" s="7" r="D4">
        <v>862</v>
      </c>
      <c t="n" s="7" r="E4">
        <v>0</v>
      </c>
    </row>
    <row spans="1:5" r="5">
      <c t="s" s="4" r="A5">
        <v>134</v>
      </c>
      <c t="n" s="7" r="B5">
        <v>0</v>
      </c>
      <c t="n" s="7" r="C5">
        <v>0</v>
      </c>
      <c t="n" s="7" r="D5">
        <v>216</v>
      </c>
      <c t="n" s="7"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83</v>
      </c>
      <c t="s" s="2" r="B1">
        <v>91</v>
      </c>
      <c t="s" s="2" r="D1">
        <v>1</v>
      </c>
    </row>
    <row spans="1:5" r="2">
      <c t="s" s="2" r="B2">
        <v>26</v>
      </c>
      <c t="s" s="2" r="C2">
        <v>92</v>
      </c>
      <c t="s" s="2" r="D2">
        <v>26</v>
      </c>
      <c t="s" s="2" r="E2">
        <v>92</v>
      </c>
    </row>
    <row spans="1:5" r="3">
      <c t="s" s="3" r="A3">
        <v>277</v>
      </c>
    </row>
    <row spans="1:5" r="4">
      <c t="s" s="4" r="A4">
        <v>141</v>
      </c>
      <c t="n" s="7" r="B4">
        <v>13170000</v>
      </c>
      <c t="n" s="7" r="C4">
        <v>-2302000</v>
      </c>
      <c t="n" s="7" r="D4">
        <v>16147000</v>
      </c>
      <c t="n" s="7" r="E4">
        <v>28465000</v>
      </c>
    </row>
    <row spans="1:5" r="5">
      <c t="s" s="4" r="A5">
        <v>584</v>
      </c>
    </row>
    <row spans="1:5" r="6">
      <c t="s" s="3" r="A6">
        <v>277</v>
      </c>
    </row>
    <row spans="1:5" r="7">
      <c t="s" s="4" r="A7">
        <v>585</v>
      </c>
      <c t="s" s="4" r="D7">
        <v>586</v>
      </c>
    </row>
    <row spans="1:5" r="8">
      <c t="s" s="4" r="A8">
        <v>141</v>
      </c>
      <c t="n" s="7" r="D8">
        <v>0</v>
      </c>
    </row>
    <row spans="1:5" r="9">
      <c t="s" s="4" r="A9">
        <v>587</v>
      </c>
      <c t="n" s="7" r="D9">
        <v>0</v>
      </c>
    </row>
    <row spans="1:5" r="10">
      <c t="s" s="4" r="A10">
        <v>588</v>
      </c>
    </row>
    <row spans="1:5" r="11">
      <c t="s" s="3" r="A11">
        <v>277</v>
      </c>
    </row>
    <row spans="1:5" r="12">
      <c t="s" s="4" r="A12">
        <v>366</v>
      </c>
      <c t="n" s="6" r="B12">
        <v>9500000</v>
      </c>
      <c t="n" s="6" r="D12">
        <v>9500000</v>
      </c>
    </row>
    <row spans="1:5" r="13">
      <c t="s" s="4" r="A13">
        <v>371</v>
      </c>
      <c t="s" s="4" r="D13">
        <v>372</v>
      </c>
    </row>
    <row spans="1:5" r="14">
      <c t="s" s="4" r="A14">
        <v>589</v>
      </c>
      <c t="s" s="4" r="D14">
        <v>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0</v>
      </c>
      <c t="s" s="2" r="B1">
        <v>1</v>
      </c>
    </row>
    <row spans="1:3" r="2">
      <c t="s" s="2" r="B2">
        <v>26</v>
      </c>
      <c t="s" s="2" r="C2">
        <v>364</v>
      </c>
    </row>
    <row spans="1:3" r="3">
      <c t="s" s="3" r="A3">
        <v>277</v>
      </c>
    </row>
    <row spans="1:3" r="4">
      <c t="s" s="4" r="A4">
        <v>589</v>
      </c>
      <c t="s" s="4" r="B4">
        <v>560</v>
      </c>
    </row>
    <row spans="1:3" r="5">
      <c t="s" s="4" r="A5">
        <v>585</v>
      </c>
      <c t="s" s="4" r="B5">
        <v>591</v>
      </c>
    </row>
    <row spans="1:3" r="6">
      <c t="s" s="4" r="A6">
        <v>592</v>
      </c>
      <c t="n" s="6" r="B6">
        <v>360930</v>
      </c>
    </row>
    <row spans="1:3" r="7">
      <c t="s" s="4" r="A7">
        <v>187</v>
      </c>
    </row>
    <row spans="1:3" r="8">
      <c t="s" s="3" r="A8">
        <v>277</v>
      </c>
    </row>
    <row spans="1:3" r="9">
      <c t="s" s="4" r="A9">
        <v>366</v>
      </c>
      <c t="n" s="6" r="C9">
        <v>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3"/>
    <col customWidth="1" max="8" min="8" width="14"/>
  </cols>
  <sheetData>
    <row spans="1:8" r="1">
      <c t="s" s="1" r="A1">
        <v>593</v>
      </c>
      <c t="s" s="2" r="B1">
        <v>594</v>
      </c>
      <c t="s" s="2" r="C1">
        <v>26</v>
      </c>
      <c t="s" s="2" r="D1">
        <v>92</v>
      </c>
      <c t="s" s="2" r="E1">
        <v>26</v>
      </c>
      <c t="s" s="2" r="F1">
        <v>92</v>
      </c>
      <c t="s" s="2" r="G1">
        <v>359</v>
      </c>
      <c t="s" s="2" r="H1">
        <v>362</v>
      </c>
    </row>
    <row spans="1:8" r="2">
      <c t="s" s="3" r="A2">
        <v>277</v>
      </c>
    </row>
    <row spans="1:8" r="3">
      <c t="s" s="4" r="A3">
        <v>141</v>
      </c>
      <c t="n" s="7" r="C3">
        <v>13170</v>
      </c>
      <c t="n" s="7" r="D3">
        <v>-2302</v>
      </c>
      <c t="n" s="7" r="E3">
        <v>16147</v>
      </c>
      <c t="n" s="7" r="F3">
        <v>28465</v>
      </c>
    </row>
    <row spans="1:8" r="4">
      <c t="s" s="4" r="A4">
        <v>595</v>
      </c>
    </row>
    <row spans="1:8" r="5">
      <c t="s" s="3" r="A5">
        <v>277</v>
      </c>
    </row>
    <row spans="1:8" r="6">
      <c t="s" s="4" r="A6">
        <v>596</v>
      </c>
      <c t="n" s="6" r="B6">
        <v>253250</v>
      </c>
      <c t="n" s="6" r="E6">
        <v>253000</v>
      </c>
    </row>
    <row spans="1:8" r="7">
      <c t="s" s="4" r="A7">
        <v>597</v>
      </c>
      <c t="n" s="6" r="B7">
        <v>253250</v>
      </c>
      <c t="n" s="6" r="E7">
        <v>197000</v>
      </c>
    </row>
    <row spans="1:8" r="8">
      <c t="s" s="4" r="A8">
        <v>598</v>
      </c>
      <c t="n" s="7" r="B8">
        <v>10800</v>
      </c>
    </row>
    <row spans="1:8" r="9">
      <c t="s" s="4" r="A9">
        <v>141</v>
      </c>
      <c t="n" s="7" r="C9">
        <v>5300</v>
      </c>
      <c t="n" s="7" r="D9">
        <v>1700</v>
      </c>
      <c t="n" s="7" r="E9">
        <v>3600</v>
      </c>
      <c t="n" s="7" r="F9">
        <v>13300</v>
      </c>
    </row>
    <row spans="1:8" r="10">
      <c t="s" s="4" r="A10">
        <v>599</v>
      </c>
    </row>
    <row spans="1:8" r="11">
      <c t="s" s="3" r="A11">
        <v>277</v>
      </c>
    </row>
    <row spans="1:8" r="12">
      <c t="s" s="4" r="A12">
        <v>368</v>
      </c>
      <c t="n" s="6" r="G12">
        <v>13000</v>
      </c>
      <c t="n" s="6" r="H12">
        <v>1068000</v>
      </c>
    </row>
    <row spans="1:8" r="13">
      <c t="s" s="4" r="A13">
        <v>600</v>
      </c>
      <c t="n" s="8" r="G13">
        <v>0.001</v>
      </c>
      <c t="n" s="8" r="H13">
        <v>0.001</v>
      </c>
    </row>
    <row spans="1:8" r="14">
      <c t="s" s="4" r="A14">
        <v>601</v>
      </c>
      <c t="s" s="4" r="E14">
        <v>370</v>
      </c>
    </row>
    <row spans="1:8" r="15">
      <c t="s" s="4" r="A15">
        <v>371</v>
      </c>
      <c t="s" s="4" r="E15">
        <v>3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2"/>
  </cols>
  <sheetData>
    <row spans="1:4" r="1">
      <c t="s" s="1" r="A1">
        <v>602</v>
      </c>
      <c t="s" s="2" r="C1">
        <v>603</v>
      </c>
      <c t="s" s="2" r="D1">
        <v>604</v>
      </c>
    </row>
    <row spans="1:4" r="2">
      <c t="s" s="3" r="A2">
        <v>277</v>
      </c>
    </row>
    <row spans="1:4" r="3">
      <c t="s" s="4" r="A3">
        <v>605</v>
      </c>
      <c t="n" s="9" r="D3">
        <v>44.25</v>
      </c>
    </row>
    <row spans="1:4" r="4">
      <c t="s" s="4" r="A4">
        <v>595</v>
      </c>
    </row>
    <row spans="1:4" r="5">
      <c t="s" s="3" r="A5">
        <v>277</v>
      </c>
    </row>
    <row spans="1:4" r="6">
      <c t="s" s="4" r="A6">
        <v>606</v>
      </c>
      <c t="n" s="6" r="D6">
        <v>0</v>
      </c>
    </row>
    <row spans="1:4" r="7">
      <c t="s" s="4" r="A7">
        <v>607</v>
      </c>
      <c t="n" s="6" r="C7">
        <v>253250</v>
      </c>
      <c t="n" s="6" r="D7">
        <v>253000</v>
      </c>
    </row>
    <row spans="1:4" r="8">
      <c t="s" s="4" r="A8">
        <v>608</v>
      </c>
      <c t="n" s="6" r="D8">
        <v>-56000</v>
      </c>
    </row>
    <row spans="1:4" r="9">
      <c t="s" s="4" r="A9">
        <v>609</v>
      </c>
      <c t="n" s="6" r="D9">
        <v>0</v>
      </c>
    </row>
    <row spans="1:4" r="10">
      <c t="s" s="4" r="A10">
        <v>610</v>
      </c>
      <c t="n" s="6" r="D10">
        <v>197000</v>
      </c>
    </row>
    <row spans="1:4" r="11">
      <c t="s" s="4" r="A11">
        <v>611</v>
      </c>
      <c t="n" s="6" r="C11">
        <v>253250</v>
      </c>
      <c t="n" s="6" r="D11">
        <v>197000</v>
      </c>
    </row>
    <row spans="1:4" r="12">
      <c t="s" s="4" r="A12">
        <v>612</v>
      </c>
      <c t="n" s="6" r="D12">
        <v>197000</v>
      </c>
    </row>
    <row spans="1:4" r="13">
      <c t="s" s="4" r="A13">
        <v>613</v>
      </c>
      <c t="n" s="8" r="D13">
        <v>0.001</v>
      </c>
    </row>
    <row spans="1:4" r="14">
      <c t="s" s="4" r="A14">
        <v>614</v>
      </c>
      <c t="n" s="12" r="D14">
        <v>0.001</v>
      </c>
    </row>
    <row spans="1:4" r="15">
      <c t="s" s="4" r="A15">
        <v>615</v>
      </c>
      <c t="n" s="12" r="D15">
        <v>0.001</v>
      </c>
    </row>
    <row spans="1:4" r="16">
      <c t="s" s="4" r="A16">
        <v>616</v>
      </c>
      <c t="n" s="12" r="D16">
        <v>0.001</v>
      </c>
    </row>
    <row spans="1:4" r="17">
      <c t="s" s="4" r="A17">
        <v>617</v>
      </c>
      <c t="n" s="8" r="D17">
        <v>0.001</v>
      </c>
    </row>
    <row spans="1:4" r="18">
      <c t="s" s="4" r="A18">
        <v>618</v>
      </c>
      <c t="n" s="13" r="D18">
        <v>8.35</v>
      </c>
    </row>
    <row spans="1:4" r="19">
      <c t="s" s="4" r="A19">
        <v>619</v>
      </c>
      <c t="n" s="13" r="D19">
        <v>8.35</v>
      </c>
    </row>
    <row spans="1:4" r="20">
      <c t="s" s="4" r="A20">
        <v>620</v>
      </c>
      <c t="n" s="13" r="D20">
        <v>8.35</v>
      </c>
    </row>
    <row spans="1:4" r="21">
      <c t="s" s="4" r="A21">
        <v>621</v>
      </c>
      <c t="s" s="4" r="B21">
        <v>326</v>
      </c>
      <c t="n" s="7" r="D21">
        <v>8717</v>
      </c>
    </row>
    <row spans="1:4" r="22">
      <c t="s" s="4" r="A22">
        <v>622</v>
      </c>
      <c t="s" s="4" r="B22">
        <v>326</v>
      </c>
      <c t="n" s="6" r="D22">
        <v>8717</v>
      </c>
    </row>
    <row spans="1:4" r="23">
      <c t="s" s="4" r="A23">
        <v>623</v>
      </c>
      <c t="s" s="4" r="B23">
        <v>326</v>
      </c>
      <c t="n" s="7" r="D23">
        <v>8717</v>
      </c>
    </row>
    <row spans="1:4" r="24">
      <c t="n" r="A24"/>
    </row>
    <row spans="1:4" r="25">
      <c t="s" s="4" r="A25">
        <v>326</v>
      </c>
      <c t="s" s="4" r="B25">
        <v>624</v>
      </c>
    </row>
  </sheetData>
  <mergeCells count="3">
    <mergeCell ref="A1:B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25</v>
      </c>
      <c t="s" s="2" r="B1">
        <v>91</v>
      </c>
      <c t="s" s="2" r="D1">
        <v>1</v>
      </c>
    </row>
    <row spans="1:5" r="2">
      <c t="s" s="2" r="B2">
        <v>26</v>
      </c>
      <c t="s" s="2" r="C2">
        <v>92</v>
      </c>
      <c t="s" s="2" r="D2">
        <v>26</v>
      </c>
      <c t="s" s="2" r="E2">
        <v>92</v>
      </c>
    </row>
    <row spans="1:5" r="3">
      <c t="s" s="3" r="A3">
        <v>277</v>
      </c>
    </row>
    <row spans="1:5" r="4">
      <c t="s" s="4" r="A4">
        <v>141</v>
      </c>
      <c t="n" s="7" r="B4">
        <v>13170</v>
      </c>
      <c t="n" s="7" r="C4">
        <v>-2302</v>
      </c>
      <c t="n" s="7" r="D4">
        <v>16147</v>
      </c>
      <c t="n" s="7" r="E4">
        <v>28465</v>
      </c>
    </row>
    <row spans="1:5" r="5">
      <c t="s" s="4" r="A5">
        <v>626</v>
      </c>
    </row>
    <row spans="1:5" r="6">
      <c t="s" s="3" r="A6">
        <v>277</v>
      </c>
    </row>
    <row spans="1:5" r="7">
      <c t="s" s="4" r="A7">
        <v>627</v>
      </c>
      <c t="n" s="6" r="D7">
        <v>32</v>
      </c>
    </row>
    <row spans="1:5" r="8">
      <c t="s" s="4" r="A8">
        <v>628</v>
      </c>
      <c t="n" s="6" r="D8">
        <v>11</v>
      </c>
    </row>
    <row spans="1:5" r="9">
      <c t="s" s="4" r="A9">
        <v>629</v>
      </c>
      <c t="n" s="6" r="D9">
        <v>-12</v>
      </c>
    </row>
    <row spans="1:5" r="10">
      <c t="s" s="4" r="A10">
        <v>630</v>
      </c>
      <c t="n" s="6" r="D10">
        <v>-9</v>
      </c>
    </row>
    <row spans="1:5" r="11">
      <c t="s" s="4" r="A11">
        <v>631</v>
      </c>
      <c t="n" s="6" r="B11">
        <v>22</v>
      </c>
      <c t="n" s="6" r="D11">
        <v>22</v>
      </c>
    </row>
    <row spans="1:5" r="12">
      <c t="s" s="4" r="A12">
        <v>632</v>
      </c>
      <c t="n" s="6" r="D12">
        <v>17</v>
      </c>
    </row>
    <row spans="1:5" r="13">
      <c t="s" s="4" r="A13">
        <v>633</v>
      </c>
      <c t="n" s="9" r="D13">
        <v>70.23999999999999</v>
      </c>
    </row>
    <row spans="1:5" r="14">
      <c t="s" s="4" r="A14">
        <v>634</v>
      </c>
      <c t="n" s="6" r="D14">
        <v>51</v>
      </c>
    </row>
    <row spans="1:5" r="15">
      <c t="s" s="4" r="A15">
        <v>635</v>
      </c>
      <c t="n" s="13" r="D15">
        <v>56.83</v>
      </c>
    </row>
    <row spans="1:5" r="16">
      <c t="s" s="4" r="A16">
        <v>636</v>
      </c>
      <c t="n" s="13" r="D16">
        <v>63.45</v>
      </c>
    </row>
    <row spans="1:5" r="17">
      <c t="s" s="4" r="A17">
        <v>637</v>
      </c>
      <c t="n" s="9" r="B17">
        <v>70.61</v>
      </c>
      <c t="n" s="13" r="D17">
        <v>70.61</v>
      </c>
    </row>
    <row spans="1:5" r="18">
      <c t="s" s="4" r="A18">
        <v>638</v>
      </c>
      <c t="n" s="9" r="B18">
        <v>68.95999999999999</v>
      </c>
      <c t="n" s="9" r="D18">
        <v>68.95999999999999</v>
      </c>
    </row>
    <row spans="1:5" r="19">
      <c t="s" s="4" r="A19">
        <v>141</v>
      </c>
      <c t="n" s="7" r="B19">
        <v>400</v>
      </c>
      <c t="n" s="6" r="C19">
        <v>600</v>
      </c>
      <c t="n" s="7" r="D19">
        <v>1100</v>
      </c>
      <c t="n" s="6" r="E19">
        <v>1800</v>
      </c>
    </row>
    <row spans="1:5" r="20">
      <c t="s" s="4" r="A20">
        <v>639</v>
      </c>
      <c t="n" s="6" r="B20">
        <v>700</v>
      </c>
      <c t="n" s="7" r="D20">
        <v>700</v>
      </c>
    </row>
    <row spans="1:5" r="21">
      <c t="s" s="4" r="A21">
        <v>640</v>
      </c>
      <c t="s" s="4" r="D21">
        <v>641</v>
      </c>
    </row>
    <row spans="1:5" r="22">
      <c t="s" s="4" r="A22">
        <v>642</v>
      </c>
      <c t="n" s="7" r="B22">
        <v>200</v>
      </c>
      <c t="n" s="7" r="C22">
        <v>300</v>
      </c>
      <c t="n" s="7" r="D22">
        <v>500</v>
      </c>
      <c t="n" s="7" r="E22">
        <v>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 customWidth="1" max="7" min="7" width="14"/>
    <col customWidth="1" max="8" min="8" width="14"/>
  </cols>
  <sheetData>
    <row spans="1:8" r="1">
      <c t="s" s="1" r="A1">
        <v>643</v>
      </c>
      <c t="s" s="2" r="C1">
        <v>91</v>
      </c>
      <c t="s" s="2" r="E1">
        <v>1</v>
      </c>
    </row>
    <row spans="1:8" r="2">
      <c t="s" s="2" r="C2">
        <v>26</v>
      </c>
      <c t="s" s="2" r="D2">
        <v>92</v>
      </c>
      <c t="s" s="2" r="E2">
        <v>26</v>
      </c>
      <c t="s" s="2" r="F2">
        <v>92</v>
      </c>
      <c t="s" s="2" r="G2">
        <v>27</v>
      </c>
      <c t="s" s="2" r="H2">
        <v>644</v>
      </c>
    </row>
    <row spans="1:8" r="3">
      <c t="s" s="3" r="A3">
        <v>277</v>
      </c>
    </row>
    <row spans="1:8" r="4">
      <c t="s" s="4" r="A4">
        <v>141</v>
      </c>
      <c t="n" s="7" r="C4">
        <v>13170</v>
      </c>
      <c t="n" s="7" r="D4">
        <v>-2302</v>
      </c>
      <c t="n" s="7" r="E4">
        <v>16147</v>
      </c>
      <c t="n" s="7" r="F4">
        <v>28465</v>
      </c>
    </row>
    <row spans="1:8" r="5">
      <c t="s" s="4" r="A5">
        <v>391</v>
      </c>
    </row>
    <row spans="1:8" r="6">
      <c t="s" s="3" r="A6">
        <v>277</v>
      </c>
    </row>
    <row spans="1:8" r="7">
      <c t="s" s="4" r="A7">
        <v>141</v>
      </c>
      <c t="s" s="4" r="B7">
        <v>392</v>
      </c>
      <c t="n" s="6" r="C7">
        <v>180</v>
      </c>
      <c t="n" s="6" r="D7">
        <v>-1230</v>
      </c>
      <c t="n" s="7" r="E7">
        <v>2505</v>
      </c>
      <c t="n" s="6" r="F7">
        <v>5706</v>
      </c>
    </row>
    <row spans="1:8" r="8">
      <c t="s" s="4" r="A8">
        <v>645</v>
      </c>
    </row>
    <row spans="1:8" r="9">
      <c t="s" s="3" r="A9">
        <v>277</v>
      </c>
    </row>
    <row spans="1:8" r="10">
      <c t="s" s="4" r="A10">
        <v>589</v>
      </c>
      <c t="s" s="4" r="E10">
        <v>560</v>
      </c>
    </row>
    <row spans="1:8" r="11">
      <c t="s" s="4" r="A11">
        <v>585</v>
      </c>
      <c t="s" s="4" r="E11">
        <v>646</v>
      </c>
    </row>
    <row spans="1:8" r="12">
      <c t="s" s="4" r="A12">
        <v>647</v>
      </c>
    </row>
    <row spans="1:8" r="13">
      <c t="s" s="3" r="A13">
        <v>277</v>
      </c>
    </row>
    <row spans="1:8" r="14">
      <c t="s" s="4" r="A14">
        <v>589</v>
      </c>
      <c t="s" s="4" r="E14">
        <v>560</v>
      </c>
    </row>
    <row spans="1:8" r="15">
      <c t="s" s="4" r="A15">
        <v>141</v>
      </c>
      <c t="n" s="7" r="C15">
        <v>200</v>
      </c>
      <c t="n" s="7" r="D15">
        <v>-400</v>
      </c>
      <c t="n" s="7" r="E15">
        <v>1400</v>
      </c>
      <c t="n" s="7" r="F15">
        <v>3500</v>
      </c>
    </row>
    <row spans="1:8" r="16">
      <c t="s" s="4" r="A16">
        <v>648</v>
      </c>
      <c t="n" s="6" r="C16">
        <v>9618000</v>
      </c>
      <c t="n" s="6" r="E16">
        <v>9618000</v>
      </c>
      <c t="n" s="6" r="G16">
        <v>12209000</v>
      </c>
    </row>
    <row spans="1:8" r="17">
      <c t="s" s="4" r="A17">
        <v>649</v>
      </c>
      <c t="n" s="7" r="C17">
        <v>7100</v>
      </c>
      <c t="n" s="7" r="E17">
        <v>7100</v>
      </c>
    </row>
    <row spans="1:8" r="18">
      <c t="s" s="4" r="A18">
        <v>650</v>
      </c>
      <c t="s" s="4" r="E18">
        <v>651</v>
      </c>
    </row>
    <row spans="1:8" r="19">
      <c t="s" s="4" r="A19">
        <v>652</v>
      </c>
    </row>
    <row spans="1:8" r="20">
      <c t="s" s="3" r="A20">
        <v>277</v>
      </c>
    </row>
    <row spans="1:8" r="21">
      <c t="s" s="4" r="A21">
        <v>366</v>
      </c>
      <c t="n" s="6" r="H21">
        <v>41500000</v>
      </c>
    </row>
    <row spans="1:8" r="22">
      <c t="s" s="4" r="A22">
        <v>653</v>
      </c>
    </row>
    <row spans="1:8" r="23">
      <c t="s" s="3" r="A23">
        <v>277</v>
      </c>
    </row>
    <row spans="1:8" r="24">
      <c t="s" s="4" r="A24">
        <v>368</v>
      </c>
      <c t="n" s="6" r="C24">
        <v>38441000</v>
      </c>
      <c t="n" s="6" r="E24">
        <v>38441000</v>
      </c>
    </row>
    <row spans="1:8" r="25">
      <c t="s" s="4" r="A25">
        <v>654</v>
      </c>
      <c t="n" s="6" r="C25">
        <v>32537008</v>
      </c>
      <c t="n" s="6" r="E25">
        <v>32537008</v>
      </c>
    </row>
    <row spans="1:8" r="26">
      <c t="s" s="4" r="A26">
        <v>648</v>
      </c>
      <c t="n" s="6" r="C26">
        <v>9618412</v>
      </c>
      <c t="n" s="6" r="E26">
        <v>9618412</v>
      </c>
    </row>
    <row spans="1:8" r="27">
      <c t="s" s="4" r="A27">
        <v>655</v>
      </c>
    </row>
    <row spans="1:8" r="28">
      <c t="s" s="3" r="A28">
        <v>277</v>
      </c>
    </row>
    <row spans="1:8" r="29">
      <c t="s" s="4" r="A29">
        <v>368</v>
      </c>
      <c t="n" s="6" r="C29">
        <v>31241000</v>
      </c>
      <c t="n" s="6" r="E29">
        <v>31241000</v>
      </c>
    </row>
    <row spans="1:8" r="30">
      <c t="s" s="4" r="A30">
        <v>656</v>
      </c>
      <c t="n" s="6" r="C30">
        <v>980000</v>
      </c>
      <c t="n" s="6" r="E30">
        <v>980000</v>
      </c>
    </row>
    <row spans="1:8" r="31">
      <c t="s" s="4" r="A31">
        <v>654</v>
      </c>
      <c t="n" s="6" r="C31">
        <v>25337008</v>
      </c>
      <c t="n" s="6" r="E31">
        <v>25337008</v>
      </c>
    </row>
    <row spans="1:8" r="32">
      <c t="s" s="4" r="A32">
        <v>657</v>
      </c>
      <c t="n" s="6" r="C32">
        <v>22923259</v>
      </c>
      <c t="n" s="6" r="E32">
        <v>22923259</v>
      </c>
    </row>
    <row spans="1:8" r="33">
      <c t="s" s="4" r="A33">
        <v>658</v>
      </c>
      <c t="n" s="6" r="C33">
        <v>22918596</v>
      </c>
      <c t="n" s="6" r="E33">
        <v>22918596</v>
      </c>
    </row>
    <row spans="1:8" r="34">
      <c t="s" s="4" r="A34">
        <v>659</v>
      </c>
    </row>
    <row spans="1:8" r="35">
      <c t="s" s="3" r="A35">
        <v>277</v>
      </c>
    </row>
    <row spans="1:8" r="36">
      <c t="s" s="4" r="A36">
        <v>368</v>
      </c>
      <c t="n" s="6" r="C36">
        <v>30021750</v>
      </c>
      <c t="n" s="6" r="E36">
        <v>30021750</v>
      </c>
    </row>
    <row spans="1:8" r="37">
      <c t="s" s="4" r="A37">
        <v>369</v>
      </c>
      <c t="s" s="4" r="E37">
        <v>370</v>
      </c>
    </row>
    <row spans="1:8" r="38">
      <c t="s" s="4" r="A38">
        <v>660</v>
      </c>
    </row>
    <row spans="1:8" r="39">
      <c t="s" s="3" r="A39">
        <v>277</v>
      </c>
    </row>
    <row spans="1:8" r="40">
      <c t="s" s="4" r="A40">
        <v>368</v>
      </c>
      <c t="n" s="6" r="C40">
        <v>1219250</v>
      </c>
      <c t="n" s="6" r="E40">
        <v>1219250</v>
      </c>
    </row>
    <row spans="1:8" r="41">
      <c t="s" s="4" r="A41">
        <v>369</v>
      </c>
      <c t="s" s="4" r="E41">
        <v>661</v>
      </c>
    </row>
    <row spans="1:8" r="42">
      <c t="s" s="4" r="A42">
        <v>662</v>
      </c>
    </row>
    <row spans="1:8" r="43">
      <c t="s" s="3" r="A43">
        <v>277</v>
      </c>
    </row>
    <row spans="1:8" r="44">
      <c t="s" s="4" r="A44">
        <v>368</v>
      </c>
      <c t="n" s="6" r="C44">
        <v>7200000</v>
      </c>
      <c t="n" s="6" r="E44">
        <v>7200000</v>
      </c>
    </row>
    <row spans="1:8" r="45">
      <c t="s" s="4" r="A45">
        <v>369</v>
      </c>
      <c t="s" s="4" r="E45">
        <v>663</v>
      </c>
    </row>
    <row spans="1:8" r="46">
      <c t="n" r="A46"/>
    </row>
    <row spans="1:8" r="47">
      <c t="s" s="4" r="A47">
        <v>326</v>
      </c>
      <c t="s" s="4" r="B47">
        <v>395</v>
      </c>
    </row>
    <row spans="1:8" r="48">
      <c t="s" s="4" r="A48">
        <v>330</v>
      </c>
      <c t="s" s="4" r="B48">
        <v>387</v>
      </c>
    </row>
  </sheetData>
  <mergeCells count="6">
    <mergeCell ref="A1:B2"/>
    <mergeCell ref="C1:D1"/>
    <mergeCell ref="E1:F1"/>
    <mergeCell ref="A46:G46"/>
    <mergeCell ref="B47:G47"/>
    <mergeCell ref="B48:G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5"/>
  </cols>
  <sheetData>
    <row spans="1:2" r="1">
      <c t="s" s="1" r="A1">
        <v>664</v>
      </c>
      <c t="s" s="2" r="B1">
        <v>1</v>
      </c>
    </row>
    <row spans="1:2" r="2">
      <c t="s" s="2" r="B2">
        <v>665</v>
      </c>
    </row>
    <row spans="1:2" r="3">
      <c t="s" s="3" r="A3">
        <v>277</v>
      </c>
    </row>
    <row spans="1:2" r="4">
      <c t="s" s="4" r="A4">
        <v>606</v>
      </c>
      <c t="n" s="6" r="B4">
        <v>12209</v>
      </c>
    </row>
    <row spans="1:2" r="5">
      <c t="s" s="4" r="A5">
        <v>607</v>
      </c>
      <c t="n" s="6" r="B5">
        <v>2337</v>
      </c>
    </row>
    <row spans="1:2" r="6">
      <c t="s" s="4" r="A6">
        <v>608</v>
      </c>
      <c t="n" s="6" r="B6">
        <v>-3800</v>
      </c>
    </row>
    <row spans="1:2" r="7">
      <c t="s" s="4" r="A7">
        <v>609</v>
      </c>
      <c t="n" s="6" r="B7">
        <v>-1128</v>
      </c>
    </row>
    <row spans="1:2" r="8">
      <c t="s" s="4" r="A8">
        <v>610</v>
      </c>
      <c t="n" s="6" r="B8">
        <v>9618</v>
      </c>
    </row>
    <row spans="1:2" r="9">
      <c t="s" s="4" r="A9">
        <v>666</v>
      </c>
      <c t="n" s="6" r="B9">
        <v>2360</v>
      </c>
    </row>
    <row spans="1:2" r="10">
      <c t="s" s="4" r="A10">
        <v>612</v>
      </c>
      <c t="n" s="6" r="B10">
        <v>5</v>
      </c>
    </row>
    <row spans="1:2" r="11">
      <c t="s" s="4" r="A11">
        <v>667</v>
      </c>
      <c t="n" s="8" r="B11">
        <v>0.369</v>
      </c>
    </row>
    <row spans="1:2" r="12">
      <c t="s" s="4" r="A12">
        <v>613</v>
      </c>
      <c t="n" s="12" r="B12">
        <v>0.001</v>
      </c>
    </row>
    <row spans="1:2" r="13">
      <c t="s" s="4" r="A13">
        <v>614</v>
      </c>
      <c t="n" s="12" r="B13">
        <v>0.001</v>
      </c>
    </row>
    <row spans="1:2" r="14">
      <c t="s" s="4" r="A14">
        <v>668</v>
      </c>
      <c t="n" s="12" r="B14">
        <v>0.001</v>
      </c>
    </row>
    <row spans="1:2" r="15">
      <c t="s" s="4" r="A15">
        <v>615</v>
      </c>
      <c t="n" s="8" r="B15">
        <v>0.468</v>
      </c>
    </row>
    <row spans="1:2" r="16">
      <c t="s" s="4" r="A16">
        <v>618</v>
      </c>
      <c t="n" s="13" r="B16">
        <v>6.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spans="1:2" r="1">
      <c t="s" s="1" r="A1">
        <v>669</v>
      </c>
      <c t="s" s="2" r="B1">
        <v>1</v>
      </c>
    </row>
    <row spans="1:2" r="2">
      <c t="s" s="2" r="B2">
        <v>670</v>
      </c>
    </row>
    <row spans="1:2" r="3">
      <c t="s" s="3" r="A3">
        <v>277</v>
      </c>
    </row>
    <row spans="1:2" r="4">
      <c t="s" s="4" r="A4">
        <v>671</v>
      </c>
      <c t="s" s="4" r="B4">
        <v>672</v>
      </c>
    </row>
    <row spans="1:2" r="5">
      <c t="s" s="4" r="A5">
        <v>673</v>
      </c>
      <c t="s" s="4" r="B5">
        <v>674</v>
      </c>
    </row>
    <row spans="1:2" r="6">
      <c t="s" s="4" r="A6">
        <v>675</v>
      </c>
    </row>
    <row spans="1:2" r="7">
      <c t="s" s="3" r="A7">
        <v>277</v>
      </c>
    </row>
    <row spans="1:2" r="8">
      <c t="s" s="4" r="A8">
        <v>676</v>
      </c>
      <c t="s" s="4" r="B8">
        <v>677</v>
      </c>
    </row>
    <row spans="1:2" r="9">
      <c t="s" s="4" r="A9">
        <v>678</v>
      </c>
      <c t="n" s="6" r="B9">
        <v>2</v>
      </c>
    </row>
    <row spans="1:2" r="10">
      <c t="s" s="4" r="A10">
        <v>679</v>
      </c>
      <c t="s" s="4" r="B10">
        <v>674</v>
      </c>
    </row>
    <row spans="1:2" r="11">
      <c t="s" s="4" r="A11">
        <v>680</v>
      </c>
      <c t="s" s="4" r="B11">
        <v>681</v>
      </c>
    </row>
    <row spans="1:2" r="12">
      <c t="s" s="4" r="A12">
        <v>682</v>
      </c>
      <c t="n" s="9" r="B12">
        <v>3.18</v>
      </c>
    </row>
    <row spans="1:2" r="13">
      <c t="s" s="4" r="A13">
        <v>683</v>
      </c>
    </row>
    <row spans="1:2" r="14">
      <c t="s" s="3" r="A14">
        <v>277</v>
      </c>
    </row>
    <row spans="1:2" r="15">
      <c t="s" s="4" r="A15">
        <v>676</v>
      </c>
      <c t="s" s="4" r="B15">
        <v>684</v>
      </c>
    </row>
    <row spans="1:2" r="16">
      <c t="s" s="4" r="A16">
        <v>678</v>
      </c>
      <c t="n" s="6" r="B16">
        <v>3</v>
      </c>
    </row>
    <row spans="1:2" r="17">
      <c t="s" s="4" r="A17">
        <v>679</v>
      </c>
      <c t="s" s="4" r="B17">
        <v>685</v>
      </c>
    </row>
    <row spans="1:2" r="18">
      <c t="s" s="4" r="A18">
        <v>680</v>
      </c>
      <c t="s" s="4" r="B18">
        <v>468</v>
      </c>
    </row>
    <row spans="1:2" r="19">
      <c t="s" s="4" r="A19">
        <v>682</v>
      </c>
      <c t="n" s="9" r="B19">
        <v>3.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t="s" s="1" r="A1">
        <v>686</v>
      </c>
      <c t="s" s="2" r="B1">
        <v>1</v>
      </c>
    </row>
    <row spans="1:2" r="2">
      <c t="s" s="2" r="B2">
        <v>26</v>
      </c>
    </row>
    <row spans="1:2" r="3">
      <c t="s" s="3" r="A3">
        <v>277</v>
      </c>
    </row>
    <row spans="1:2" r="4">
      <c t="s" s="4" r="A4">
        <v>687</v>
      </c>
      <c t="s" s="4" r="B4">
        <v>560</v>
      </c>
    </row>
    <row spans="1:2" r="5">
      <c t="s" s="4" r="A5">
        <v>688</v>
      </c>
    </row>
    <row spans="1:2" r="6">
      <c t="s" s="3" r="A6">
        <v>277</v>
      </c>
    </row>
    <row spans="1:2" r="7">
      <c t="s" s="4" r="A7">
        <v>687</v>
      </c>
      <c t="s" s="4" r="B7">
        <v>560</v>
      </c>
    </row>
    <row spans="1:2" r="8">
      <c t="s" s="4" r="A8">
        <v>689</v>
      </c>
      <c t="s" s="4" r="B8">
        <v>674</v>
      </c>
    </row>
    <row spans="1:2" r="9">
      <c t="s" s="4" r="A9">
        <v>690</v>
      </c>
    </row>
    <row spans="1:2" r="10">
      <c t="s" s="3" r="A10">
        <v>277</v>
      </c>
    </row>
    <row spans="1:2" r="11">
      <c t="s" s="4" r="A11">
        <v>678</v>
      </c>
      <c t="n" s="6" r="B11">
        <v>2</v>
      </c>
    </row>
    <row spans="1:2" r="12">
      <c t="s" s="4" r="A12">
        <v>691</v>
      </c>
      <c t="s" s="4" r="B12">
        <v>674</v>
      </c>
    </row>
    <row spans="1:2" r="13">
      <c t="s" s="4" r="A13">
        <v>692</v>
      </c>
    </row>
    <row spans="1:2" r="14">
      <c t="s" s="3" r="A14">
        <v>277</v>
      </c>
    </row>
    <row spans="1:2" r="15">
      <c t="s" s="4" r="A15">
        <v>678</v>
      </c>
      <c t="n" s="6" r="B15">
        <v>3</v>
      </c>
    </row>
    <row spans="1:2" r="16">
      <c t="s" s="4" r="A16">
        <v>691</v>
      </c>
      <c t="s" s="4" r="B16">
        <v>685</v>
      </c>
    </row>
    <row spans="1:2" r="17">
      <c t="s" s="4" r="A17">
        <v>693</v>
      </c>
    </row>
    <row spans="1:2" r="18">
      <c t="s" s="3" r="A18">
        <v>277</v>
      </c>
    </row>
    <row spans="1:2" r="19">
      <c t="s" s="4" r="A19">
        <v>678</v>
      </c>
      <c t="n" s="6" r="B19">
        <v>2</v>
      </c>
    </row>
    <row spans="1:2" r="20">
      <c t="s" s="4" r="A20">
        <v>691</v>
      </c>
      <c t="s" s="4" r="B20">
        <v>685</v>
      </c>
    </row>
    <row spans="1:2" r="21">
      <c t="s" s="4" r="A21">
        <v>694</v>
      </c>
    </row>
    <row spans="1:2" r="22">
      <c t="s" s="3" r="A22">
        <v>277</v>
      </c>
    </row>
    <row spans="1:2" r="23">
      <c t="s" s="4" r="A23">
        <v>678</v>
      </c>
      <c t="n" s="6" r="B23">
        <v>3</v>
      </c>
    </row>
    <row spans="1:2" r="24">
      <c t="s" s="4" r="A24">
        <v>695</v>
      </c>
    </row>
    <row spans="1:2" r="25">
      <c t="s" s="3" r="A25">
        <v>277</v>
      </c>
    </row>
    <row spans="1:2" r="26">
      <c t="s" s="4" r="A26">
        <v>691</v>
      </c>
      <c t="s" s="4" r="B26">
        <v>674</v>
      </c>
    </row>
    <row spans="1:2" r="27">
      <c t="s" s="4" r="A27">
        <v>696</v>
      </c>
    </row>
    <row spans="1:2" r="28">
      <c t="s" s="3" r="A28">
        <v>277</v>
      </c>
    </row>
    <row spans="1:2" r="29">
      <c t="s" s="4" r="A29">
        <v>691</v>
      </c>
      <c t="s" s="4" r="B29">
        <v>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24"/>
    <col customWidth="1" max="7" min="7" width="14"/>
    <col customWidth="1" max="8" min="8" width="14"/>
    <col customWidth="1" max="9" min="9" width="14"/>
  </cols>
  <sheetData>
    <row spans="1:9" r="1">
      <c t="s" s="1" r="A1">
        <v>698</v>
      </c>
      <c t="s" s="2" r="C1">
        <v>699</v>
      </c>
      <c t="s" s="2" r="D1">
        <v>26</v>
      </c>
      <c t="s" s="2" r="E1">
        <v>92</v>
      </c>
      <c t="s" s="2" r="F1">
        <v>26</v>
      </c>
      <c t="s" s="2" r="G1">
        <v>92</v>
      </c>
      <c t="s" s="2" r="H1">
        <v>27</v>
      </c>
      <c t="s" s="2" r="I1">
        <v>700</v>
      </c>
    </row>
    <row spans="1:9" r="2">
      <c t="s" s="3" r="A2">
        <v>277</v>
      </c>
    </row>
    <row spans="1:9" r="3">
      <c t="s" s="4" r="A3">
        <v>141</v>
      </c>
      <c t="n" s="7" r="D3">
        <v>13170000</v>
      </c>
      <c t="n" s="7" r="E3">
        <v>-2302000</v>
      </c>
      <c t="n" s="7" r="F3">
        <v>16147000</v>
      </c>
      <c t="n" s="7" r="G3">
        <v>28465000</v>
      </c>
    </row>
    <row spans="1:9" r="4">
      <c t="s" s="4" r="A4">
        <v>391</v>
      </c>
    </row>
    <row spans="1:9" r="5">
      <c t="s" s="3" r="A5">
        <v>277</v>
      </c>
    </row>
    <row spans="1:9" r="6">
      <c t="s" s="4" r="A6">
        <v>141</v>
      </c>
      <c t="s" s="4" r="B6">
        <v>392</v>
      </c>
      <c t="n" s="6" r="D6">
        <v>180000</v>
      </c>
      <c t="n" s="6" r="E6">
        <v>-1230000</v>
      </c>
      <c t="n" s="6" r="F6">
        <v>2505000</v>
      </c>
      <c t="n" s="6" r="G6">
        <v>5706000</v>
      </c>
    </row>
    <row spans="1:9" r="7">
      <c t="s" s="4" r="A7">
        <v>701</v>
      </c>
    </row>
    <row spans="1:9" r="8">
      <c t="s" s="3" r="A8">
        <v>277</v>
      </c>
    </row>
    <row spans="1:9" r="9">
      <c t="s" s="4" r="A9">
        <v>141</v>
      </c>
      <c t="n" s="7" r="D9">
        <v>3094</v>
      </c>
      <c t="n" s="7" r="E9">
        <v>0</v>
      </c>
      <c t="n" s="7" r="F9">
        <v>300000</v>
      </c>
      <c t="n" s="7" r="G9">
        <v>700000</v>
      </c>
    </row>
    <row spans="1:9" r="10">
      <c t="s" s="4" r="A10">
        <v>648</v>
      </c>
      <c t="n" s="6" r="D10">
        <v>3190000</v>
      </c>
      <c t="n" s="6" r="F10">
        <v>3190000</v>
      </c>
      <c t="n" s="6" r="H10">
        <v>3664000</v>
      </c>
    </row>
    <row spans="1:9" r="11">
      <c t="s" s="4" r="A11">
        <v>639</v>
      </c>
      <c t="n" s="7" r="D11">
        <v>100000</v>
      </c>
      <c t="n" s="7" r="F11">
        <v>100000</v>
      </c>
    </row>
    <row spans="1:9" r="12">
      <c t="s" s="4" r="A12">
        <v>640</v>
      </c>
      <c t="s" s="4" r="F12">
        <v>702</v>
      </c>
    </row>
    <row spans="1:9" r="13">
      <c t="s" s="4" r="A13">
        <v>703</v>
      </c>
    </row>
    <row spans="1:9" r="14">
      <c t="s" s="3" r="A14">
        <v>277</v>
      </c>
    </row>
    <row spans="1:9" r="15">
      <c t="s" s="4" r="A15">
        <v>366</v>
      </c>
      <c t="n" s="6" r="I15">
        <v>12000000</v>
      </c>
    </row>
    <row spans="1:9" r="16">
      <c t="s" s="4" r="A16">
        <v>704</v>
      </c>
      <c t="n" s="6" r="I16">
        <v>8800000</v>
      </c>
    </row>
    <row spans="1:9" r="17">
      <c t="s" s="4" r="A17">
        <v>705</v>
      </c>
      <c t="n" s="6" r="C17">
        <v>3200000</v>
      </c>
    </row>
    <row spans="1:9" r="18">
      <c t="s" s="4" r="A18">
        <v>706</v>
      </c>
      <c t="n" s="8" r="C18">
        <v>0.625</v>
      </c>
    </row>
    <row spans="1:9" r="19">
      <c t="s" s="4" r="A19">
        <v>707</v>
      </c>
      <c t="n" s="7" r="C19">
        <v>2000000</v>
      </c>
    </row>
    <row spans="1:9" r="20">
      <c t="s" s="4" r="A20">
        <v>708</v>
      </c>
    </row>
    <row spans="1:9" r="21">
      <c t="s" s="3" r="A21">
        <v>277</v>
      </c>
    </row>
    <row spans="1:9" r="22">
      <c t="s" s="4" r="A22">
        <v>368</v>
      </c>
      <c t="n" s="6" r="D22">
        <v>10705000</v>
      </c>
      <c t="n" s="6" r="F22">
        <v>10705000</v>
      </c>
    </row>
    <row spans="1:9" r="23">
      <c t="s" s="4" r="A23">
        <v>654</v>
      </c>
      <c t="n" s="6" r="D23">
        <v>10705500</v>
      </c>
      <c t="n" s="6" r="F23">
        <v>10705500</v>
      </c>
    </row>
    <row spans="1:9" r="24">
      <c t="s" s="4" r="A24">
        <v>648</v>
      </c>
      <c t="n" s="6" r="D24">
        <v>3189500</v>
      </c>
      <c t="n" s="6" r="F24">
        <v>3189500</v>
      </c>
    </row>
    <row spans="1:9" r="25">
      <c t="s" s="4" r="A25">
        <v>709</v>
      </c>
    </row>
    <row spans="1:9" r="26">
      <c t="s" s="3" r="A26">
        <v>277</v>
      </c>
    </row>
    <row spans="1:9" r="27">
      <c t="s" s="4" r="A27">
        <v>368</v>
      </c>
      <c t="n" s="6" r="D27">
        <v>2400000</v>
      </c>
      <c t="n" s="6" r="F27">
        <v>2400000</v>
      </c>
    </row>
    <row spans="1:9" r="28">
      <c t="s" s="4" r="A28">
        <v>369</v>
      </c>
      <c t="s" s="4" r="F28">
        <v>663</v>
      </c>
    </row>
    <row spans="1:9" r="29">
      <c t="s" s="4" r="A29">
        <v>141</v>
      </c>
      <c t="n" s="7" r="D29">
        <v>0</v>
      </c>
    </row>
    <row spans="1:9" r="30">
      <c t="s" s="4" r="A30">
        <v>710</v>
      </c>
    </row>
    <row spans="1:9" r="31">
      <c t="s" s="3" r="A31">
        <v>277</v>
      </c>
    </row>
    <row spans="1:9" r="32">
      <c t="s" s="4" r="A32">
        <v>368</v>
      </c>
      <c t="n" s="6" r="D32">
        <v>8290000</v>
      </c>
      <c t="n" s="6" r="F32">
        <v>8290000</v>
      </c>
    </row>
    <row spans="1:9" r="33">
      <c t="s" s="4" r="A33">
        <v>369</v>
      </c>
      <c t="s" s="4" r="F33">
        <v>370</v>
      </c>
    </row>
    <row spans="1:9" r="34">
      <c t="s" s="4" r="A34">
        <v>654</v>
      </c>
      <c t="n" s="6" r="D34">
        <v>8290000</v>
      </c>
      <c t="n" s="6" r="F34">
        <v>8290000</v>
      </c>
    </row>
    <row spans="1:9" r="35">
      <c t="s" s="4" r="A35">
        <v>657</v>
      </c>
      <c t="n" s="6" r="D35">
        <v>8232500</v>
      </c>
      <c t="n" s="6" r="F35">
        <v>8232500</v>
      </c>
    </row>
    <row spans="1:9" r="36">
      <c t="s" s="4" r="A36">
        <v>658</v>
      </c>
      <c t="n" s="6" r="D36">
        <v>7512500</v>
      </c>
      <c t="n" s="6" r="F36">
        <v>7512500</v>
      </c>
    </row>
    <row spans="1:9" r="37">
      <c t="s" s="4" r="A37">
        <v>711</v>
      </c>
    </row>
    <row spans="1:9" r="38">
      <c t="s" s="3" r="A38">
        <v>277</v>
      </c>
    </row>
    <row spans="1:9" r="39">
      <c t="s" s="4" r="A39">
        <v>657</v>
      </c>
      <c t="n" s="6" r="H39">
        <v>15000</v>
      </c>
    </row>
    <row spans="1:9" r="40">
      <c t="s" s="4" r="A40">
        <v>712</v>
      </c>
    </row>
    <row spans="1:9" r="41">
      <c t="s" s="3" r="A41">
        <v>277</v>
      </c>
    </row>
    <row spans="1:9" r="42">
      <c t="s" s="4" r="A42">
        <v>713</v>
      </c>
      <c t="n" s="8" r="I42">
        <v>0.001</v>
      </c>
    </row>
    <row spans="1:9" r="43">
      <c t="s" s="4" r="A43">
        <v>714</v>
      </c>
    </row>
    <row spans="1:9" r="44">
      <c t="s" s="3" r="A44">
        <v>277</v>
      </c>
    </row>
    <row spans="1:9" r="45">
      <c t="s" s="4" r="A45">
        <v>713</v>
      </c>
      <c t="n" s="8" r="I45">
        <v>0.625</v>
      </c>
    </row>
    <row spans="1:9" r="46">
      <c t="n" r="A46"/>
    </row>
    <row spans="1:9" r="47">
      <c t="s" s="4" r="A47">
        <v>326</v>
      </c>
      <c t="s" s="4" r="B47">
        <v>395</v>
      </c>
    </row>
    <row spans="1:9" r="48">
      <c t="s" s="4" r="A48">
        <v>330</v>
      </c>
      <c t="s" s="4" r="B48">
        <v>387</v>
      </c>
    </row>
  </sheetData>
  <mergeCells count="4">
    <mergeCell ref="A1:B1"/>
    <mergeCell ref="A46:H46"/>
    <mergeCell ref="B47:H47"/>
    <mergeCell ref="B48:H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6</v>
      </c>
      <c t="s" s="2" r="C2">
        <v>92</v>
      </c>
    </row>
    <row spans="1:3" r="3">
      <c t="s" s="3" r="A3">
        <v>136</v>
      </c>
    </row>
    <row spans="1:3" r="4">
      <c t="s" s="4" r="A4">
        <v>117</v>
      </c>
      <c t="n" s="7" r="B4">
        <v>-77886</v>
      </c>
      <c t="n" s="7" r="C4">
        <v>100058</v>
      </c>
    </row>
    <row spans="1:3" r="5">
      <c t="s" s="3" r="A5">
        <v>137</v>
      </c>
    </row>
    <row spans="1:3" r="6">
      <c t="s" s="4" r="A6">
        <v>138</v>
      </c>
      <c t="n" s="6" r="B6">
        <v>105773</v>
      </c>
      <c t="n" s="6" r="C6">
        <v>129475</v>
      </c>
    </row>
    <row spans="1:3" r="7">
      <c t="s" s="4" r="A7">
        <v>139</v>
      </c>
      <c t="n" s="6" r="B7">
        <v>53769</v>
      </c>
      <c t="n" s="6" r="C7">
        <v>60798</v>
      </c>
    </row>
    <row spans="1:3" r="8">
      <c t="s" s="4" r="A8">
        <v>140</v>
      </c>
      <c t="n" s="6" r="B8">
        <v>0</v>
      </c>
      <c t="n" s="6" r="C8">
        <v>40324</v>
      </c>
    </row>
    <row spans="1:3" r="9">
      <c t="s" s="4" r="A9">
        <v>141</v>
      </c>
      <c t="n" s="6" r="B9">
        <v>16147</v>
      </c>
      <c t="n" s="6" r="C9">
        <v>28465</v>
      </c>
    </row>
    <row spans="1:3" r="10">
      <c t="s" s="4" r="A10">
        <v>142</v>
      </c>
      <c t="n" s="6" r="B10">
        <v>6027</v>
      </c>
      <c t="n" s="6" r="C10">
        <v>12015</v>
      </c>
    </row>
    <row spans="1:3" r="11">
      <c t="s" s="4" r="A11">
        <v>143</v>
      </c>
      <c t="n" s="6" r="B11">
        <v>1006</v>
      </c>
      <c t="n" s="6" r="C11">
        <v>3791</v>
      </c>
    </row>
    <row spans="1:3" r="12">
      <c t="s" s="4" r="A12">
        <v>144</v>
      </c>
      <c t="n" s="6" r="B12">
        <v>4341</v>
      </c>
      <c t="n" s="6" r="C12">
        <v>1676</v>
      </c>
    </row>
    <row spans="1:3" r="13">
      <c t="s" s="4" r="A13">
        <v>145</v>
      </c>
      <c t="n" s="6" r="B13">
        <v>0</v>
      </c>
      <c t="n" s="6" r="C13">
        <v>-55139</v>
      </c>
    </row>
    <row spans="1:3" r="14">
      <c t="s" s="4" r="A14">
        <v>146</v>
      </c>
      <c t="n" s="6" r="B14">
        <v>0</v>
      </c>
      <c t="n" s="6" r="C14">
        <v>-12962</v>
      </c>
    </row>
    <row spans="1:3" r="15">
      <c t="s" s="4" r="A15">
        <v>147</v>
      </c>
      <c t="n" s="6" r="B15">
        <v>-7732</v>
      </c>
      <c t="n" s="6" r="C15">
        <v>-1050</v>
      </c>
    </row>
    <row spans="1:3" r="16">
      <c t="s" s="4" r="A16">
        <v>98</v>
      </c>
      <c t="n" s="6" r="B16">
        <v>-407</v>
      </c>
      <c t="n" s="6" r="C16">
        <v>2163</v>
      </c>
    </row>
    <row spans="1:3" r="17">
      <c t="s" s="3" r="A17">
        <v>148</v>
      </c>
    </row>
    <row spans="1:3" r="18">
      <c t="s" s="4" r="A18">
        <v>149</v>
      </c>
      <c t="n" s="6" r="B18">
        <v>56560</v>
      </c>
      <c t="n" s="6" r="C18">
        <v>-67284</v>
      </c>
    </row>
    <row spans="1:3" r="19">
      <c t="s" s="4" r="A19">
        <v>150</v>
      </c>
      <c t="n" s="6" r="B19">
        <v>17782</v>
      </c>
      <c t="n" s="6" r="C19">
        <v>2941</v>
      </c>
    </row>
    <row spans="1:3" r="20">
      <c t="s" s="4" r="A20">
        <v>73</v>
      </c>
      <c t="n" s="6" r="B20">
        <v>17507</v>
      </c>
      <c t="n" s="6" r="C20">
        <v>7150</v>
      </c>
    </row>
    <row spans="1:3" r="21">
      <c t="s" s="4" r="A21">
        <v>151</v>
      </c>
      <c t="n" s="6" r="B21">
        <v>64720</v>
      </c>
      <c t="n" s="6" r="C21">
        <v>66636</v>
      </c>
    </row>
    <row spans="1:3" r="22">
      <c t="s" s="4" r="A22">
        <v>75</v>
      </c>
      <c t="n" s="6" r="B22">
        <v>-2792</v>
      </c>
      <c t="n" s="6" r="C22">
        <v>11202</v>
      </c>
    </row>
    <row spans="1:3" r="23">
      <c t="s" s="4" r="A23">
        <v>77</v>
      </c>
      <c t="n" s="6" r="B23">
        <v>-45782</v>
      </c>
      <c t="n" s="6" r="C23">
        <v>17592</v>
      </c>
    </row>
    <row spans="1:3" r="24">
      <c t="s" s="4" r="A24">
        <v>152</v>
      </c>
      <c t="n" s="6" r="B24">
        <v>5191</v>
      </c>
      <c t="n" s="6" r="C24">
        <v>9612</v>
      </c>
    </row>
    <row spans="1:3" r="25">
      <c t="s" s="4" r="A25">
        <v>153</v>
      </c>
      <c t="n" s="6" r="B25">
        <v>214224</v>
      </c>
      <c t="n" s="6" r="C25">
        <v>357463</v>
      </c>
    </row>
    <row spans="1:3" r="26">
      <c t="s" s="3" r="A26">
        <v>154</v>
      </c>
    </row>
    <row spans="1:3" r="27">
      <c t="s" s="4" r="A27">
        <v>155</v>
      </c>
      <c t="n" s="6" r="B27">
        <v>-134513</v>
      </c>
      <c t="n" s="6" r="C27">
        <v>-106613</v>
      </c>
    </row>
    <row spans="1:3" r="28">
      <c t="s" s="4" r="A28">
        <v>156</v>
      </c>
      <c t="n" s="6" r="B28">
        <v>-89990</v>
      </c>
      <c t="n" s="6" r="C28">
        <v>-84127</v>
      </c>
    </row>
    <row spans="1:3" r="29">
      <c t="s" s="4" r="A29">
        <v>157</v>
      </c>
      <c t="n" s="6" r="B29">
        <v>295591</v>
      </c>
      <c t="n" s="6" r="C29">
        <v>542372</v>
      </c>
    </row>
    <row spans="1:3" r="30">
      <c t="s" s="4" r="A30">
        <v>158</v>
      </c>
      <c t="n" s="6" r="B30">
        <v>-282000</v>
      </c>
      <c t="n" s="6" r="C30">
        <v>-618960</v>
      </c>
    </row>
    <row spans="1:3" r="31">
      <c t="s" s="4" r="A31">
        <v>159</v>
      </c>
      <c t="n" s="6" r="B31">
        <v>-12940</v>
      </c>
      <c t="n" s="6" r="C31">
        <v>-37803</v>
      </c>
    </row>
    <row spans="1:3" r="32">
      <c t="s" s="4" r="A32">
        <v>160</v>
      </c>
      <c t="n" s="6" r="B32">
        <v>3619</v>
      </c>
      <c t="n" s="6" r="C32">
        <v>-20033</v>
      </c>
    </row>
    <row spans="1:3" r="33">
      <c t="s" s="4" r="A33">
        <v>161</v>
      </c>
      <c t="n" s="6" r="B33">
        <v>-18115</v>
      </c>
      <c t="n" s="6" r="C33">
        <v>-13086</v>
      </c>
    </row>
    <row spans="1:3" r="34">
      <c t="s" s="4" r="A34">
        <v>162</v>
      </c>
      <c t="n" s="6" r="B34">
        <v>0</v>
      </c>
      <c t="n" s="6" r="C34">
        <v>183114</v>
      </c>
    </row>
    <row spans="1:3" r="35">
      <c t="s" s="4" r="A35">
        <v>163</v>
      </c>
      <c t="n" s="6" r="B35">
        <v>225462</v>
      </c>
      <c t="n" s="6" r="C35">
        <v>30840</v>
      </c>
    </row>
    <row spans="1:3" r="36">
      <c t="s" s="4" r="A36">
        <v>164</v>
      </c>
      <c t="n" s="6" r="B36">
        <v>0</v>
      </c>
      <c t="n" s="6" r="C36">
        <v>11938</v>
      </c>
    </row>
    <row spans="1:3" r="37">
      <c t="s" s="4" r="A37">
        <v>165</v>
      </c>
      <c t="n" s="6" r="B37">
        <v>3840</v>
      </c>
      <c t="n" s="6" r="C37">
        <v>3866</v>
      </c>
    </row>
    <row spans="1:3" r="38">
      <c t="s" s="4" r="A38">
        <v>166</v>
      </c>
      <c t="n" s="6" r="B38">
        <v>-9046</v>
      </c>
      <c t="n" s="6" r="C38">
        <v>-108492</v>
      </c>
    </row>
    <row spans="1:3" r="39">
      <c t="s" s="3" r="A39">
        <v>167</v>
      </c>
    </row>
    <row spans="1:3" r="40">
      <c t="s" s="4" r="A40">
        <v>168</v>
      </c>
      <c t="n" s="6" r="B40">
        <v>17041</v>
      </c>
      <c t="n" s="6" r="C40">
        <v>12900</v>
      </c>
    </row>
    <row spans="1:3" r="41">
      <c t="s" s="4" r="A41">
        <v>169</v>
      </c>
      <c t="n" s="6" r="B41">
        <v>3</v>
      </c>
      <c t="n" s="6" r="C41">
        <v>2124</v>
      </c>
    </row>
    <row spans="1:3" r="42">
      <c t="s" s="4" r="A42">
        <v>170</v>
      </c>
      <c t="n" s="6" r="B42">
        <v>288</v>
      </c>
      <c t="n" s="6" r="C42">
        <v>7</v>
      </c>
    </row>
    <row spans="1:3" r="43">
      <c t="s" s="4" r="A43">
        <v>171</v>
      </c>
      <c t="n" s="6" r="B43">
        <v>-344500</v>
      </c>
      <c t="n" s="6" r="C43">
        <v>-25500</v>
      </c>
    </row>
    <row spans="1:3" r="44">
      <c t="s" s="4" r="A44">
        <v>172</v>
      </c>
      <c t="n" s="6" r="B44">
        <v>0</v>
      </c>
      <c t="n" s="6" r="C44">
        <v>-21015</v>
      </c>
    </row>
    <row spans="1:3" r="45">
      <c t="s" s="4" r="A45">
        <v>173</v>
      </c>
      <c t="n" s="6" r="B45">
        <v>0</v>
      </c>
      <c t="n" s="6" r="C45">
        <v>-14517</v>
      </c>
    </row>
    <row spans="1:3" r="46">
      <c t="s" s="4" r="A46">
        <v>174</v>
      </c>
      <c t="n" s="6" r="B46">
        <v>-423</v>
      </c>
      <c t="n" s="6" r="C46">
        <v>2855</v>
      </c>
    </row>
    <row spans="1:3" r="47">
      <c t="s" s="4" r="A47">
        <v>175</v>
      </c>
      <c t="n" s="6" r="B47">
        <v>-327591</v>
      </c>
      <c t="n" s="6" r="C47">
        <v>-43146</v>
      </c>
    </row>
    <row spans="1:3" r="48">
      <c t="s" s="4" r="A48">
        <v>176</v>
      </c>
      <c t="n" s="6" r="B48">
        <v>-20427</v>
      </c>
      <c t="n" s="6" r="C48">
        <v>-8220</v>
      </c>
    </row>
    <row spans="1:3" r="49">
      <c t="s" s="4" r="A49">
        <v>177</v>
      </c>
      <c t="n" s="6" r="B49">
        <v>-10280</v>
      </c>
      <c t="n" s="6" r="C49">
        <v>-66</v>
      </c>
    </row>
    <row spans="1:3" r="50">
      <c t="s" s="4" r="A50">
        <v>178</v>
      </c>
      <c t="n" s="6" r="B50">
        <v>-153120</v>
      </c>
      <c t="n" s="6" r="C50">
        <v>197539</v>
      </c>
    </row>
    <row spans="1:3" r="51">
      <c t="s" s="4" r="A51">
        <v>179</v>
      </c>
      <c t="n" s="6" r="B51">
        <v>1245205</v>
      </c>
      <c t="n" s="6" r="C51">
        <v>876340</v>
      </c>
    </row>
    <row spans="1:3" r="52">
      <c t="s" s="4" r="A52">
        <v>180</v>
      </c>
      <c t="n" s="6" r="B52">
        <v>1092085</v>
      </c>
      <c t="n" s="6" r="C52">
        <v>1073879</v>
      </c>
    </row>
    <row spans="1:3" r="53">
      <c t="s" s="3" r="A53">
        <v>181</v>
      </c>
    </row>
    <row spans="1:3" r="54">
      <c t="s" s="4" r="A54">
        <v>182</v>
      </c>
      <c t="n" s="6" r="B54">
        <v>9259</v>
      </c>
      <c t="n" s="6" r="C54">
        <v>1411</v>
      </c>
    </row>
    <row spans="1:3" r="55">
      <c t="s" s="3" r="A55">
        <v>183</v>
      </c>
    </row>
    <row spans="1:3" r="56">
      <c t="s" s="4" r="A56">
        <v>184</v>
      </c>
      <c t="n" s="7" r="B56">
        <v>0</v>
      </c>
      <c t="n" s="7" r="C56">
        <v>107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5"/>
  </cols>
  <sheetData>
    <row spans="1:2" r="1">
      <c t="s" s="1" r="A1">
        <v>715</v>
      </c>
      <c t="s" s="2" r="B1">
        <v>1</v>
      </c>
    </row>
    <row spans="1:2" r="2">
      <c t="s" s="2" r="B2">
        <v>665</v>
      </c>
    </row>
    <row spans="1:2" r="3">
      <c t="s" s="3" r="A3">
        <v>277</v>
      </c>
    </row>
    <row spans="1:2" r="4">
      <c t="s" s="4" r="A4">
        <v>606</v>
      </c>
      <c t="n" s="6" r="B4">
        <v>3664</v>
      </c>
    </row>
    <row spans="1:2" r="5">
      <c t="s" s="4" r="A5">
        <v>607</v>
      </c>
      <c t="n" s="6" r="B5">
        <v>58</v>
      </c>
    </row>
    <row spans="1:2" r="6">
      <c t="s" s="4" r="A6">
        <v>608</v>
      </c>
      <c t="n" s="6" r="B6">
        <v>-532</v>
      </c>
    </row>
    <row spans="1:2" r="7">
      <c t="s" s="4" r="A7">
        <v>609</v>
      </c>
      <c t="n" s="6" r="B7">
        <v>0</v>
      </c>
    </row>
    <row spans="1:2" r="8">
      <c t="s" s="4" r="A8">
        <v>610</v>
      </c>
      <c t="n" s="6" r="B8">
        <v>3190</v>
      </c>
    </row>
    <row spans="1:2" r="9">
      <c t="s" s="4" r="A9">
        <v>666</v>
      </c>
      <c t="n" s="6" r="B9">
        <v>790</v>
      </c>
    </row>
    <row spans="1:2" r="10">
      <c t="s" s="4" r="A10">
        <v>612</v>
      </c>
      <c t="n" s="6" r="B10">
        <v>732</v>
      </c>
    </row>
    <row spans="1:2" r="11">
      <c t="s" s="4" r="A11">
        <v>667</v>
      </c>
      <c t="n" s="8" r="B11">
        <v>0.623</v>
      </c>
    </row>
    <row spans="1:2" r="12">
      <c t="s" s="4" r="A12">
        <v>613</v>
      </c>
      <c t="n" s="12" r="B12">
        <v>0.625</v>
      </c>
    </row>
    <row spans="1:2" r="13">
      <c t="s" s="4" r="A13">
        <v>614</v>
      </c>
      <c t="n" s="12" r="B13">
        <v>0.625</v>
      </c>
    </row>
    <row spans="1:2" r="14">
      <c t="s" s="4" r="A14">
        <v>615</v>
      </c>
      <c t="n" s="8" r="B14">
        <v>0.623</v>
      </c>
    </row>
    <row spans="1:2" r="15">
      <c t="s" s="4" r="A15">
        <v>618</v>
      </c>
      <c t="n" s="13" r="B15">
        <v>6.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s="1" r="A1">
        <v>716</v>
      </c>
      <c t="s" s="2" r="B1">
        <v>1</v>
      </c>
    </row>
    <row spans="1:2" r="2">
      <c t="s" s="2" r="B2">
        <v>670</v>
      </c>
    </row>
    <row spans="1:2" r="3">
      <c t="s" s="3" r="A3">
        <v>277</v>
      </c>
    </row>
    <row spans="1:2" r="4">
      <c t="s" s="4" r="A4">
        <v>679</v>
      </c>
      <c t="s" s="4" r="B4">
        <v>674</v>
      </c>
    </row>
    <row spans="1:2" r="5">
      <c t="s" s="4" r="A5">
        <v>671</v>
      </c>
      <c t="s" s="4" r="B5">
        <v>717</v>
      </c>
    </row>
    <row spans="1:2" r="6">
      <c t="s" s="4" r="A6">
        <v>673</v>
      </c>
      <c t="s" s="4" r="B6">
        <v>674</v>
      </c>
    </row>
    <row spans="1:2" r="7">
      <c t="s" s="4" r="A7">
        <v>675</v>
      </c>
    </row>
    <row spans="1:2" r="8">
      <c t="s" s="3" r="A8">
        <v>277</v>
      </c>
    </row>
    <row spans="1:2" r="9">
      <c t="s" s="4" r="A9">
        <v>676</v>
      </c>
      <c t="s" s="4" r="B9">
        <v>718</v>
      </c>
    </row>
    <row spans="1:2" r="10">
      <c t="s" s="4" r="A10">
        <v>678</v>
      </c>
      <c t="n" s="6" r="B10">
        <v>2</v>
      </c>
    </row>
    <row spans="1:2" r="11">
      <c t="s" s="4" r="A11">
        <v>680</v>
      </c>
      <c t="s" s="4" r="B11">
        <v>681</v>
      </c>
    </row>
    <row spans="1:2" r="12">
      <c t="s" s="4" r="A12">
        <v>682</v>
      </c>
      <c t="n" s="9" r="B12">
        <v>2.56</v>
      </c>
    </row>
    <row spans="1:2" r="13">
      <c t="s" s="4" r="A13">
        <v>683</v>
      </c>
    </row>
    <row spans="1:2" r="14">
      <c t="s" s="3" r="A14">
        <v>277</v>
      </c>
    </row>
    <row spans="1:2" r="15">
      <c t="s" s="4" r="A15">
        <v>676</v>
      </c>
      <c t="s" s="4" r="B15">
        <v>719</v>
      </c>
    </row>
    <row spans="1:2" r="16">
      <c t="s" s="4" r="A16">
        <v>678</v>
      </c>
      <c t="n" s="6" r="B16">
        <v>3</v>
      </c>
    </row>
    <row spans="1:2" r="17">
      <c t="s" s="4" r="A17">
        <v>680</v>
      </c>
      <c t="s" s="4" r="B17">
        <v>720</v>
      </c>
    </row>
    <row spans="1:2" r="18">
      <c t="s" s="4" r="A18">
        <v>682</v>
      </c>
      <c t="n" s="9" r="B18">
        <v>3.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721</v>
      </c>
      <c t="s" s="2" r="B1">
        <v>1</v>
      </c>
    </row>
    <row spans="1:2" r="2">
      <c t="s" s="2" r="B2">
        <v>722</v>
      </c>
    </row>
    <row spans="1:2" r="3">
      <c t="s" s="3" r="A3">
        <v>277</v>
      </c>
    </row>
    <row spans="1:2" r="4">
      <c t="s" s="4" r="A4">
        <v>723</v>
      </c>
      <c t="n" s="7" r="B4">
        <v>0</v>
      </c>
    </row>
    <row spans="1:2" r="5">
      <c t="s" s="4" r="A5">
        <v>724</v>
      </c>
    </row>
    <row spans="1:2" r="6">
      <c t="s" s="3" r="A6">
        <v>277</v>
      </c>
    </row>
    <row spans="1:2" r="7">
      <c t="s" s="4" r="A7">
        <v>725</v>
      </c>
      <c t="n" s="6" r="B7">
        <v>1137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7"/>
    <col customWidth="1" max="5" min="5" width="21"/>
    <col customWidth="1" max="6" min="6" width="27"/>
    <col customWidth="1" max="7" min="7" width="21"/>
  </cols>
  <sheetData>
    <row spans="1:7" r="1">
      <c t="s" s="1" r="A1">
        <v>726</v>
      </c>
      <c t="s" s="2" r="C1">
        <v>405</v>
      </c>
      <c t="s" s="2" r="D1">
        <v>91</v>
      </c>
      <c t="s" s="2" r="F1">
        <v>1</v>
      </c>
    </row>
    <row spans="1:7" r="2">
      <c t="s" s="2" r="C2">
        <v>727</v>
      </c>
      <c t="s" s="2" r="D2">
        <v>722</v>
      </c>
      <c t="s" s="2" r="E2">
        <v>728</v>
      </c>
      <c t="s" s="2" r="F2">
        <v>722</v>
      </c>
      <c t="s" s="2" r="G2">
        <v>728</v>
      </c>
    </row>
    <row spans="1:7" r="3">
      <c t="s" s="3" r="A3">
        <v>277</v>
      </c>
    </row>
    <row spans="1:7" r="4">
      <c t="s" s="4" r="A4">
        <v>141</v>
      </c>
      <c t="n" s="7" r="D4">
        <v>13170000</v>
      </c>
      <c t="n" s="7" r="E4">
        <v>-2302000</v>
      </c>
      <c t="n" s="7" r="F4">
        <v>16147000</v>
      </c>
      <c t="n" s="7" r="G4">
        <v>28465000</v>
      </c>
    </row>
    <row spans="1:7" r="5">
      <c t="s" s="4" r="A5">
        <v>729</v>
      </c>
    </row>
    <row spans="1:7" r="6">
      <c t="s" s="3" r="A6">
        <v>277</v>
      </c>
    </row>
    <row spans="1:7" r="7">
      <c t="s" s="4" r="A7">
        <v>730</v>
      </c>
      <c t="n" s="6" r="C7">
        <v>5</v>
      </c>
    </row>
    <row spans="1:7" r="8">
      <c t="s" s="4" r="A8">
        <v>391</v>
      </c>
    </row>
    <row spans="1:7" r="9">
      <c t="s" s="3" r="A9">
        <v>277</v>
      </c>
    </row>
    <row spans="1:7" r="10">
      <c t="s" s="4" r="A10">
        <v>141</v>
      </c>
      <c t="s" s="4" r="B10">
        <v>392</v>
      </c>
      <c t="n" s="6" r="D10">
        <v>180000</v>
      </c>
      <c t="n" s="6" r="E10">
        <v>-1230000</v>
      </c>
      <c t="n" s="6" r="F10">
        <v>2505000</v>
      </c>
      <c t="n" s="6" r="G10">
        <v>5706000</v>
      </c>
    </row>
    <row spans="1:7" r="11">
      <c t="s" s="4" r="A11">
        <v>731</v>
      </c>
    </row>
    <row spans="1:7" r="12">
      <c t="s" s="3" r="A12">
        <v>277</v>
      </c>
    </row>
    <row spans="1:7" r="13">
      <c t="s" s="4" r="A13">
        <v>141</v>
      </c>
      <c t="n" s="6" r="D13">
        <v>-38458</v>
      </c>
      <c t="n" s="7" r="E13">
        <v>-900000</v>
      </c>
      <c t="n" s="6" r="F13">
        <v>800000</v>
      </c>
      <c t="n" s="7" r="G13">
        <v>1500000</v>
      </c>
    </row>
    <row spans="1:7" r="14">
      <c t="s" s="4" r="A14">
        <v>639</v>
      </c>
      <c t="n" s="7" r="D14">
        <v>300000</v>
      </c>
      <c t="n" s="7" r="F14">
        <v>300000</v>
      </c>
    </row>
    <row spans="1:7" r="15">
      <c t="s" s="4" r="A15">
        <v>640</v>
      </c>
      <c t="s" s="4" r="F15">
        <v>732</v>
      </c>
    </row>
    <row spans="1:7" r="16">
      <c t="s" s="4" r="A16">
        <v>733</v>
      </c>
    </row>
    <row spans="1:7" r="17">
      <c t="s" s="3" r="A17">
        <v>277</v>
      </c>
    </row>
    <row spans="1:7" r="18">
      <c t="s" s="4" r="A18">
        <v>734</v>
      </c>
      <c t="n" s="6" r="D18">
        <v>53100</v>
      </c>
      <c t="n" s="6" r="F18">
        <v>53100</v>
      </c>
    </row>
    <row spans="1:7" r="19">
      <c t="n" r="A19"/>
    </row>
    <row spans="1:7" r="20">
      <c t="s" s="4" r="A20">
        <v>326</v>
      </c>
      <c t="s" s="4" r="B20">
        <v>395</v>
      </c>
    </row>
    <row spans="1:7" r="21">
      <c t="s" s="4" r="A21">
        <v>330</v>
      </c>
      <c t="s" s="4" r="B21">
        <v>387</v>
      </c>
    </row>
  </sheetData>
  <mergeCells count="6">
    <mergeCell ref="A1:B2"/>
    <mergeCell ref="D1:E1"/>
    <mergeCell ref="F1:G1"/>
    <mergeCell ref="A19:F19"/>
    <mergeCell ref="B20:F20"/>
    <mergeCell ref="B21:F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t="s" s="1" r="A1">
        <v>735</v>
      </c>
      <c t="s" s="2" r="B1">
        <v>405</v>
      </c>
      <c t="s" s="2" r="C1">
        <v>1</v>
      </c>
    </row>
    <row spans="1:4" r="2">
      <c t="s" s="2" r="B2">
        <v>736</v>
      </c>
      <c t="s" s="2" r="C2">
        <v>2</v>
      </c>
      <c t="s" s="2" r="D2">
        <v>737</v>
      </c>
    </row>
    <row spans="1:4" r="3">
      <c t="s" s="3" r="A3">
        <v>277</v>
      </c>
    </row>
    <row spans="1:4" r="4">
      <c t="s" s="4" r="A4">
        <v>371</v>
      </c>
      <c t="s" s="4" r="C4">
        <v>372</v>
      </c>
    </row>
    <row spans="1:4" r="5">
      <c t="s" s="4" r="A5">
        <v>589</v>
      </c>
      <c t="s" s="4" r="C5">
        <v>560</v>
      </c>
    </row>
    <row spans="1:4" r="6">
      <c t="s" s="4" r="A6">
        <v>585</v>
      </c>
      <c t="s" s="4" r="C6">
        <v>738</v>
      </c>
    </row>
    <row spans="1:4" r="7">
      <c t="s" s="4" r="A7">
        <v>739</v>
      </c>
    </row>
    <row spans="1:4" r="8">
      <c t="s" s="3" r="A8">
        <v>277</v>
      </c>
    </row>
    <row spans="1:4" r="9">
      <c t="s" s="4" r="A9">
        <v>740</v>
      </c>
      <c t="n" s="6" r="C9">
        <v>15000000</v>
      </c>
    </row>
    <row spans="1:4" r="10">
      <c t="s" s="4" r="A10">
        <v>739</v>
      </c>
    </row>
    <row spans="1:4" r="11">
      <c t="s" s="3" r="A11">
        <v>277</v>
      </c>
    </row>
    <row spans="1:4" r="12">
      <c t="s" s="4" r="A12">
        <v>741</v>
      </c>
      <c t="n" s="6" r="D12">
        <v>2000000</v>
      </c>
    </row>
    <row spans="1:4" r="13">
      <c t="s" s="4" r="A13">
        <v>742</v>
      </c>
      <c t="n" s="6" r="B13">
        <v>20000000</v>
      </c>
    </row>
    <row spans="1:4" r="14">
      <c t="s" s="4" r="A14">
        <v>730</v>
      </c>
      <c t="n" s="6" r="B14">
        <v>10</v>
      </c>
    </row>
    <row spans="1:4" r="15">
      <c t="s" s="4" r="A15">
        <v>743</v>
      </c>
    </row>
    <row spans="1:4" r="16">
      <c t="s" s="3" r="A16">
        <v>277</v>
      </c>
    </row>
    <row spans="1:4" r="17">
      <c t="s" s="4" r="A17">
        <v>740</v>
      </c>
      <c t="n" s="6" r="C17">
        <v>46140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44</v>
      </c>
      <c t="s" s="2" r="C1">
        <v>91</v>
      </c>
      <c t="s" s="2" r="E1">
        <v>1</v>
      </c>
    </row>
    <row spans="1:6" r="2">
      <c t="s" s="2" r="C2">
        <v>26</v>
      </c>
      <c t="s" s="2" r="D2">
        <v>92</v>
      </c>
      <c t="s" s="2" r="E2">
        <v>26</v>
      </c>
      <c t="s" s="2" r="F2">
        <v>92</v>
      </c>
    </row>
    <row spans="1:6" r="3">
      <c t="s" s="3" r="A3">
        <v>277</v>
      </c>
    </row>
    <row spans="1:6" r="4">
      <c t="s" s="4" r="A4">
        <v>141</v>
      </c>
      <c t="n" s="7" r="C4">
        <v>13170000</v>
      </c>
      <c t="n" s="7" r="D4">
        <v>-2302000</v>
      </c>
      <c t="n" s="7" r="E4">
        <v>16147000</v>
      </c>
      <c t="n" s="7" r="F4">
        <v>28465000</v>
      </c>
    </row>
    <row spans="1:6" r="5">
      <c t="s" s="4" r="A5">
        <v>393</v>
      </c>
    </row>
    <row spans="1:6" r="6">
      <c t="s" s="3" r="A6">
        <v>277</v>
      </c>
    </row>
    <row spans="1:6" r="7">
      <c t="s" s="4" r="A7">
        <v>141</v>
      </c>
      <c t="s" s="4" r="B7">
        <v>326</v>
      </c>
      <c t="n" s="7" r="C7">
        <v>7202000</v>
      </c>
      <c t="n" s="7" r="D7">
        <v>-3465000</v>
      </c>
      <c t="n" s="6" r="E7">
        <v>9340000</v>
      </c>
      <c t="n" s="7" r="F7">
        <v>7529000</v>
      </c>
    </row>
    <row spans="1:6" r="8">
      <c t="s" s="4" r="A8">
        <v>745</v>
      </c>
    </row>
    <row spans="1:6" r="9">
      <c t="s" s="3" r="A9">
        <v>277</v>
      </c>
    </row>
    <row spans="1:6" r="10">
      <c t="s" s="4" r="A10">
        <v>141</v>
      </c>
      <c t="n" s="7" r="E10">
        <v>0</v>
      </c>
    </row>
    <row spans="1:6" r="11">
      <c t="n" r="A11"/>
    </row>
    <row spans="1:6" r="12">
      <c t="s" s="4" r="A12">
        <v>326</v>
      </c>
      <c t="s" s="4" r="B12">
        <v>387</v>
      </c>
    </row>
  </sheetData>
  <mergeCells count="5">
    <mergeCell ref="A1:B2"/>
    <mergeCell ref="C1:D1"/>
    <mergeCell ref="E1:F1"/>
    <mergeCell ref="A11:E11"/>
    <mergeCell ref="B12:E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7"/>
    <col customWidth="1" max="6" min="6" width="14"/>
  </cols>
  <sheetData>
    <row spans="1:6" r="1">
      <c t="s" s="1" r="A1">
        <v>746</v>
      </c>
      <c t="s" s="2" r="C1">
        <v>91</v>
      </c>
      <c t="s" s="2" r="E1">
        <v>1</v>
      </c>
    </row>
    <row spans="1:6" r="2">
      <c t="s" s="2" r="C2">
        <v>26</v>
      </c>
      <c t="s" s="2" r="D2">
        <v>92</v>
      </c>
      <c t="s" s="2" r="E2">
        <v>26</v>
      </c>
      <c t="s" s="2" r="F2">
        <v>92</v>
      </c>
    </row>
    <row spans="1:6" r="3">
      <c t="s" s="3" r="A3">
        <v>277</v>
      </c>
    </row>
    <row spans="1:6" r="4">
      <c t="s" s="4" r="A4">
        <v>141</v>
      </c>
      <c t="n" s="7" r="C4">
        <v>13170000</v>
      </c>
      <c t="n" s="7" r="D4">
        <v>-2302000</v>
      </c>
      <c t="n" s="7" r="E4">
        <v>16147000</v>
      </c>
      <c t="n" s="7" r="F4">
        <v>28465000</v>
      </c>
    </row>
    <row spans="1:6" r="5">
      <c t="s" s="4" r="A5">
        <v>393</v>
      </c>
    </row>
    <row spans="1:6" r="6">
      <c t="s" s="3" r="A6">
        <v>277</v>
      </c>
    </row>
    <row spans="1:6" r="7">
      <c t="s" s="4" r="A7">
        <v>141</v>
      </c>
      <c t="s" s="4" r="B7">
        <v>326</v>
      </c>
      <c t="n" s="6" r="C7">
        <v>7202000</v>
      </c>
      <c t="n" s="6" r="D7">
        <v>-3465000</v>
      </c>
      <c t="n" s="6" r="E7">
        <v>9340000</v>
      </c>
      <c t="n" s="6" r="F7">
        <v>7529000</v>
      </c>
    </row>
    <row spans="1:6" r="8">
      <c t="s" s="4" r="A8">
        <v>747</v>
      </c>
    </row>
    <row spans="1:6" r="9">
      <c t="s" s="3" r="A9">
        <v>277</v>
      </c>
    </row>
    <row spans="1:6" r="10">
      <c t="s" s="4" r="A10">
        <v>141</v>
      </c>
      <c t="n" s="6" r="C10">
        <v>22000</v>
      </c>
      <c t="n" s="6" r="D10">
        <v>-300000</v>
      </c>
      <c t="n" s="6" r="E10">
        <v>66000</v>
      </c>
      <c t="n" s="6" r="F10">
        <v>-300000</v>
      </c>
    </row>
    <row spans="1:6" r="11">
      <c t="s" s="4" r="A11">
        <v>639</v>
      </c>
      <c t="n" s="6" r="C11">
        <v>44000</v>
      </c>
      <c t="n" s="7" r="E11">
        <v>44000</v>
      </c>
    </row>
    <row spans="1:6" r="12">
      <c t="s" s="4" r="A12">
        <v>640</v>
      </c>
      <c t="s" s="4" r="E12">
        <v>748</v>
      </c>
    </row>
    <row spans="1:6" r="13">
      <c t="s" s="4" r="A13">
        <v>642</v>
      </c>
      <c t="n" s="7" r="C13">
        <v>0</v>
      </c>
      <c t="n" s="7" r="D13">
        <v>0</v>
      </c>
      <c t="n" s="7" r="E13">
        <v>0</v>
      </c>
      <c t="n" s="7" r="F13">
        <v>700000</v>
      </c>
    </row>
    <row spans="1:6" r="14">
      <c t="s" s="4" r="A14">
        <v>749</v>
      </c>
    </row>
    <row spans="1:6" r="15">
      <c t="s" s="3" r="A15">
        <v>277</v>
      </c>
    </row>
    <row spans="1:6" r="16">
      <c t="s" s="4" r="A16">
        <v>750</v>
      </c>
      <c t="n" s="6" r="C16">
        <v>1581226</v>
      </c>
      <c t="n" s="6" r="E16">
        <v>1581226</v>
      </c>
    </row>
    <row spans="1:6" r="17">
      <c t="s" s="4" r="A17">
        <v>371</v>
      </c>
      <c t="s" s="4" r="E17">
        <v>372</v>
      </c>
    </row>
    <row spans="1:6" r="18">
      <c t="n" r="A18"/>
    </row>
    <row spans="1:6" r="19">
      <c t="s" s="4" r="A19">
        <v>326</v>
      </c>
      <c t="s" s="4" r="B19">
        <v>387</v>
      </c>
    </row>
  </sheetData>
  <mergeCells count="5">
    <mergeCell ref="A1:B2"/>
    <mergeCell ref="C1:D1"/>
    <mergeCell ref="E1:F1"/>
    <mergeCell ref="A18:E18"/>
    <mergeCell ref="B19:E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751</v>
      </c>
      <c t="s" s="2" r="B1">
        <v>1</v>
      </c>
    </row>
    <row spans="1:2" r="2">
      <c t="s" s="2" r="B2">
        <v>752</v>
      </c>
    </row>
    <row spans="1:2" r="3">
      <c t="s" s="3" r="A3">
        <v>277</v>
      </c>
    </row>
    <row spans="1:2" r="4">
      <c t="s" s="4" r="A4">
        <v>627</v>
      </c>
      <c t="n" s="6" r="B4">
        <v>20</v>
      </c>
    </row>
    <row spans="1:2" r="5">
      <c t="s" s="4" r="A5">
        <v>628</v>
      </c>
      <c t="n" s="6" r="B5">
        <v>0</v>
      </c>
    </row>
    <row spans="1:2" r="6">
      <c t="s" s="4" r="A6">
        <v>629</v>
      </c>
      <c t="n" s="6" r="B6">
        <v>0</v>
      </c>
    </row>
    <row spans="1:2" r="7">
      <c t="s" s="4" r="A7">
        <v>630</v>
      </c>
      <c t="n" s="6" r="B7">
        <v>0</v>
      </c>
    </row>
    <row spans="1:2" r="8">
      <c t="s" s="4" r="A8">
        <v>631</v>
      </c>
      <c t="n" s="6" r="B8">
        <v>20</v>
      </c>
    </row>
    <row spans="1:2" r="9">
      <c t="s" s="4" r="A9">
        <v>632</v>
      </c>
      <c t="n" s="6" r="B9">
        <v>20</v>
      </c>
    </row>
    <row spans="1:2" r="10">
      <c t="s" s="4" r="A10">
        <v>753</v>
      </c>
      <c t="n" s="9" r="B10">
        <v>14.25</v>
      </c>
    </row>
    <row spans="1:2" r="11">
      <c t="s" s="4" r="A11">
        <v>754</v>
      </c>
      <c t="n" s="13" r="B11">
        <v>14.25</v>
      </c>
    </row>
    <row spans="1:2" r="12">
      <c t="s" s="4" r="A12">
        <v>755</v>
      </c>
      <c t="n" s="9" r="B12">
        <v>1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 customWidth="1" max="12" min="12" width="14"/>
    <col customWidth="1" max="13" min="13" width="14"/>
  </cols>
  <sheetData>
    <row spans="1:13" r="1">
      <c t="s" s="1" r="A1">
        <v>756</v>
      </c>
      <c t="s" s="2" r="C1">
        <v>757</v>
      </c>
      <c t="s" s="2" r="D1">
        <v>758</v>
      </c>
      <c t="s" s="2" r="E1">
        <v>26</v>
      </c>
      <c t="s" s="2" r="F1">
        <v>92</v>
      </c>
      <c t="s" s="2" r="G1">
        <v>26</v>
      </c>
      <c t="s" s="2" r="H1">
        <v>92</v>
      </c>
      <c t="s" s="2" r="I1">
        <v>358</v>
      </c>
      <c t="s" s="2" r="J1">
        <v>360</v>
      </c>
      <c t="s" s="2" r="K1">
        <v>361</v>
      </c>
      <c t="s" s="2" r="L1">
        <v>363</v>
      </c>
      <c t="s" s="2" r="M1">
        <v>759</v>
      </c>
    </row>
    <row spans="1:13" r="2">
      <c t="s" s="3" r="A2">
        <v>277</v>
      </c>
    </row>
    <row spans="1:13" r="3">
      <c t="s" s="4" r="A3">
        <v>141</v>
      </c>
      <c t="n" s="7" r="E3">
        <v>13170000</v>
      </c>
      <c t="n" s="7" r="F3">
        <v>-2302000</v>
      </c>
      <c t="n" s="7" r="G3">
        <v>16147000</v>
      </c>
      <c t="n" s="7" r="H3">
        <v>28465000</v>
      </c>
    </row>
    <row spans="1:13" r="4">
      <c t="s" s="4" r="A4">
        <v>393</v>
      </c>
    </row>
    <row spans="1:13" r="5">
      <c t="s" s="3" r="A5">
        <v>277</v>
      </c>
    </row>
    <row spans="1:13" r="6">
      <c t="s" s="4" r="A6">
        <v>141</v>
      </c>
      <c t="s" s="4" r="B6">
        <v>326</v>
      </c>
      <c t="n" s="7" r="E6">
        <v>7202000</v>
      </c>
      <c t="n" s="6" r="F6">
        <v>-3465000</v>
      </c>
      <c t="n" s="7" r="G6">
        <v>9340000</v>
      </c>
      <c t="n" s="6" r="H6">
        <v>7529000</v>
      </c>
    </row>
    <row spans="1:13" r="7">
      <c t="s" s="4" r="A7">
        <v>760</v>
      </c>
    </row>
    <row spans="1:13" r="8">
      <c t="s" s="3" r="A8">
        <v>277</v>
      </c>
    </row>
    <row spans="1:13" r="9">
      <c t="s" s="4" r="A9">
        <v>589</v>
      </c>
      <c t="s" s="4" r="G9">
        <v>560</v>
      </c>
    </row>
    <row spans="1:13" r="10">
      <c t="s" s="4" r="A10">
        <v>585</v>
      </c>
      <c t="s" s="4" r="G10">
        <v>761</v>
      </c>
    </row>
    <row spans="1:13" r="11">
      <c t="s" s="4" r="A11">
        <v>592</v>
      </c>
      <c t="n" s="6" r="E11">
        <v>2808000</v>
      </c>
      <c t="n" s="6" r="G11">
        <v>2808000</v>
      </c>
    </row>
    <row spans="1:13" r="12">
      <c t="s" s="4" r="A12">
        <v>762</v>
      </c>
    </row>
    <row spans="1:13" r="13">
      <c t="s" s="3" r="A13">
        <v>277</v>
      </c>
    </row>
    <row spans="1:13" r="14">
      <c t="s" s="4" r="A14">
        <v>597</v>
      </c>
      <c t="n" s="6" r="C14">
        <v>329000</v>
      </c>
      <c t="n" s="6" r="D14">
        <v>450000</v>
      </c>
    </row>
    <row spans="1:13" r="15">
      <c t="s" s="4" r="A15">
        <v>598</v>
      </c>
      <c t="n" s="7" r="C15">
        <v>3200000</v>
      </c>
      <c t="n" s="7" r="D15">
        <v>4700000</v>
      </c>
    </row>
    <row spans="1:13" r="16">
      <c t="s" s="4" r="A16">
        <v>141</v>
      </c>
      <c t="n" s="7" r="E16">
        <v>7200000</v>
      </c>
      <c t="n" s="7" r="F16">
        <v>-3200000</v>
      </c>
      <c t="n" s="7" r="G16">
        <v>9300000</v>
      </c>
      <c t="n" s="7" r="H16">
        <v>7700000</v>
      </c>
    </row>
    <row spans="1:13" r="17">
      <c t="s" s="4" r="A17">
        <v>763</v>
      </c>
    </row>
    <row spans="1:13" r="18">
      <c t="s" s="3" r="A18">
        <v>277</v>
      </c>
    </row>
    <row spans="1:13" r="19">
      <c t="s" s="4" r="A19">
        <v>750</v>
      </c>
      <c t="n" s="6" r="L19">
        <v>2416000</v>
      </c>
    </row>
    <row spans="1:13" r="20">
      <c t="s" s="4" r="A20">
        <v>371</v>
      </c>
      <c t="s" s="4" r="G20">
        <v>372</v>
      </c>
    </row>
    <row spans="1:13" r="21">
      <c t="s" s="4" r="A21">
        <v>141</v>
      </c>
      <c t="n" s="7" r="G21">
        <v>-17000</v>
      </c>
    </row>
    <row spans="1:13" r="22">
      <c t="s" s="4" r="A22">
        <v>639</v>
      </c>
      <c t="n" s="7" r="E22">
        <v>0</v>
      </c>
      <c t="n" s="7" r="G22">
        <v>0</v>
      </c>
    </row>
    <row spans="1:13" r="23">
      <c t="s" s="4" r="A23">
        <v>764</v>
      </c>
    </row>
    <row spans="1:13" r="24">
      <c t="s" s="3" r="A24">
        <v>277</v>
      </c>
    </row>
    <row spans="1:13" r="25">
      <c t="s" s="4" r="A25">
        <v>741</v>
      </c>
      <c t="n" s="6" r="L25">
        <v>6000000</v>
      </c>
      <c t="n" s="6" r="M25">
        <v>2000000</v>
      </c>
    </row>
    <row spans="1:13" r="26">
      <c t="s" s="4" r="A26">
        <v>765</v>
      </c>
    </row>
    <row spans="1:13" r="27">
      <c t="s" s="3" r="A27">
        <v>277</v>
      </c>
    </row>
    <row spans="1:13" r="28">
      <c t="s" s="4" r="A28">
        <v>750</v>
      </c>
      <c t="n" s="6" r="I28">
        <v>100000</v>
      </c>
      <c t="n" s="6" r="J28">
        <v>1998000</v>
      </c>
    </row>
    <row spans="1:13" r="29">
      <c t="s" s="4" r="A29">
        <v>374</v>
      </c>
      <c t="n" s="6" r="K29">
        <v>2400000</v>
      </c>
    </row>
    <row spans="1:13" r="30">
      <c t="s" s="4" r="A30">
        <v>600</v>
      </c>
      <c t="n" s="9" r="I30">
        <v>0.01</v>
      </c>
      <c t="n" s="9" r="J30">
        <v>0.01</v>
      </c>
      <c t="n" s="9" r="K30">
        <v>0.01</v>
      </c>
    </row>
    <row spans="1:13" r="31">
      <c t="s" s="4" r="A31">
        <v>369</v>
      </c>
      <c t="s" s="4" r="G31">
        <v>370</v>
      </c>
    </row>
    <row spans="1:13" r="32">
      <c t="s" s="4" r="A32">
        <v>371</v>
      </c>
      <c t="s" s="4" r="G32">
        <v>372</v>
      </c>
    </row>
    <row spans="1:13" r="33">
      <c t="s" s="4" r="A33">
        <v>597</v>
      </c>
      <c t="n" s="6" r="G33">
        <v>510000</v>
      </c>
    </row>
    <row spans="1:13" r="34">
      <c t="s" s="4" r="A34">
        <v>766</v>
      </c>
    </row>
    <row spans="1:13" r="35">
      <c t="s" s="3" r="A35">
        <v>277</v>
      </c>
    </row>
    <row spans="1:13" r="36">
      <c t="s" s="4" r="A36">
        <v>750</v>
      </c>
      <c t="n" s="6" r="L36">
        <v>16000</v>
      </c>
    </row>
    <row spans="1:13" r="37">
      <c t="n" r="A37"/>
    </row>
    <row spans="1:13" r="38">
      <c t="s" s="4" r="A38">
        <v>326</v>
      </c>
      <c t="s" s="4" r="B38">
        <v>387</v>
      </c>
    </row>
  </sheetData>
  <mergeCells count="3">
    <mergeCell ref="A1:B1"/>
    <mergeCell ref="A37:L37"/>
    <mergeCell ref="B38:L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42"/>
  </cols>
  <sheetData>
    <row spans="1:5" r="1">
      <c t="s" s="1" r="A1">
        <v>767</v>
      </c>
      <c t="s" s="2" r="C1">
        <v>768</v>
      </c>
      <c t="s" s="2" r="D1">
        <v>769</v>
      </c>
      <c t="s" s="2" r="E1">
        <v>604</v>
      </c>
    </row>
    <row spans="1:5" r="2">
      <c t="s" s="3" r="A2">
        <v>277</v>
      </c>
    </row>
    <row spans="1:5" r="3">
      <c t="s" s="4" r="A3">
        <v>770</v>
      </c>
      <c t="n" s="9" r="E3">
        <v>44.25</v>
      </c>
    </row>
    <row spans="1:5" r="4">
      <c t="s" s="4" r="A4">
        <v>771</v>
      </c>
    </row>
    <row spans="1:5" r="5">
      <c t="s" s="3" r="A5">
        <v>277</v>
      </c>
    </row>
    <row spans="1:5" r="6">
      <c t="s" s="4" r="A6">
        <v>770</v>
      </c>
      <c t="n" s="13" r="E6">
        <v>13.63</v>
      </c>
    </row>
    <row spans="1:5" r="7">
      <c t="s" s="4" r="A7">
        <v>772</v>
      </c>
    </row>
    <row spans="1:5" r="8">
      <c t="s" s="3" r="A8">
        <v>277</v>
      </c>
    </row>
    <row spans="1:5" r="9">
      <c t="s" s="4" r="A9">
        <v>770</v>
      </c>
      <c t="n" s="9" r="E9">
        <v>27.25</v>
      </c>
    </row>
    <row spans="1:5" r="10">
      <c t="s" s="4" r="A10">
        <v>762</v>
      </c>
    </row>
    <row spans="1:5" r="11">
      <c t="s" s="3" r="A11">
        <v>277</v>
      </c>
    </row>
    <row spans="1:5" r="12">
      <c t="s" s="4" r="A12">
        <v>773</v>
      </c>
      <c t="n" s="6" r="C12">
        <v>329000</v>
      </c>
      <c t="n" s="6" r="D12">
        <v>450000</v>
      </c>
    </row>
    <row spans="1:5" r="13">
      <c t="s" s="4" r="A13">
        <v>373</v>
      </c>
    </row>
    <row spans="1:5" r="14">
      <c t="s" s="3" r="A14">
        <v>277</v>
      </c>
    </row>
    <row spans="1:5" r="15">
      <c t="s" s="4" r="A15">
        <v>774</v>
      </c>
      <c t="n" s="6" r="E15">
        <v>450000</v>
      </c>
    </row>
    <row spans="1:5" r="16">
      <c t="s" s="4" r="A16">
        <v>775</v>
      </c>
      <c t="n" s="6" r="E16">
        <v>329000</v>
      </c>
    </row>
    <row spans="1:5" r="17">
      <c t="s" s="4" r="A17">
        <v>776</v>
      </c>
      <c t="n" s="6" r="E17">
        <v>-269000</v>
      </c>
    </row>
    <row spans="1:5" r="18">
      <c t="s" s="4" r="A18">
        <v>777</v>
      </c>
      <c t="n" s="6" r="E18">
        <v>0</v>
      </c>
    </row>
    <row spans="1:5" r="19">
      <c t="s" s="4" r="A19">
        <v>778</v>
      </c>
      <c t="n" s="6" r="E19">
        <v>510000</v>
      </c>
    </row>
    <row spans="1:5" r="20">
      <c t="s" s="4" r="A20">
        <v>773</v>
      </c>
      <c t="n" s="6" r="E20">
        <v>510000</v>
      </c>
    </row>
    <row spans="1:5" r="21">
      <c t="s" s="4" r="A21">
        <v>779</v>
      </c>
      <c t="n" s="6" r="E21">
        <v>510000</v>
      </c>
    </row>
    <row spans="1:5" r="22">
      <c t="s" s="4" r="A22">
        <v>780</v>
      </c>
      <c t="n" s="9" r="E22">
        <v>0.01</v>
      </c>
    </row>
    <row spans="1:5" r="23">
      <c t="s" s="4" r="A23">
        <v>781</v>
      </c>
      <c t="n" s="13" r="E23">
        <v>0.01</v>
      </c>
    </row>
    <row spans="1:5" r="24">
      <c t="s" s="4" r="A24">
        <v>782</v>
      </c>
      <c t="n" s="13" r="E24">
        <v>0.01</v>
      </c>
    </row>
    <row spans="1:5" r="25">
      <c t="s" s="4" r="A25">
        <v>783</v>
      </c>
      <c t="n" s="13" r="E25">
        <v>0.01</v>
      </c>
    </row>
    <row spans="1:5" r="26">
      <c t="s" s="4" r="A26">
        <v>784</v>
      </c>
      <c t="n" s="13" r="E26">
        <v>0.01</v>
      </c>
    </row>
    <row spans="1:5" r="27">
      <c t="s" s="4" r="A27">
        <v>785</v>
      </c>
      <c t="n" s="9" r="E27">
        <v>0.01</v>
      </c>
    </row>
    <row spans="1:5" r="28">
      <c t="s" s="4" r="A28">
        <v>786</v>
      </c>
      <c t="n" s="13" r="E28">
        <v>8.84</v>
      </c>
    </row>
    <row spans="1:5" r="29">
      <c t="s" s="4" r="A29">
        <v>618</v>
      </c>
      <c t="n" s="13" r="E29">
        <v>8.32</v>
      </c>
    </row>
    <row spans="1:5" r="30">
      <c t="s" s="4" r="A30">
        <v>619</v>
      </c>
      <c t="n" s="13" r="E30">
        <v>8.32</v>
      </c>
    </row>
    <row spans="1:5" r="31">
      <c t="s" s="4" r="A31">
        <v>620</v>
      </c>
      <c t="n" s="13" r="E31">
        <v>8.32</v>
      </c>
    </row>
    <row spans="1:5" r="32">
      <c t="s" s="4" r="A32">
        <v>787</v>
      </c>
      <c t="s" s="4" r="B32">
        <v>326</v>
      </c>
      <c t="n" s="7" r="E32">
        <v>5580</v>
      </c>
    </row>
    <row spans="1:5" r="33">
      <c t="s" s="4" r="A33">
        <v>621</v>
      </c>
      <c t="s" s="4" r="B33">
        <v>326</v>
      </c>
      <c t="n" s="6" r="E33">
        <v>6942</v>
      </c>
    </row>
    <row spans="1:5" r="34">
      <c t="s" s="4" r="A34">
        <v>622</v>
      </c>
      <c t="s" s="4" r="B34">
        <v>326</v>
      </c>
      <c t="n" s="6" r="E34">
        <v>6942</v>
      </c>
    </row>
    <row spans="1:5" r="35">
      <c t="s" s="4" r="A35">
        <v>623</v>
      </c>
      <c t="s" s="4" r="B35">
        <v>326</v>
      </c>
      <c t="n" s="7" r="E35">
        <v>6942</v>
      </c>
    </row>
    <row spans="1:5" r="36">
      <c t="n" r="A36"/>
    </row>
    <row spans="1:5" r="37">
      <c t="s" s="4" r="A37">
        <v>326</v>
      </c>
      <c t="s" s="4" r="B37">
        <v>788</v>
      </c>
    </row>
  </sheetData>
  <mergeCells count="3">
    <mergeCell ref="A1:B1"/>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spans="1:8" r="1">
      <c t="s" s="1" r="A1">
        <v>185</v>
      </c>
      <c t="s" s="2" r="B1">
        <v>186</v>
      </c>
      <c t="s" s="2" r="C1">
        <v>187</v>
      </c>
      <c t="s" s="2" r="D1">
        <v>188</v>
      </c>
      <c t="s" s="2" r="E1">
        <v>189</v>
      </c>
      <c t="s" s="2" r="F1">
        <v>190</v>
      </c>
      <c t="s" s="2" r="G1">
        <v>191</v>
      </c>
      <c t="s" s="2" r="H1">
        <v>192</v>
      </c>
    </row>
    <row spans="1:8" r="2">
      <c t="s" s="4" r="A2">
        <v>193</v>
      </c>
      <c t="n" s="7" r="B2">
        <v>1688906</v>
      </c>
      <c t="n" s="7" r="C2">
        <v>44</v>
      </c>
      <c t="n" s="7" r="D2">
        <v>650148</v>
      </c>
      <c t="n" s="7" r="E2">
        <v>-143858</v>
      </c>
      <c t="n" s="7" r="F2">
        <v>109402</v>
      </c>
      <c t="n" s="7" r="G2">
        <v>585925</v>
      </c>
      <c t="n" s="7" r="H2">
        <v>487245</v>
      </c>
    </row>
    <row spans="1:8" r="3">
      <c t="s" s="4" r="A3">
        <v>169</v>
      </c>
      <c t="n" s="6" r="B3">
        <v>2126</v>
      </c>
      <c t="n" s="6" r="C3">
        <v>1</v>
      </c>
      <c t="n" s="6" r="D3">
        <v>2125</v>
      </c>
      <c t="n" s="6" r="E3">
        <v>0</v>
      </c>
      <c t="n" s="6" r="F3">
        <v>0</v>
      </c>
      <c t="n" s="6" r="G3">
        <v>0</v>
      </c>
      <c t="n" s="6" r="H3">
        <v>0</v>
      </c>
    </row>
    <row spans="1:8" r="4">
      <c t="s" s="4" r="A4">
        <v>194</v>
      </c>
      <c t="n" s="6" r="B4">
        <v>-14517</v>
      </c>
      <c t="n" s="6" r="C4">
        <v>0</v>
      </c>
      <c t="n" s="6" r="D4">
        <v>-9982</v>
      </c>
      <c t="n" s="6" r="E4">
        <v>0</v>
      </c>
      <c t="n" s="6" r="F4">
        <v>0</v>
      </c>
      <c t="n" s="6" r="G4">
        <v>0</v>
      </c>
      <c t="n" s="6" r="H4">
        <v>-4535</v>
      </c>
    </row>
    <row spans="1:8" r="5">
      <c t="s" s="4" r="A5">
        <v>141</v>
      </c>
      <c t="n" s="6" r="B5">
        <v>28515</v>
      </c>
      <c t="n" s="6" r="C5">
        <v>0</v>
      </c>
      <c t="n" s="6" r="D5">
        <v>16684</v>
      </c>
      <c t="n" s="6" r="E5">
        <v>0</v>
      </c>
      <c t="n" s="6" r="F5">
        <v>0</v>
      </c>
      <c t="n" s="6" r="G5">
        <v>0</v>
      </c>
      <c t="n" s="6" r="H5">
        <v>11831</v>
      </c>
    </row>
    <row spans="1:8" r="6">
      <c t="s" s="4" r="A6">
        <v>195</v>
      </c>
      <c t="n" s="6" r="B6">
        <v>357</v>
      </c>
      <c t="n" s="6" r="C6">
        <v>0</v>
      </c>
      <c t="n" s="6" r="D6">
        <v>33649</v>
      </c>
      <c t="n" s="6" r="E6">
        <v>0</v>
      </c>
      <c t="n" s="6" r="F6">
        <v>0</v>
      </c>
      <c t="n" s="6" r="G6">
        <v>0</v>
      </c>
      <c t="n" s="6" r="H6">
        <v>-33292</v>
      </c>
    </row>
    <row spans="1:8" r="7">
      <c t="s" s="4" r="A7">
        <v>196</v>
      </c>
      <c t="n" s="6" r="B7">
        <v>-21329</v>
      </c>
      <c t="n" s="6" r="C7">
        <v>0</v>
      </c>
      <c t="n" s="6" r="D7">
        <v>90719</v>
      </c>
      <c t="n" s="6" r="E7">
        <v>0</v>
      </c>
      <c t="n" s="6" r="F7">
        <v>0</v>
      </c>
      <c t="n" s="6" r="G7">
        <v>-11911</v>
      </c>
      <c t="n" s="6" r="H7">
        <v>-100137</v>
      </c>
    </row>
    <row spans="1:8" r="8">
      <c t="s" s="4" r="A8">
        <v>197</v>
      </c>
      <c t="n" s="6" r="B8">
        <v>0</v>
      </c>
      <c t="n" s="6" r="C8">
        <v>0</v>
      </c>
      <c t="n" s="6" r="D8">
        <v>458</v>
      </c>
      <c t="n" s="6" r="E8">
        <v>0</v>
      </c>
      <c t="n" s="6" r="F8">
        <v>0</v>
      </c>
      <c t="n" s="6" r="G8">
        <v>0</v>
      </c>
      <c t="n" s="6" r="H8">
        <v>-458</v>
      </c>
    </row>
    <row spans="1:8" r="9">
      <c t="s" s="4" r="A9">
        <v>198</v>
      </c>
      <c t="n" s="6" r="B9">
        <v>277</v>
      </c>
      <c t="n" s="6" r="C9">
        <v>0</v>
      </c>
      <c t="n" s="6" r="D9">
        <v>0</v>
      </c>
      <c t="n" s="6" r="E9">
        <v>0</v>
      </c>
      <c t="n" s="6" r="F9">
        <v>0</v>
      </c>
      <c t="n" s="6" r="G9">
        <v>0</v>
      </c>
      <c t="n" s="6" r="H9">
        <v>277</v>
      </c>
    </row>
    <row spans="1:8" r="10">
      <c t="s" s="4" r="A10">
        <v>199</v>
      </c>
      <c t="n" s="6" r="B10">
        <v>100058</v>
      </c>
      <c t="n" s="6" r="C10">
        <v>0</v>
      </c>
      <c t="n" s="6" r="D10">
        <v>0</v>
      </c>
      <c t="n" s="6" r="E10">
        <v>0</v>
      </c>
      <c t="n" s="6" r="F10">
        <v>0</v>
      </c>
      <c t="n" s="6" r="G10">
        <v>-7287</v>
      </c>
      <c t="n" s="6" r="H10">
        <v>107345</v>
      </c>
    </row>
    <row spans="1:8" r="11">
      <c t="s" s="4" r="A11">
        <v>200</v>
      </c>
      <c t="n" s="6" r="B11">
        <v>-54814</v>
      </c>
      <c t="n" s="6" r="C11">
        <v>0</v>
      </c>
      <c t="n" s="6" r="D11">
        <v>0</v>
      </c>
      <c t="n" s="6" r="E11">
        <v>0</v>
      </c>
      <c t="n" s="6" r="F11">
        <v>-36534</v>
      </c>
      <c t="n" s="6" r="G11">
        <v>0</v>
      </c>
      <c t="n" s="6" r="H11">
        <v>-18280</v>
      </c>
    </row>
    <row spans="1:8" r="12">
      <c t="s" s="4" r="A12">
        <v>201</v>
      </c>
      <c t="n" s="6" r="B12">
        <v>1729579</v>
      </c>
      <c t="n" s="6" r="C12">
        <v>45</v>
      </c>
      <c t="n" s="6" r="D12">
        <v>783801</v>
      </c>
      <c t="n" s="6" r="E12">
        <v>-143858</v>
      </c>
      <c t="n" s="6" r="F12">
        <v>72868</v>
      </c>
      <c t="n" s="6" r="G12">
        <v>566727</v>
      </c>
      <c t="n" s="6" r="H12">
        <v>449996</v>
      </c>
    </row>
    <row spans="1:8" r="13">
      <c t="s" s="4" r="A13">
        <v>202</v>
      </c>
      <c t="n" s="6" r="B13">
        <v>1730752</v>
      </c>
      <c t="n" s="6" r="C13">
        <v>45</v>
      </c>
      <c t="n" s="6" r="D13">
        <v>798357</v>
      </c>
      <c t="n" s="6" r="E13">
        <v>-143858</v>
      </c>
      <c t="n" s="6" r="F13">
        <v>50151</v>
      </c>
      <c t="n" s="6" r="G13">
        <v>536327</v>
      </c>
      <c t="n" s="6" r="H13">
        <v>489730</v>
      </c>
    </row>
    <row spans="1:8" r="14">
      <c t="s" s="4" r="A14">
        <v>141</v>
      </c>
      <c t="n" s="6" r="B14">
        <v>16145</v>
      </c>
      <c t="n" s="6" r="C14">
        <v>0</v>
      </c>
      <c t="n" s="6" r="D14">
        <v>5095</v>
      </c>
      <c t="n" s="6" r="E14">
        <v>0</v>
      </c>
      <c t="n" s="6" r="F14">
        <v>0</v>
      </c>
      <c t="n" s="6" r="G14">
        <v>0</v>
      </c>
      <c t="n" s="6" r="H14">
        <v>11050</v>
      </c>
    </row>
    <row spans="1:8" r="15">
      <c t="s" s="4" r="A15">
        <v>195</v>
      </c>
      <c t="n" s="6" r="B15">
        <v>337</v>
      </c>
      <c t="n" s="6" r="C15">
        <v>0</v>
      </c>
      <c t="n" s="6" r="D15">
        <v>19136</v>
      </c>
      <c t="n" s="6" r="E15">
        <v>0</v>
      </c>
      <c t="n" s="6" r="F15">
        <v>0</v>
      </c>
      <c t="n" s="6" r="G15">
        <v>0</v>
      </c>
      <c t="n" s="6" r="H15">
        <v>-18799</v>
      </c>
    </row>
    <row spans="1:8" r="16">
      <c t="s" s="4" r="A16">
        <v>203</v>
      </c>
      <c t="n" s="6" r="B16">
        <v>0</v>
      </c>
      <c t="n" s="6" r="C16">
        <v>0</v>
      </c>
      <c t="n" s="6" r="D16">
        <v>1333</v>
      </c>
      <c t="n" s="6" r="E16">
        <v>0</v>
      </c>
      <c t="n" s="6" r="F16">
        <v>0</v>
      </c>
      <c t="n" s="6" r="G16">
        <v>0</v>
      </c>
      <c t="n" s="6" r="H16">
        <v>-1333</v>
      </c>
    </row>
    <row spans="1:8" r="17">
      <c t="s" s="4" r="A17">
        <v>204</v>
      </c>
      <c t="n" s="6" r="B17">
        <v>-238</v>
      </c>
      <c t="n" s="6" r="C17">
        <v>0</v>
      </c>
      <c t="n" s="6" r="D17">
        <v>0</v>
      </c>
      <c t="n" s="6" r="E17">
        <v>0</v>
      </c>
      <c t="n" s="6" r="F17">
        <v>0</v>
      </c>
      <c t="n" s="6" r="G17">
        <v>0</v>
      </c>
      <c t="n" s="6" r="H17">
        <v>-238</v>
      </c>
    </row>
    <row spans="1:8" r="18">
      <c t="s" s="4" r="A18">
        <v>205</v>
      </c>
      <c t="n" s="6" r="B18">
        <v>-46</v>
      </c>
      <c t="n" s="6" r="C18">
        <v>0</v>
      </c>
      <c t="n" s="6" r="D18">
        <v>0</v>
      </c>
      <c t="n" s="6" r="E18">
        <v>0</v>
      </c>
      <c t="n" s="6" r="F18">
        <v>0</v>
      </c>
      <c t="n" s="6" r="G18">
        <v>0</v>
      </c>
      <c t="n" s="6" r="H18">
        <v>-46</v>
      </c>
    </row>
    <row spans="1:8" r="19">
      <c t="s" s="4" r="A19">
        <v>199</v>
      </c>
      <c t="n" s="6" r="B19">
        <v>-77886</v>
      </c>
      <c t="n" s="6" r="C19">
        <v>0</v>
      </c>
      <c t="n" s="6" r="D19">
        <v>0</v>
      </c>
      <c t="n" s="6" r="E19">
        <v>0</v>
      </c>
      <c t="n" s="6" r="F19">
        <v>0</v>
      </c>
      <c t="n" s="6" r="G19">
        <v>-158124</v>
      </c>
      <c t="n" s="6" r="H19">
        <v>80238</v>
      </c>
    </row>
    <row spans="1:8" r="20">
      <c t="s" s="4" r="A20">
        <v>200</v>
      </c>
      <c t="n" s="6" r="B20">
        <v>-37152</v>
      </c>
      <c t="n" s="6" r="C20">
        <v>0</v>
      </c>
      <c t="n" s="6" r="D20">
        <v>0</v>
      </c>
      <c t="n" s="6" r="E20">
        <v>0</v>
      </c>
      <c t="n" s="6" r="F20">
        <v>-24189</v>
      </c>
      <c t="n" s="6" r="G20">
        <v>0</v>
      </c>
      <c t="n" s="6" r="H20">
        <v>-12963</v>
      </c>
    </row>
    <row spans="1:8" r="21">
      <c t="s" s="4" r="A21">
        <v>206</v>
      </c>
      <c t="n" s="7" r="B21">
        <v>1631912</v>
      </c>
      <c t="n" s="7" r="C21">
        <v>45</v>
      </c>
      <c t="n" s="7" r="D21">
        <v>823921</v>
      </c>
      <c t="n" s="7" r="E21">
        <v>-143858</v>
      </c>
      <c t="n" s="7" r="F21">
        <v>25962</v>
      </c>
      <c t="n" s="7" r="G21">
        <v>378203</v>
      </c>
      <c t="n" s="7" r="H21">
        <v>54763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 customWidth="1" max="7" min="7" width="14"/>
  </cols>
  <sheetData>
    <row spans="1:7" r="1">
      <c t="s" s="1" r="A1">
        <v>789</v>
      </c>
      <c t="s" s="2" r="C1">
        <v>91</v>
      </c>
      <c t="s" s="2" r="E1">
        <v>1</v>
      </c>
    </row>
    <row spans="1:7" r="2">
      <c t="s" s="2" r="C2">
        <v>26</v>
      </c>
      <c t="s" s="2" r="D2">
        <v>92</v>
      </c>
      <c t="s" s="2" r="E2">
        <v>26</v>
      </c>
      <c t="s" s="2" r="F2">
        <v>92</v>
      </c>
      <c t="s" s="2" r="G2">
        <v>357</v>
      </c>
    </row>
    <row spans="1:7" r="3">
      <c t="s" s="3" r="A3">
        <v>277</v>
      </c>
    </row>
    <row spans="1:7" r="4">
      <c t="s" s="4" r="A4">
        <v>141</v>
      </c>
      <c t="n" s="7" r="C4">
        <v>13170000</v>
      </c>
      <c t="n" s="7" r="D4">
        <v>-2302000</v>
      </c>
      <c t="n" s="7" r="E4">
        <v>16147000</v>
      </c>
      <c t="n" s="7" r="F4">
        <v>28465000</v>
      </c>
    </row>
    <row spans="1:7" r="5">
      <c t="s" s="4" r="A5">
        <v>394</v>
      </c>
    </row>
    <row spans="1:7" r="6">
      <c t="s" s="3" r="A6">
        <v>277</v>
      </c>
    </row>
    <row spans="1:7" r="7">
      <c t="s" s="4" r="A7">
        <v>141</v>
      </c>
      <c t="s" s="4" r="B7">
        <v>326</v>
      </c>
      <c t="n" s="7" r="C7">
        <v>149000</v>
      </c>
      <c t="n" s="6" r="D7">
        <v>99000</v>
      </c>
      <c t="n" s="7" r="E7">
        <v>-447000</v>
      </c>
      <c t="n" s="6" r="F7">
        <v>199000</v>
      </c>
    </row>
    <row spans="1:7" r="8">
      <c t="s" s="4" r="A8">
        <v>790</v>
      </c>
    </row>
    <row spans="1:7" r="9">
      <c t="s" s="3" r="A9">
        <v>277</v>
      </c>
    </row>
    <row spans="1:7" r="10">
      <c t="s" s="4" r="A10">
        <v>589</v>
      </c>
      <c t="s" s="4" r="E10">
        <v>560</v>
      </c>
    </row>
    <row spans="1:7" r="11">
      <c t="s" s="4" r="A11">
        <v>585</v>
      </c>
      <c t="s" s="4" r="E11">
        <v>791</v>
      </c>
    </row>
    <row spans="1:7" r="12">
      <c t="s" s="4" r="A12">
        <v>376</v>
      </c>
    </row>
    <row spans="1:7" r="13">
      <c t="s" s="3" r="A13">
        <v>277</v>
      </c>
    </row>
    <row spans="1:7" r="14">
      <c t="s" s="4" r="A14">
        <v>741</v>
      </c>
      <c t="n" s="6" r="G14">
        <v>25000000</v>
      </c>
    </row>
    <row spans="1:7" r="15">
      <c t="s" s="4" r="A15">
        <v>792</v>
      </c>
    </row>
    <row spans="1:7" r="16">
      <c t="s" s="3" r="A16">
        <v>277</v>
      </c>
    </row>
    <row spans="1:7" r="17">
      <c t="s" s="4" r="A17">
        <v>368</v>
      </c>
      <c t="n" s="6" r="C17">
        <v>16368200</v>
      </c>
      <c t="n" s="6" r="E17">
        <v>16368200</v>
      </c>
    </row>
    <row spans="1:7" r="18">
      <c t="s" s="4" r="A18">
        <v>369</v>
      </c>
      <c t="s" s="4" r="E18">
        <v>370</v>
      </c>
    </row>
    <row spans="1:7" r="19">
      <c t="s" s="4" r="A19">
        <v>380</v>
      </c>
      <c t="n" s="6" r="C19">
        <v>4972800</v>
      </c>
      <c t="n" s="6" r="E19">
        <v>4972800</v>
      </c>
    </row>
    <row spans="1:7" r="20">
      <c t="s" s="4" r="A20">
        <v>141</v>
      </c>
      <c t="n" s="7" r="C20">
        <v>149000</v>
      </c>
      <c t="n" s="7" r="D20">
        <v>99000</v>
      </c>
      <c t="n" s="7" r="E20">
        <v>-448000</v>
      </c>
      <c t="n" s="7" r="F20">
        <v>199000</v>
      </c>
    </row>
    <row spans="1:7" r="21">
      <c t="n" r="A21"/>
    </row>
    <row spans="1:7" r="22">
      <c t="s" s="4" r="A22">
        <v>326</v>
      </c>
      <c t="s" s="4" r="B22">
        <v>387</v>
      </c>
    </row>
  </sheetData>
  <mergeCells count="5">
    <mergeCell ref="A1:B2"/>
    <mergeCell ref="C1:D1"/>
    <mergeCell ref="E1:F1"/>
    <mergeCell ref="A21:F21"/>
    <mergeCell ref="B22:F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793</v>
      </c>
      <c t="s" s="2" r="B1">
        <v>1</v>
      </c>
    </row>
    <row spans="1:2" r="2">
      <c t="s" s="2" r="B2">
        <v>670</v>
      </c>
    </row>
    <row spans="1:2" r="3">
      <c t="s" s="3" r="A3">
        <v>277</v>
      </c>
    </row>
    <row spans="1:2" r="4">
      <c t="s" s="4" r="A4">
        <v>676</v>
      </c>
      <c t="s" s="4" r="B4">
        <v>794</v>
      </c>
    </row>
    <row spans="1:2" r="5">
      <c t="s" s="4" r="A5">
        <v>678</v>
      </c>
      <c t="n" s="11" r="B5">
        <v>2.8</v>
      </c>
    </row>
    <row spans="1:2" r="6">
      <c t="s" s="4" r="A6">
        <v>679</v>
      </c>
      <c t="s" s="4" r="B6">
        <v>795</v>
      </c>
    </row>
    <row spans="1:2" r="7">
      <c t="s" s="4" r="A7">
        <v>671</v>
      </c>
      <c t="s" s="4" r="B7">
        <v>796</v>
      </c>
    </row>
    <row spans="1:2" r="8">
      <c t="s" s="4" r="A8">
        <v>680</v>
      </c>
      <c t="s" s="4" r="B8">
        <v>797</v>
      </c>
    </row>
    <row spans="1:2" r="9">
      <c t="s" s="4" r="A9">
        <v>673</v>
      </c>
      <c t="s" s="4" r="B9">
        <v>674</v>
      </c>
    </row>
    <row spans="1:2" r="10">
      <c t="s" s="4" r="A10">
        <v>682</v>
      </c>
      <c t="n" s="9" r="B10">
        <v>0.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5"/>
    <col customWidth="1" max="7" min="7" width="14"/>
  </cols>
  <sheetData>
    <row spans="1:7" r="1">
      <c t="s" s="1" r="A1">
        <v>798</v>
      </c>
      <c t="s" s="2" r="B1">
        <v>91</v>
      </c>
      <c t="s" s="2" r="F1">
        <v>1</v>
      </c>
    </row>
    <row spans="1:7" r="2">
      <c t="s" s="2" r="B2">
        <v>26</v>
      </c>
      <c t="s" s="2" r="C2">
        <v>323</v>
      </c>
      <c t="s" s="2" r="D2">
        <v>409</v>
      </c>
      <c t="s" s="2" r="E2">
        <v>92</v>
      </c>
      <c t="s" s="2" r="F2">
        <v>26</v>
      </c>
      <c t="s" s="2" r="G2">
        <v>92</v>
      </c>
    </row>
    <row spans="1:7" r="3">
      <c t="s" s="3" r="A3">
        <v>799</v>
      </c>
    </row>
    <row spans="1:7" r="4">
      <c t="s" s="4" r="A4">
        <v>800</v>
      </c>
      <c t="n" s="7" r="B4">
        <v>0</v>
      </c>
      <c t="n" s="7" r="E4">
        <v>0</v>
      </c>
      <c t="n" s="7" r="F4">
        <v>862000</v>
      </c>
      <c t="n" s="7" r="G4">
        <v>0</v>
      </c>
    </row>
    <row spans="1:7" r="5">
      <c t="s" s="4" r="A5">
        <v>801</v>
      </c>
      <c t="n" s="6" r="B5">
        <v>0</v>
      </c>
      <c t="n" s="7" r="E5">
        <v>0</v>
      </c>
      <c t="n" s="6" r="F5">
        <v>216000</v>
      </c>
      <c t="n" s="7" r="G5">
        <v>0</v>
      </c>
    </row>
    <row spans="1:7" r="6">
      <c t="s" s="4" r="A6">
        <v>802</v>
      </c>
    </row>
    <row spans="1:7" r="7">
      <c t="s" s="3" r="A7">
        <v>799</v>
      </c>
    </row>
    <row spans="1:7" r="8">
      <c t="s" s="4" r="A8">
        <v>800</v>
      </c>
      <c t="n" s="6" r="B8">
        <v>0</v>
      </c>
      <c t="n" s="6" r="F8">
        <v>862000</v>
      </c>
    </row>
    <row spans="1:7" r="9">
      <c t="s" s="4" r="A9">
        <v>801</v>
      </c>
      <c t="n" s="6" r="B9">
        <v>0</v>
      </c>
      <c t="n" s="6" r="F9">
        <v>216000</v>
      </c>
    </row>
    <row spans="1:7" r="10">
      <c t="s" s="4" r="A10">
        <v>803</v>
      </c>
    </row>
    <row spans="1:7" r="11">
      <c t="s" s="3" r="A11">
        <v>799</v>
      </c>
    </row>
    <row spans="1:7" r="12">
      <c t="s" s="4" r="A12">
        <v>804</v>
      </c>
      <c t="n" s="7" r="D12">
        <v>29900000</v>
      </c>
    </row>
    <row spans="1:7" r="13">
      <c t="s" s="4" r="A13">
        <v>805</v>
      </c>
      <c t="n" s="7" r="D13">
        <v>30200000</v>
      </c>
    </row>
    <row spans="1:7" r="14">
      <c t="s" s="4" r="A14">
        <v>806</v>
      </c>
      <c t="n" s="7" r="C14">
        <v>12900000</v>
      </c>
    </row>
    <row spans="1:7" r="15">
      <c t="s" s="4" r="A15">
        <v>807</v>
      </c>
      <c t="n" s="7" r="C15">
        <v>12100000</v>
      </c>
    </row>
    <row spans="1:7" r="16">
      <c t="s" s="4" r="A16">
        <v>808</v>
      </c>
      <c t="n" s="6" r="B16">
        <v>29200000</v>
      </c>
      <c t="n" s="6" r="F16">
        <v>29200000</v>
      </c>
    </row>
    <row spans="1:7" r="17">
      <c t="s" s="4" r="A17">
        <v>809</v>
      </c>
      <c t="n" s="6" r="B17">
        <v>29200000</v>
      </c>
      <c t="n" s="6" r="F17">
        <v>29200000</v>
      </c>
    </row>
    <row spans="1:7" r="18">
      <c t="s" s="4" r="A18">
        <v>810</v>
      </c>
      <c t="n" s="6" r="B18">
        <v>200000</v>
      </c>
      <c t="n" s="6" r="F18">
        <v>500000</v>
      </c>
    </row>
    <row spans="1:7" r="19">
      <c t="s" s="4" r="A19">
        <v>811</v>
      </c>
      <c t="n" s="6" r="B19">
        <v>300000</v>
      </c>
      <c t="n" s="6" r="F19">
        <v>1000000</v>
      </c>
    </row>
    <row spans="1:7" r="20">
      <c t="s" s="4" r="A20">
        <v>812</v>
      </c>
      <c t="n" s="6" r="B20">
        <v>400000</v>
      </c>
      <c t="n" s="6" r="F20">
        <v>400000</v>
      </c>
    </row>
    <row spans="1:7" r="21">
      <c t="s" s="4" r="A21">
        <v>813</v>
      </c>
      <c t="n" s="7" r="B21">
        <v>700000</v>
      </c>
      <c t="n" s="7" r="F21">
        <v>7000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7"/>
    <col customWidth="1" max="5" min="5" width="14"/>
    <col customWidth="1" max="6" min="6" width="27"/>
  </cols>
  <sheetData>
    <row spans="1:6" r="1">
      <c t="s" s="1" r="A1">
        <v>814</v>
      </c>
      <c t="s" s="2" r="B1">
        <v>815</v>
      </c>
      <c t="s" s="2" r="C1">
        <v>816</v>
      </c>
      <c t="s" s="2" r="D1">
        <v>817</v>
      </c>
      <c t="s" s="2" r="E1">
        <v>26</v>
      </c>
      <c t="s" s="2" r="F1">
        <v>818</v>
      </c>
    </row>
    <row spans="1:6" r="2">
      <c t="s" s="3" r="A2">
        <v>819</v>
      </c>
    </row>
    <row spans="1:6" r="3">
      <c t="s" s="4" r="A3">
        <v>820</v>
      </c>
      <c t="s" s="4" r="C3">
        <v>821</v>
      </c>
    </row>
    <row spans="1:6" r="4">
      <c t="s" s="4" r="A4">
        <v>675</v>
      </c>
    </row>
    <row spans="1:6" r="5">
      <c t="s" s="3" r="A5">
        <v>819</v>
      </c>
    </row>
    <row spans="1:6" r="6">
      <c t="s" s="4" r="A6">
        <v>822</v>
      </c>
      <c t="s" s="4" r="E6">
        <v>468</v>
      </c>
    </row>
    <row spans="1:6" r="7">
      <c t="s" s="4" r="A7">
        <v>823</v>
      </c>
    </row>
    <row spans="1:6" r="8">
      <c t="s" s="3" r="A8">
        <v>819</v>
      </c>
    </row>
    <row spans="1:6" r="9">
      <c t="s" s="4" r="A9">
        <v>824</v>
      </c>
      <c t="n" s="6" r="B9">
        <v>2</v>
      </c>
    </row>
    <row spans="1:6" r="10">
      <c t="s" s="4" r="A10">
        <v>825</v>
      </c>
    </row>
    <row spans="1:6" r="11">
      <c t="s" s="3" r="A11">
        <v>819</v>
      </c>
    </row>
    <row spans="1:6" r="12">
      <c t="s" s="4" r="A12">
        <v>824</v>
      </c>
      <c t="n" s="6" r="B12">
        <v>3</v>
      </c>
    </row>
    <row spans="1:6" r="13">
      <c t="s" s="4" r="A13">
        <v>826</v>
      </c>
    </row>
    <row spans="1:6" r="14">
      <c t="s" s="3" r="A14">
        <v>819</v>
      </c>
    </row>
    <row spans="1:6" r="15">
      <c t="s" s="4" r="A15">
        <v>827</v>
      </c>
      <c t="n" s="7" r="B15">
        <v>448</v>
      </c>
    </row>
    <row spans="1:6" r="16">
      <c t="s" s="4" r="A16">
        <v>828</v>
      </c>
    </row>
    <row spans="1:6" r="17">
      <c t="s" s="3" r="A17">
        <v>819</v>
      </c>
    </row>
    <row spans="1:6" r="18">
      <c t="s" s="4" r="A18">
        <v>829</v>
      </c>
      <c t="n" s="11" r="D18">
        <v>4.2</v>
      </c>
    </row>
    <row spans="1:6" r="19">
      <c t="s" s="4" r="A19">
        <v>830</v>
      </c>
      <c t="n" s="10" r="D19">
        <v>41.6</v>
      </c>
    </row>
    <row spans="1:6" r="20">
      <c t="s" s="4" r="A20">
        <v>831</v>
      </c>
    </row>
    <row spans="1:6" r="21">
      <c t="s" s="3" r="A21">
        <v>819</v>
      </c>
    </row>
    <row spans="1:6" r="22">
      <c t="s" s="4" r="A22">
        <v>832</v>
      </c>
      <c t="n" s="6" r="C22">
        <v>24</v>
      </c>
    </row>
    <row spans="1:6" r="23">
      <c t="s" s="4" r="A23">
        <v>347</v>
      </c>
      <c t="n" s="10" r="C23">
        <v>78.8</v>
      </c>
    </row>
    <row spans="1:6" r="24">
      <c t="s" s="4" r="A24">
        <v>833</v>
      </c>
    </row>
    <row spans="1:6" r="25">
      <c t="s" s="3" r="A25">
        <v>819</v>
      </c>
    </row>
    <row spans="1:6" r="26">
      <c t="s" s="4" r="A26">
        <v>832</v>
      </c>
      <c t="n" s="11" r="F26">
        <v>14.4</v>
      </c>
    </row>
    <row spans="1:6" r="27">
      <c t="s" s="4" r="A27">
        <v>347</v>
      </c>
      <c t="n" s="10" r="F27">
        <v>47.3</v>
      </c>
    </row>
    <row spans="1:6" r="28">
      <c t="s" s="4" r="A28">
        <v>834</v>
      </c>
    </row>
    <row spans="1:6" r="29">
      <c t="s" s="3" r="A29">
        <v>819</v>
      </c>
    </row>
    <row spans="1:6" r="30">
      <c t="s" s="4" r="A30">
        <v>832</v>
      </c>
      <c t="n" s="11" r="C30">
        <v>6.4</v>
      </c>
    </row>
    <row spans="1:6" r="31">
      <c t="s" s="4" r="A31">
        <v>347</v>
      </c>
      <c t="n" s="7" r="C31">
        <v>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spans="1:2" r="1">
      <c t="s" s="1" r="A1">
        <v>835</v>
      </c>
      <c t="s" s="2" r="B1">
        <v>2</v>
      </c>
    </row>
    <row spans="1:2" r="2">
      <c t="s" s="4" r="A2">
        <v>836</v>
      </c>
    </row>
    <row spans="1:2" r="3">
      <c t="s" s="3" r="A3">
        <v>837</v>
      </c>
    </row>
    <row spans="1:2" r="4">
      <c t="s" s="4" r="A4">
        <v>838</v>
      </c>
      <c t="n" s="6" r="B4">
        <v>334670182</v>
      </c>
    </row>
    <row spans="1:2" r="5">
      <c t="s" s="4" r="A5">
        <v>839</v>
      </c>
    </row>
    <row spans="1:2" r="6">
      <c t="s" s="3" r="A6">
        <v>837</v>
      </c>
    </row>
    <row spans="1:2" r="7">
      <c t="s" s="4" r="A7">
        <v>838</v>
      </c>
      <c t="n" s="6" r="B7">
        <v>131697750</v>
      </c>
    </row>
    <row spans="1:2" r="8">
      <c t="s" s="4" r="A8">
        <v>840</v>
      </c>
      <c t="n" s="6" r="B8">
        <v>4484500</v>
      </c>
    </row>
    <row spans="1:2" r="9">
      <c t="s" s="4" r="A9">
        <v>841</v>
      </c>
    </row>
    <row spans="1:2" r="10">
      <c t="s" s="3" r="A10">
        <v>837</v>
      </c>
    </row>
    <row spans="1:2" r="11">
      <c t="s" s="4" r="A11">
        <v>838</v>
      </c>
      <c t="n" s="6" r="B11">
        <v>32000000</v>
      </c>
    </row>
    <row spans="1:2" r="12">
      <c t="s" s="4" r="A12">
        <v>842</v>
      </c>
    </row>
    <row spans="1:2" r="13">
      <c t="s" s="3" r="A13">
        <v>837</v>
      </c>
    </row>
    <row spans="1:2" r="14">
      <c t="s" s="4" r="A14">
        <v>838</v>
      </c>
      <c t="n" s="6" r="B14">
        <v>6757875</v>
      </c>
    </row>
    <row spans="1:2" r="15">
      <c t="s" s="4" r="A15">
        <v>843</v>
      </c>
    </row>
    <row spans="1:2" r="16">
      <c t="s" s="3" r="A16">
        <v>837</v>
      </c>
    </row>
    <row spans="1:2" r="17">
      <c t="s" s="4" r="A17">
        <v>838</v>
      </c>
      <c t="n" s="6" r="B17">
        <v>65431579</v>
      </c>
    </row>
    <row spans="1:2" r="18">
      <c t="s" s="4" r="A18">
        <v>844</v>
      </c>
    </row>
    <row spans="1:2" r="19">
      <c t="s" s="3" r="A19">
        <v>837</v>
      </c>
    </row>
    <row spans="1:2" r="20">
      <c t="s" s="4" r="A20">
        <v>838</v>
      </c>
      <c t="n" s="6" r="B20">
        <v>79368421</v>
      </c>
    </row>
    <row spans="1:2" r="21">
      <c t="s" s="4" r="A21">
        <v>845</v>
      </c>
    </row>
    <row spans="1:2" r="22">
      <c t="s" s="3" r="A22">
        <v>837</v>
      </c>
    </row>
    <row spans="1:2" r="23">
      <c t="s" s="4" r="A23">
        <v>838</v>
      </c>
      <c t="n" s="6" r="B23">
        <v>194145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846</v>
      </c>
      <c t="s" s="2" r="B1">
        <v>1</v>
      </c>
    </row>
    <row spans="1:2" r="2">
      <c t="s" s="2" r="B2">
        <v>670</v>
      </c>
    </row>
    <row spans="1:2" r="3">
      <c t="s" s="4" r="A3">
        <v>847</v>
      </c>
    </row>
    <row spans="1:2" r="4">
      <c t="s" s="3" r="A4">
        <v>819</v>
      </c>
    </row>
    <row spans="1:2" r="5">
      <c t="s" s="4" r="A5">
        <v>848</v>
      </c>
      <c t="n" s="14" r="B5">
        <v>0.0375</v>
      </c>
    </row>
    <row spans="1:2" r="6">
      <c t="s" s="4" r="A6">
        <v>849</v>
      </c>
      <c t="n" s="11" r="B6">
        <v>1.3</v>
      </c>
    </row>
    <row spans="1:2" r="7">
      <c t="s" s="4" r="A7">
        <v>850</v>
      </c>
      <c t="n" s="8" r="B7">
        <v>0.625</v>
      </c>
    </row>
    <row spans="1:2" r="8">
      <c t="s" s="4" r="A8">
        <v>851</v>
      </c>
    </row>
    <row spans="1:2" r="9">
      <c t="s" s="3" r="A9">
        <v>819</v>
      </c>
    </row>
    <row spans="1:2" r="10">
      <c t="s" s="4" r="A10">
        <v>850</v>
      </c>
      <c t="n" s="12" r="B10">
        <v>0.625</v>
      </c>
    </row>
    <row spans="1:2" r="11">
      <c t="s" s="4" r="A11">
        <v>852</v>
      </c>
    </row>
    <row spans="1:2" r="12">
      <c t="s" s="3" r="A12">
        <v>819</v>
      </c>
    </row>
    <row spans="1:2" r="13">
      <c t="s" s="4" r="A13">
        <v>848</v>
      </c>
      <c t="n" s="12" r="B13">
        <v>0.411</v>
      </c>
    </row>
    <row spans="1:2" r="14">
      <c t="s" s="4" r="A14">
        <v>850</v>
      </c>
      <c t="n" s="12" r="B14">
        <v>7.267</v>
      </c>
    </row>
    <row spans="1:2" r="15">
      <c t="s" s="4" r="A15">
        <v>853</v>
      </c>
    </row>
    <row spans="1:2" r="16">
      <c t="s" s="3" r="A16">
        <v>819</v>
      </c>
    </row>
    <row spans="1:2" r="17">
      <c t="s" s="4" r="A17">
        <v>854</v>
      </c>
      <c t="n" s="12" r="B17">
        <v>6.847</v>
      </c>
    </row>
    <row spans="1:2" r="18">
      <c t="s" s="4" r="A18">
        <v>855</v>
      </c>
    </row>
    <row spans="1:2" r="19">
      <c t="s" s="3" r="A19">
        <v>819</v>
      </c>
    </row>
    <row spans="1:2" r="20">
      <c t="s" s="4" r="A20">
        <v>850</v>
      </c>
      <c t="n" s="8" r="B20">
        <v>7.2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56</v>
      </c>
      <c t="s" s="2" r="B1">
        <v>91</v>
      </c>
      <c t="s" s="2" r="D1">
        <v>1</v>
      </c>
    </row>
    <row spans="1:6" r="2">
      <c t="s" s="2" r="B2">
        <v>26</v>
      </c>
      <c t="s" s="2" r="C2">
        <v>92</v>
      </c>
      <c t="s" s="2" r="D2">
        <v>26</v>
      </c>
      <c t="s" s="2" r="E2">
        <v>92</v>
      </c>
      <c t="s" s="2" r="F2">
        <v>27</v>
      </c>
    </row>
    <row spans="1:6" r="3">
      <c t="s" s="3" r="A3">
        <v>857</v>
      </c>
    </row>
    <row spans="1:6" r="4">
      <c t="s" s="4" r="A4">
        <v>296</v>
      </c>
      <c t="n" s="7" r="B4">
        <v>547639</v>
      </c>
      <c t="n" s="7" r="D4">
        <v>547639</v>
      </c>
      <c t="n" s="7" r="F4">
        <v>489730</v>
      </c>
    </row>
    <row spans="1:6" r="5">
      <c t="s" s="4" r="A5">
        <v>858</v>
      </c>
      <c t="n" s="6" r="B5">
        <v>32775</v>
      </c>
      <c t="n" s="7" r="C5">
        <v>42142</v>
      </c>
      <c t="n" s="6" r="D5">
        <v>80238</v>
      </c>
      <c t="n" s="7" r="E5">
        <v>107345</v>
      </c>
    </row>
    <row spans="1:6" r="6">
      <c t="s" s="4" r="A6">
        <v>391</v>
      </c>
    </row>
    <row spans="1:6" r="7">
      <c t="s" s="3" r="A7">
        <v>857</v>
      </c>
    </row>
    <row spans="1:6" r="8">
      <c t="s" s="4" r="A8">
        <v>296</v>
      </c>
      <c t="n" s="6" r="B8">
        <v>150393</v>
      </c>
      <c t="n" s="6" r="D8">
        <v>150393</v>
      </c>
      <c t="n" s="6" r="F8">
        <v>125314</v>
      </c>
    </row>
    <row spans="1:6" r="9">
      <c t="s" s="4" r="A9">
        <v>858</v>
      </c>
      <c t="n" s="6" r="B9">
        <v>20283</v>
      </c>
      <c t="n" s="6" r="C9">
        <v>35930</v>
      </c>
      <c t="n" s="6" r="D9">
        <v>46383</v>
      </c>
      <c t="n" s="6" r="E9">
        <v>74212</v>
      </c>
    </row>
    <row spans="1:6" r="10">
      <c t="s" s="4" r="A10">
        <v>393</v>
      </c>
    </row>
    <row spans="1:6" r="11">
      <c t="s" s="3" r="A11">
        <v>857</v>
      </c>
    </row>
    <row spans="1:6" r="12">
      <c t="s" s="4" r="A12">
        <v>296</v>
      </c>
      <c t="n" s="7" r="B12">
        <v>397246</v>
      </c>
      <c t="n" s="7" r="D12">
        <v>397246</v>
      </c>
      <c t="n" s="7" r="F12">
        <v>364416</v>
      </c>
    </row>
    <row spans="1:6" r="13">
      <c t="s" s="4" r="A13">
        <v>859</v>
      </c>
      <c t="s" s="4" r="B13">
        <v>860</v>
      </c>
      <c t="s" s="4" r="D13">
        <v>860</v>
      </c>
      <c t="s" s="4" r="F13">
        <v>861</v>
      </c>
    </row>
    <row spans="1:6" r="14">
      <c t="s" s="4" r="A14">
        <v>858</v>
      </c>
      <c t="n" s="7" r="B14">
        <v>12492</v>
      </c>
      <c t="n" s="7" r="C14">
        <v>6212</v>
      </c>
      <c t="n" s="7" r="D14">
        <v>33855</v>
      </c>
      <c t="n" s="7" r="E14">
        <v>33133</v>
      </c>
    </row>
    <row spans="1:6" r="15">
      <c t="s" s="4" r="A15">
        <v>862</v>
      </c>
      <c t="s" s="4" r="B15">
        <v>860</v>
      </c>
      <c t="s" s="4" r="C15">
        <v>86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3</v>
      </c>
      <c t="s" s="2" r="B1">
        <v>26</v>
      </c>
      <c t="s" s="2" r="C1">
        <v>27</v>
      </c>
    </row>
    <row spans="1:3" r="2">
      <c t="s" s="3" r="A2">
        <v>857</v>
      </c>
    </row>
    <row spans="1:3" r="3">
      <c t="s" s="4" r="A3">
        <v>296</v>
      </c>
      <c t="n" s="7" r="B3">
        <v>547639</v>
      </c>
      <c t="n" s="7" r="C3">
        <v>489730</v>
      </c>
    </row>
    <row spans="1:3" r="4">
      <c t="s" s="4" r="A4">
        <v>391</v>
      </c>
    </row>
    <row spans="1:3" r="5">
      <c t="s" s="3" r="A5">
        <v>857</v>
      </c>
    </row>
    <row spans="1:3" r="6">
      <c t="s" s="4" r="A6">
        <v>296</v>
      </c>
      <c t="n" s="6" r="B6">
        <v>150393</v>
      </c>
      <c t="n" s="6" r="C6">
        <v>125314</v>
      </c>
    </row>
    <row spans="1:3" r="7">
      <c t="s" s="4" r="A7">
        <v>393</v>
      </c>
    </row>
    <row spans="1:3" r="8">
      <c t="s" s="3" r="A8">
        <v>857</v>
      </c>
    </row>
    <row spans="1:3" r="9">
      <c t="s" s="4" r="A9">
        <v>296</v>
      </c>
      <c t="n" s="7" r="B9">
        <v>397246</v>
      </c>
      <c t="n" s="7" r="C9">
        <v>3644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4</v>
      </c>
      <c t="s" s="2" r="B1">
        <v>91</v>
      </c>
      <c t="s" s="2" r="D1">
        <v>1</v>
      </c>
    </row>
    <row spans="1:5" r="2">
      <c t="s" s="2" r="B2">
        <v>26</v>
      </c>
      <c t="s" s="2" r="C2">
        <v>92</v>
      </c>
      <c t="s" s="2" r="D2">
        <v>26</v>
      </c>
      <c t="s" s="2" r="E2">
        <v>92</v>
      </c>
    </row>
    <row spans="1:5" r="3">
      <c t="s" s="3" r="A3">
        <v>857</v>
      </c>
    </row>
    <row spans="1:5" r="4">
      <c t="s" s="4" r="A4">
        <v>858</v>
      </c>
      <c t="n" s="7" r="B4">
        <v>32775</v>
      </c>
      <c t="n" s="7" r="C4">
        <v>42142</v>
      </c>
      <c t="n" s="7" r="D4">
        <v>80238</v>
      </c>
      <c t="n" s="7" r="E4">
        <v>107345</v>
      </c>
    </row>
    <row spans="1:5" r="5">
      <c t="s" s="4" r="A5">
        <v>391</v>
      </c>
    </row>
    <row spans="1:5" r="6">
      <c t="s" s="3" r="A6">
        <v>857</v>
      </c>
    </row>
    <row spans="1:5" r="7">
      <c t="s" s="4" r="A7">
        <v>858</v>
      </c>
      <c t="n" s="6" r="B7">
        <v>20283</v>
      </c>
      <c t="n" s="6" r="C7">
        <v>35930</v>
      </c>
      <c t="n" s="6" r="D7">
        <v>46383</v>
      </c>
      <c t="n" s="6" r="E7">
        <v>74212</v>
      </c>
    </row>
    <row spans="1:5" r="8">
      <c t="s" s="4" r="A8">
        <v>393</v>
      </c>
    </row>
    <row spans="1:5" r="9">
      <c t="s" s="3" r="A9">
        <v>857</v>
      </c>
    </row>
    <row spans="1:5" r="10">
      <c t="s" s="4" r="A10">
        <v>858</v>
      </c>
      <c t="n" s="7" r="B10">
        <v>12492</v>
      </c>
      <c t="n" s="7" r="C10">
        <v>6212</v>
      </c>
      <c t="n" s="7" r="D10">
        <v>33855</v>
      </c>
      <c t="n" s="7" r="E10">
        <v>331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5</v>
      </c>
      <c t="s" s="2" r="B1">
        <v>91</v>
      </c>
      <c t="s" s="2" r="D1">
        <v>1</v>
      </c>
    </row>
    <row spans="1:5" r="2">
      <c t="s" s="2" r="B2">
        <v>26</v>
      </c>
      <c t="s" s="2" r="C2">
        <v>92</v>
      </c>
      <c t="s" s="2" r="D2">
        <v>26</v>
      </c>
      <c t="s" s="2" r="E2">
        <v>92</v>
      </c>
    </row>
    <row spans="1:5" r="3">
      <c t="s" s="4" r="A3">
        <v>391</v>
      </c>
    </row>
    <row spans="1:5" r="4">
      <c t="s" s="3" r="A4">
        <v>866</v>
      </c>
    </row>
    <row spans="1:5" r="5">
      <c t="s" s="4" r="A5">
        <v>867</v>
      </c>
      <c t="n" s="7" r="B5">
        <v>0</v>
      </c>
      <c t="n" s="7" r="C5">
        <v>0</v>
      </c>
      <c t="n" s="7" r="D5">
        <v>0</v>
      </c>
      <c t="n" s="7" r="E5">
        <v>0</v>
      </c>
    </row>
    <row spans="1:5" r="6">
      <c t="s" s="4" r="A6">
        <v>868</v>
      </c>
    </row>
    <row spans="1:5" r="7">
      <c t="s" s="3" r="A7">
        <v>866</v>
      </c>
    </row>
    <row spans="1:5" r="8">
      <c t="s" s="4" r="A8">
        <v>869</v>
      </c>
      <c t="n" s="6" r="B8">
        <v>214000</v>
      </c>
      <c t="n" s="6" r="D8">
        <v>241000</v>
      </c>
    </row>
    <row spans="1:5" r="9">
      <c t="s" s="4" r="A9">
        <v>870</v>
      </c>
    </row>
    <row spans="1:5" r="10">
      <c t="s" s="3" r="A10">
        <v>866</v>
      </c>
    </row>
    <row spans="1:5" r="11">
      <c t="s" s="4" r="A11">
        <v>867</v>
      </c>
      <c t="n" s="7" r="B11">
        <v>0</v>
      </c>
      <c t="n" s="7" r="D11">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6</v>
      </c>
    </row>
    <row spans="1:2" r="3">
      <c t="s" s="3" r="A3">
        <v>208</v>
      </c>
    </row>
    <row spans="1:2" r="4">
      <c t="s" s="4" r="A4">
        <v>207</v>
      </c>
      <c t="s" s="4" r="B4">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1</v>
      </c>
      <c t="s" s="2" r="B1">
        <v>91</v>
      </c>
      <c t="s" s="2" r="D1">
        <v>1</v>
      </c>
    </row>
    <row spans="1:5" r="2">
      <c t="s" s="2" r="B2">
        <v>26</v>
      </c>
      <c t="s" s="2" r="C2">
        <v>92</v>
      </c>
      <c t="s" s="2" r="D2">
        <v>26</v>
      </c>
      <c t="s" s="2" r="E2">
        <v>92</v>
      </c>
    </row>
    <row spans="1:5" r="3">
      <c t="s" s="3" r="A3">
        <v>872</v>
      </c>
    </row>
    <row spans="1:5" r="4">
      <c t="s" s="4" r="A4">
        <v>873</v>
      </c>
      <c t="n" s="7" r="B4">
        <v>-74814</v>
      </c>
      <c t="n" s="7" r="C4">
        <v>39121</v>
      </c>
      <c t="n" s="7" r="D4">
        <v>-158124</v>
      </c>
      <c t="n" s="7" r="E4">
        <v>-19198</v>
      </c>
    </row>
    <row spans="1:5" r="5">
      <c t="s" s="3" r="A5">
        <v>874</v>
      </c>
    </row>
    <row spans="1:5" r="6">
      <c t="s" s="4" r="A6">
        <v>875</v>
      </c>
      <c t="n" s="7" r="B6">
        <v>-75286</v>
      </c>
      <c t="n" s="7" r="C6">
        <v>38797</v>
      </c>
      <c t="n" s="7" r="D6">
        <v>-159249</v>
      </c>
      <c t="n" s="7" r="E6">
        <v>-20082</v>
      </c>
    </row>
    <row spans="1:5" r="7">
      <c t="s" s="3" r="A7">
        <v>876</v>
      </c>
    </row>
    <row spans="1:5" r="8">
      <c t="s" s="4" r="A8">
        <v>877</v>
      </c>
      <c t="n" s="6" r="B8">
        <v>38728</v>
      </c>
      <c t="n" s="6" r="C8">
        <v>38633</v>
      </c>
      <c t="n" s="6" r="D8">
        <v>38695</v>
      </c>
      <c t="n" s="6" r="E8">
        <v>38582</v>
      </c>
    </row>
    <row spans="1:5" r="9">
      <c t="s" s="3" r="A9">
        <v>874</v>
      </c>
    </row>
    <row spans="1:5" r="10">
      <c t="s" s="4" r="A10">
        <v>878</v>
      </c>
      <c t="n" s="6" r="B10">
        <v>0</v>
      </c>
      <c t="n" s="6" r="C10">
        <v>32</v>
      </c>
      <c t="n" s="6" r="D10">
        <v>0</v>
      </c>
      <c t="n" s="6" r="E10">
        <v>0</v>
      </c>
    </row>
    <row spans="1:5" r="11">
      <c t="s" s="4" r="A11">
        <v>879</v>
      </c>
      <c t="n" s="6" r="B11">
        <v>38728</v>
      </c>
      <c t="n" s="6" r="C11">
        <v>38665</v>
      </c>
      <c t="n" s="6" r="D11">
        <v>38695</v>
      </c>
      <c t="n" s="6" r="E11">
        <v>38582</v>
      </c>
    </row>
    <row spans="1:5" r="12">
      <c t="s" s="4" r="A12">
        <v>127</v>
      </c>
      <c t="n" s="9" r="B12">
        <v>-1.93</v>
      </c>
      <c t="n" s="9" r="C12">
        <v>1.01</v>
      </c>
      <c t="n" s="9" r="D12">
        <v>-4.09</v>
      </c>
      <c t="n" s="9" r="E12">
        <v>-0.5</v>
      </c>
    </row>
    <row spans="1:5" r="13">
      <c t="s" s="4" r="A13">
        <v>129</v>
      </c>
      <c t="n" s="9" r="B13">
        <v>-1.94</v>
      </c>
      <c t="n" s="7" r="C13">
        <v>1</v>
      </c>
      <c t="n" s="9" r="D13">
        <v>-4.12</v>
      </c>
      <c t="n" s="9" r="E13">
        <v>-0.52</v>
      </c>
    </row>
    <row spans="1:5" r="14">
      <c t="s" s="4" r="A14">
        <v>391</v>
      </c>
    </row>
    <row spans="1:5" r="15">
      <c t="s" s="3" r="A15">
        <v>874</v>
      </c>
    </row>
    <row spans="1:5" r="16">
      <c t="s" s="4" r="A16">
        <v>867</v>
      </c>
      <c t="n" s="7" r="B16">
        <v>0</v>
      </c>
      <c t="n" s="7" r="C16">
        <v>0</v>
      </c>
      <c t="n" s="7" r="D16">
        <v>0</v>
      </c>
      <c t="n" s="7" r="E16">
        <v>0</v>
      </c>
    </row>
    <row spans="1:5" r="17">
      <c t="s" s="4" r="A17">
        <v>393</v>
      </c>
    </row>
    <row spans="1:5" r="18">
      <c t="s" s="3" r="A18">
        <v>874</v>
      </c>
    </row>
    <row spans="1:5" r="19">
      <c t="s" s="4" r="A19">
        <v>867</v>
      </c>
      <c t="n" s="7" r="B19">
        <v>-472</v>
      </c>
      <c t="n" s="7" r="C19">
        <v>-324</v>
      </c>
      <c t="n" s="7" r="D19">
        <v>-1125</v>
      </c>
      <c t="n" s="7" r="E19">
        <v>-8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880</v>
      </c>
      <c t="s" s="2" r="B1">
        <v>881</v>
      </c>
      <c t="s" s="2" r="C1">
        <v>882</v>
      </c>
    </row>
    <row spans="1:3" r="2">
      <c t="s" s="3" r="A2">
        <v>883</v>
      </c>
    </row>
    <row spans="1:3" r="3">
      <c t="s" s="4" r="A3">
        <v>884</v>
      </c>
      <c t="n" s="7" r="B3">
        <v>148640</v>
      </c>
      <c t="n" s="15" r="C3">
        <v>1</v>
      </c>
    </row>
    <row spans="1:3" r="4">
      <c t="s" s="4" r="A4">
        <v>885</v>
      </c>
      <c t="s" s="4" r="B4">
        <v>433</v>
      </c>
      <c t="s" s="4" r="C4">
        <v>4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6</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 of Chang</vt:lpstr>
      <vt:lpstr>The Company and Basis of Presen</vt:lpstr>
      <vt:lpstr>Segment Information</vt:lpstr>
      <vt:lpstr>Share-Based Compensation Expens</vt:lpstr>
      <vt:lpstr>Fair Value Measurements</vt:lpstr>
      <vt:lpstr>Goodwill</vt:lpstr>
      <vt:lpstr>Taxation</vt:lpstr>
      <vt:lpstr>Commitments and Contingencies</vt:lpstr>
      <vt:lpstr>VIEs</vt:lpstr>
      <vt:lpstr>Sohu.com Inc. Shareholders' Equ</vt:lpstr>
      <vt:lpstr>Related Party Transactions</vt:lpstr>
      <vt:lpstr>Sogou Transactions</vt:lpstr>
      <vt:lpstr>Noncontrolling Interest</vt:lpstr>
      <vt:lpstr>Net Income _(Loss) per Share</vt:lpstr>
      <vt:lpstr>Recently Issued Accounting Pron</vt:lpstr>
      <vt:lpstr>Subsequent Event</vt:lpstr>
      <vt:lpstr>Segment Information (Tables)</vt:lpstr>
      <vt:lpstr>Share-Based Compensation Expe24</vt:lpstr>
      <vt:lpstr>Fair Value Measurements (Tables</vt:lpstr>
      <vt:lpstr>Goodwill (Tables)</vt:lpstr>
      <vt:lpstr>Commitments and Contingencies (</vt:lpstr>
      <vt:lpstr>VIEs (Tables)</vt:lpstr>
      <vt:lpstr>Sohu.com Inc. Shareholders' E29</vt:lpstr>
      <vt:lpstr>Noncontrolling Interest (Tables</vt:lpstr>
      <vt:lpstr>Net Income _(Loss) per Share (T</vt:lpstr>
      <vt:lpstr>The Company and Basis of Pres32</vt:lpstr>
      <vt:lpstr>Segment Information (Segment Op</vt:lpstr>
      <vt:lpstr>Segment Information (Segment As</vt:lpstr>
      <vt:lpstr>Share-Based Compensation Expe35</vt:lpstr>
      <vt:lpstr>Share-Based Compensation Expe36</vt:lpstr>
      <vt:lpstr>Share-Based Compensation Expe37</vt:lpstr>
      <vt:lpstr>Fair Value Measurements (Financ</vt:lpstr>
      <vt:lpstr>Fair Value Measurements (Narrat</vt:lpstr>
      <vt:lpstr>Fair Value Measurements (Assets</vt:lpstr>
      <vt:lpstr>Goodwill (Carrying Value of Goo</vt:lpstr>
      <vt:lpstr>Taxation (Applicable Income Tax</vt:lpstr>
      <vt:lpstr>Taxation (PRC Withholding Tax o</vt:lpstr>
      <vt:lpstr>Taxation (PRC Value-Added Tax a</vt:lpstr>
      <vt:lpstr>Commitments and Contingencies45</vt:lpstr>
      <vt:lpstr>VIEs (VIEs Consolidated within </vt:lpstr>
      <vt:lpstr>VIEs (VIEs Consolidated withi47</vt:lpstr>
      <vt:lpstr>VIEs (VIEs Consolidated withi48</vt:lpstr>
      <vt:lpstr>Sohu.com Inc. Shareholders' E49</vt:lpstr>
      <vt:lpstr>Sohu.com Inc. Shareholders' E50</vt:lpstr>
      <vt:lpstr>Sohu.com Inc. Shareholders' E51</vt:lpstr>
      <vt:lpstr>Sohu.com Inc. Shareholders' E52</vt:lpstr>
      <vt:lpstr>Sohu.com Inc. Shareholders' E53</vt:lpstr>
      <vt:lpstr>Sohu.com Inc. Shareholders' E54</vt:lpstr>
      <vt:lpstr>Sohu.com Inc. Shareholders' E55</vt:lpstr>
      <vt:lpstr>Sohu.com Inc. Shareholders' E56</vt:lpstr>
      <vt:lpstr>Sohu.com Inc. Shareholders' E57</vt:lpstr>
      <vt:lpstr>Sohu.com Inc. Shareholders' E58</vt:lpstr>
      <vt:lpstr>Sohu.com Inc. Shareholders' E59</vt:lpstr>
      <vt:lpstr>Sohu.com Inc. Shareholders' E60</vt:lpstr>
      <vt:lpstr>Sohu.com Inc. Shareholders' E61</vt:lpstr>
      <vt:lpstr>Sohu.com Inc. Shareholders' E62</vt:lpstr>
      <vt:lpstr>Sohu.com Inc. Shareholders' E63</vt:lpstr>
      <vt:lpstr>Sohu.com Inc. Shareholders' E64</vt:lpstr>
      <vt:lpstr>Sohu.com Inc. Shareholders' E65</vt:lpstr>
      <vt:lpstr>Sohu.com Inc. Shareholders' E66</vt:lpstr>
      <vt:lpstr>Sohu.com Inc. Shareholders' E67</vt:lpstr>
      <vt:lpstr>Sohu.com Inc. Shareholders' E68</vt:lpstr>
      <vt:lpstr>Sohu.com Inc. Shareholders' E69</vt:lpstr>
      <vt:lpstr>Sohu.com Inc. Shareholders' E70</vt:lpstr>
      <vt:lpstr>Sohu.com Inc. Shareholders' E71</vt:lpstr>
      <vt:lpstr>Related Party Transactions (Det</vt:lpstr>
      <vt:lpstr>Sogou Transactions (Sogou-Tence</vt:lpstr>
      <vt:lpstr>Sogou Transactions (Sohu's Shar</vt:lpstr>
      <vt:lpstr>Sogou Transactions (Terms of So</vt:lpstr>
      <vt:lpstr>Noncontrolling Interest (Narrat</vt:lpstr>
      <vt:lpstr>Noncontrolling Interest (Noncon</vt:lpstr>
      <vt:lpstr>Noncontrolling Interest (Nonc78</vt:lpstr>
      <vt:lpstr>Net Income _(Loss) per Share (N</vt:lpstr>
      <vt:lpstr>Net Income _(Loss) per Share (C</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6:09:56Z</dcterms:created>
  <dcterms:modified xmlns:dcterms="http://purl.org/dc/terms/" xmlns:xsi="http://www.w3.org/2001/XMLSchema-instance" xsi:type="dcterms:W3CDTF">2016-11-04T06:09:56Z</dcterms:modified>
  <dc:title xmlns:dc="http://purl.org/dc/elements/1.1/">Untitled</dc:title>
  <dc:description xmlns:dc="http://purl.org/dc/elements/1.1/"/>
  <dc:subject xmlns:dc="http://purl.org/dc/elements/1.1/"/>
  <cp:keywords/>
  <cp:category/>
</cp:coreProperties>
</file>